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Partn" sheetId="4" r:id="rId4"/>
    <s:sheet name="Consolidated Statements of Cash" sheetId="5" r:id="rId5"/>
    <s:sheet name="GENERAL" sheetId="6" r:id="rId6"/>
    <s:sheet name="ACQUISITIONS" sheetId="7" r:id="rId7"/>
    <s:sheet name="ACCOUNTS RECEIVABLE, NET OF ALL" sheetId="8" r:id="rId8"/>
    <s:sheet name="CEMETERY PROPERTY" sheetId="9" r:id="rId9"/>
    <s:sheet name="PROPERTY AND EQUIPMENT" sheetId="10" r:id="rId10"/>
    <s:sheet name="MERCHANDISE TRUSTS" sheetId="11" r:id="rId11"/>
    <s:sheet name="PERPETUAL CARE TRUSTS" sheetId="12" r:id="rId12"/>
    <s:sheet name="GOODWILL AND INTANGIBLE ASSETS" sheetId="13" r:id="rId13"/>
    <s:sheet name="LONG-TERM DEBT" sheetId="14" r:id="rId14"/>
    <s:sheet name="INCOME TAXES" sheetId="15" r:id="rId15"/>
    <s:sheet name="DEFERRED REVENUES, NET" sheetId="16" r:id="rId16"/>
    <s:sheet name="LONG-TERM INCENTIVE PLANS" sheetId="17" r:id="rId17"/>
    <s:sheet name="COMMITMENTS AND CONTINGENCIES" sheetId="18" r:id="rId18"/>
    <s:sheet name="FAIR VALUE OF FINANCIAL INSTRUM" sheetId="19" r:id="rId19"/>
    <s:sheet name="SUPPLEMENTAL CONDENSED CONSOLID" sheetId="20" r:id="rId20"/>
    <s:sheet name="ISSUANCES OF LIMITED PARTNER UN" sheetId="21" r:id="rId21"/>
    <s:sheet name="SEGMENT INFORMATION" sheetId="22" r:id="rId22"/>
    <s:sheet name="SUBSEQUENT EVENTS" sheetId="23" r:id="rId23"/>
    <s:sheet name="GENERAL (Policies)" sheetId="24" r:id="rId24"/>
    <s:sheet name="GENERAL (Tables)" sheetId="25" r:id="rId25"/>
    <s:sheet name="ACQUISITIONS (Tables)" sheetId="26" r:id="rId26"/>
    <s:sheet name="ACCOUNTS RECEIVABLE, NET OF A27" sheetId="27" r:id="rId27"/>
    <s:sheet name="PROPERTY AND EQUIPMENT (Tables)" sheetId="28" r:id="rId28"/>
    <s:sheet name="PERPETUAL CARE TRUSTS (Tables)" sheetId="29" r:id="rId29"/>
    <s:sheet name="GOODWILL AND INTANGIBLE ASSETS " sheetId="30" r:id="rId30"/>
    <s:sheet name="LONG-TERM DEBT (Tables)" sheetId="31" r:id="rId31"/>
    <s:sheet name="DEFERRED REVENUES, NET (Tables)" sheetId="32" r:id="rId32"/>
    <s:sheet name="LONG-TERM INCENTIVE PLANS (Tabl" sheetId="33" r:id="rId33"/>
    <s:sheet name="COMMITMENTS AND CONTINGENCIES (" sheetId="34" r:id="rId34"/>
    <s:sheet name="SUPPLEMENTAL CONDENSED CONSOL35" sheetId="35" r:id="rId35"/>
    <s:sheet name="SEGMENT INFORMATION (Tables)" sheetId="36" r:id="rId36"/>
    <s:sheet name="General - Additional Informatio" sheetId="37" r:id="rId37"/>
    <s:sheet name="Reconciliation of Net Income (L" sheetId="38" r:id="rId38"/>
    <s:sheet name="Reconciliation of Partnership's" sheetId="39" r:id="rId39"/>
    <s:sheet name="Reconciliation of Partnership40" sheetId="40" r:id="rId40"/>
    <s:sheet name="Acquisitions - Additional Infor" sheetId="41" r:id="rId41"/>
    <s:sheet name="Final Values Assigned to Assets" sheetId="42" r:id="rId42"/>
    <s:sheet name="Consolidated Pro Forma Informat" sheetId="43" r:id="rId43"/>
    <s:sheet name="Accounts Receivable, Net of A44" sheetId="44" r:id="rId44"/>
    <s:sheet name="Activity in Allowance for Contr" sheetId="45" r:id="rId45"/>
    <s:sheet name="Cemetery Property (Detail)" sheetId="46" r:id="rId46"/>
    <s:sheet name="Major Classes of Property and E" sheetId="47" r:id="rId47"/>
    <s:sheet name="Property and Equipment - Additi" sheetId="48" r:id="rId48"/>
    <s:sheet name="Merchandise Trusts - Additional" sheetId="49" r:id="rId49"/>
    <s:sheet name="Reconciliation of Merchandise T" sheetId="50" r:id="rId50"/>
    <s:sheet name="Cost and Market Value Associate" sheetId="51" r:id="rId51"/>
    <s:sheet name="Contractual Maturities of Debt " sheetId="52" r:id="rId52"/>
    <s:sheet name="Aging of Unrealized Losses on I" sheetId="53" r:id="rId53"/>
    <s:sheet name="Reconciliation of Perpetual Car" sheetId="54" r:id="rId54"/>
    <s:sheet name="Perpetual Care Trusts - Additio" sheetId="55" r:id="rId55"/>
    <s:sheet name="Cost and Market Value Associa56" sheetId="56" r:id="rId56"/>
    <s:sheet name="Contractual Maturities of Deb57" sheetId="57" r:id="rId57"/>
    <s:sheet name="Aging of Unrealized Losses on58" sheetId="58" r:id="rId58"/>
    <s:sheet name="Goodwill and Intangible Asset59" sheetId="59" r:id="rId59"/>
    <s:sheet name="Components of Intangible Assets" sheetId="60" r:id="rId60"/>
    <s:sheet name="Estimated Amortization Expense " sheetId="61" r:id="rId61"/>
    <s:sheet name="Outstanding Debt (Detail)" sheetId="62" r:id="rId62"/>
    <s:sheet name="Outstanding Debt (Parenthetical" sheetId="63" r:id="rId63"/>
    <s:sheet name="Long Term Debt - Additional Inf" sheetId="64" r:id="rId64"/>
    <s:sheet name="Redemption Prices Expressed as " sheetId="65" r:id="rId65"/>
    <s:sheet name="Income Taxes - Additional Infor" sheetId="66" r:id="rId66"/>
    <s:sheet name="Deferred Revenues Net (Detail)" sheetId="67" r:id="rId67"/>
    <s:sheet name="Long Term Incentive Plans - Add" sheetId="68" r:id="rId68"/>
    <s:sheet name="Long-Term Incentive Plan and Un" sheetId="69" r:id="rId69"/>
    <s:sheet name="Long-Term Incentive Plan and 70" sheetId="70" r:id="rId70"/>
    <s:sheet name="Commitments and Contingencies -" sheetId="71" r:id="rId71"/>
    <s:sheet name="Fixed Rent for Cemeteries (Deta" sheetId="72" r:id="rId72"/>
    <s:sheet name="Fair Value of Financial Instr73" sheetId="73" r:id="rId73"/>
    <s:sheet name="Condensed Consolidating Balance" sheetId="74" r:id="rId74"/>
    <s:sheet name="Condensed Consolidating Stateme" sheetId="75" r:id="rId75"/>
    <s:sheet name="Condensed Consolidating State76" sheetId="76" r:id="rId76"/>
    <s:sheet name="Issuances of Limited Partner 77" sheetId="77" r:id="rId77"/>
    <s:sheet name="Segment Information (Detail)" sheetId="78" r:id="rId78"/>
    <s:sheet name="Subsequent Events - Additional " sheetId="79" r:id="rId79"/>
  </s:sheets>
  <s:definedNames/>
  <s:calcPr calcId="124519" calcMode="auto" fullCalcOnLoad="1"/>
</s:workbook>
</file>

<file path=xl/sharedStrings.xml><?xml version="1.0" encoding="utf-8"?>
<sst xmlns="http://schemas.openxmlformats.org/spreadsheetml/2006/main" uniqueCount="696">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STON</t>
  </si>
  <si>
    <t>Entity Registrant Name</t>
  </si>
  <si>
    <t>STONEMOR PARTNERS L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 net</t>
  </si>
  <si>
    <t>Deferred tax liabilities</t>
  </si>
  <si>
    <t>Merchandise liability</t>
  </si>
  <si>
    <t>Perpetual care trust corpus</t>
  </si>
  <si>
    <t>Other long-term liabilities</t>
  </si>
  <si>
    <t>Total liabilities</t>
  </si>
  <si>
    <t>Commitments and contingencies</t>
  </si>
  <si>
    <t xml:space="preserve"> </t>
  </si>
  <si>
    <t>Partners' Capital</t>
  </si>
  <si>
    <t>General partner interest</t>
  </si>
  <si>
    <t>Common limited partners' interests</t>
  </si>
  <si>
    <t>Total partners' capital</t>
  </si>
  <si>
    <t>Total liabilities and partners' capital</t>
  </si>
  <si>
    <t>Consolidated Statements of Operations - USD ($) shares in Thousands, $ in Thousands</t>
  </si>
  <si>
    <t>Mar. 31, 2015</t>
  </si>
  <si>
    <t>Revenues:</t>
  </si>
  <si>
    <t>Total revenues</t>
  </si>
  <si>
    <t>Costs and Expenses:</t>
  </si>
  <si>
    <t>Cost of goods sold</t>
  </si>
  <si>
    <t>Selling expense</t>
  </si>
  <si>
    <t>General and administrative expense</t>
  </si>
  <si>
    <t>Corporate overhead</t>
  </si>
  <si>
    <t>Depreciation and amortization</t>
  </si>
  <si>
    <t>Total cost and expenses</t>
  </si>
  <si>
    <t>Operating loss</t>
  </si>
  <si>
    <t>Other gains (losses), net</t>
  </si>
  <si>
    <t>Interest expense</t>
  </si>
  <si>
    <t>Loss before income taxes</t>
  </si>
  <si>
    <t>Income tax benefit (expense)</t>
  </si>
  <si>
    <t>Net loss</t>
  </si>
  <si>
    <t>General partner's interest</t>
  </si>
  <si>
    <t>Limited partners' interest</t>
  </si>
  <si>
    <t>Net loss per limited partner unit (basic and diluted)</t>
  </si>
  <si>
    <t>Weighted average number of limited partners' units outstanding (basic and diluted)</t>
  </si>
  <si>
    <t>Cemetery</t>
  </si>
  <si>
    <t>Merchandise</t>
  </si>
  <si>
    <t>Services</t>
  </si>
  <si>
    <t>Investment and other</t>
  </si>
  <si>
    <t>Cemetery expense</t>
  </si>
  <si>
    <t>Funeral Home</t>
  </si>
  <si>
    <t>Other</t>
  </si>
  <si>
    <t>Consolidated Statement of Partners' Capital - 3 months ended Mar. 31, 2016 - USD ($) $ in Thousands</t>
  </si>
  <si>
    <t>Total</t>
  </si>
  <si>
    <t>Outstanding Common Units</t>
  </si>
  <si>
    <t>Common Limited Partners</t>
  </si>
  <si>
    <t>General Partner</t>
  </si>
  <si>
    <t>Beginning Balance at Dec. 31, 2015</t>
  </si>
  <si>
    <t>Beginning Balance (in units) at Dec. 31, 2015</t>
  </si>
  <si>
    <t>Issuance of common units</t>
  </si>
  <si>
    <t>Issuance of common units (in units)</t>
  </si>
  <si>
    <t>Common unit awards under incentive plans</t>
  </si>
  <si>
    <t>Common unit awards under incentive plans (in units)</t>
  </si>
  <si>
    <t>Cash distributions</t>
  </si>
  <si>
    <t>Unit distributions paid in kind</t>
  </si>
  <si>
    <t>Unit distributions paid in kind (in units)</t>
  </si>
  <si>
    <t>Ending Balance (in units) at Mar. 31, 2016</t>
  </si>
  <si>
    <t>Ending Balance at Mar. 31, 2016</t>
  </si>
  <si>
    <t>Consolidated Statements of Cash Flows - USD ($) $ in Thousands</t>
  </si>
  <si>
    <t>Cash Flows From Operating Activities:</t>
  </si>
  <si>
    <t>Adjustments to reconcile net loss to net cash provided by operating activities:</t>
  </si>
  <si>
    <t>Cost of lots sold</t>
  </si>
  <si>
    <t>Non-cash compensation expense</t>
  </si>
  <si>
    <t>Non-cash interest expense</t>
  </si>
  <si>
    <t>Changes in assets and liabilities:</t>
  </si>
  <si>
    <t>Merchandise trust fund</t>
  </si>
  <si>
    <t>Deferred revenue</t>
  </si>
  <si>
    <t>Deferred taxes (net)</t>
  </si>
  <si>
    <t>Payables and other liabilities</t>
  </si>
  <si>
    <t>Net cash provided by operating activities</t>
  </si>
  <si>
    <t>Cash Flows From Investing Activities:</t>
  </si>
  <si>
    <t>Cash paid for capital expenditures</t>
  </si>
  <si>
    <t>Proceeds from asset sales</t>
  </si>
  <si>
    <t>Net cash used in investing activities</t>
  </si>
  <si>
    <t>Cash Flows From Financing Activities:</t>
  </si>
  <si>
    <t>Proceeds from borrowings</t>
  </si>
  <si>
    <t>Repayments of debt</t>
  </si>
  <si>
    <t>Proceeds from issuance of common units</t>
  </si>
  <si>
    <t>Cost of financing activities</t>
  </si>
  <si>
    <t>Net cash provided by (used in) financing activities</t>
  </si>
  <si>
    <t>Net decrease in cash and cash equivalents</t>
  </si>
  <si>
    <t>Cash and cash equivalents-Beginning of period</t>
  </si>
  <si>
    <t>Cash and cash equivalents-End of period</t>
  </si>
  <si>
    <t>Supplemental disclosure of cash flow information:</t>
  </si>
  <si>
    <t>Cash paid during the period for interest</t>
  </si>
  <si>
    <t>Cash paid during the period for income taxes</t>
  </si>
  <si>
    <t>Non-cash investing and financing activities:</t>
  </si>
  <si>
    <t>Acquisition of assets by financing</t>
  </si>
  <si>
    <t>GENERAL</t>
  </si>
  <si>
    <t>1. GENERAL
Nature of Operations
StoneMor Partners L.P. (the “Partnership”) is a
provider of funeral and cemetery products and services in the death
care industry in the United States. As of March 31, 2016, the
Partnership operated 307 cemeteries in 27 states and Puerto Rico,
of which 276 are owned and 31 are operated under lease, management
or operating agreements. The Partnership also owned and operated
104 funeral homes in 19 states and Puerto Rico.
Basis of Presentation
The accompanying consolidated financial statements, which are
unaudited except for the balance sheet at December 31, 2015,
which is derived from audited financial statements, are present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5. Certain
amounts in the prior year’s financial statements have been
reclassified to conform to the current year presentation. The
results of operations for the three months ended March 31,
2016 may not necessarily be indicative of the results of operations
for the full year ending December 31, 2016.
The Partnership has revised its presentation of Goodwill and
Intangible assets, now presenting each separately on the unaudited
consolidated balance sheet. The comparative balance sheet was
adjusted to conform to this revised presentation.
Principles of Consolidation
The unaudited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merchandise liabilities that it assumed as part of these
agreements.
New Accounting Pronouncements
In the second quarter of 2014, the Financial Accounting Standards
Board (“FASB”) issued Update No. 2014-09,
“Revenue from Contracts with Customers (Topic 606)”
(“ASU 2014-09”), which supersedes the revenue
recognition requirements in “Topic 605—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was
released, deferring the effective date of the amendments to annual
reporting periods beginning after December 15, 2017, including
interim periods within that reporting period. Early application is
permitted, only as of an annual reporting period beginning after
December 15, 2016. During the first quarter of 2016, Update
No. 2016-08, “Revenue from Contracts with Customers
(Topic 606)” was released, which clarifies the implementation
guidance on principal versus agent considerations. During the
second quarter of 2016, Update No. 2016-10, “Revenue
from Contracts with Customers (Topic 606)” was released,
which clarifies the implementation guidance on identifying
performance obligations. The Partnership will adopt the
requirements of these updates upon the effective date of
January 1, 2018, and is evaluating the potential impact of the
adoption on its financial position, results of operations or
related disclosures.
In the first quarter of 2016, the FASB issued Update
No. 2016-01, “Financial Instruments (Subtopic
825-10)” (“ASU 2016-01”). The core principle of
ASU 2016-01 is that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
Use of Estimates
The preparation of the Partnership’s unaudited consolidated
financial statements in conformity with GAAP requires management to
make estimates and assumptions that affect the reported amounts of
assets and liabilities and disclosure of contingent assets and
liabilities as of the date of the unaudited consolidated financial
statements, as well as the reported amounts of revenue and expense
during the reporting periods. The Partnership’s unaudited
consolidated financial statements are based on a number of
significant estimates, including revenue and expense accruals,
depreciation and amortization, merchandise trusts and perpetual
care trusts asset valuation, allowance for cancellations,
unit-based compensation, merchandise liability, deferred sales
revenue, deferred margin, deferred merchandise trust investment
earnings, deferred obtaining costs, assets and liabilities obtained
via business combinations and income taxes. As a result, actual
results could differ from those estimate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2),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Three months ended March 31,
2016 2015
Net loss $ (7,659 ) $ (8,883 )
Less: General partner’s interest (93 ) (120 )
Net loss attributable to common limited partners $ (7,566 ) $ (8,763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Unit option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6 2015
Weighted average number of common limited partner
units—basic 32,539 29,230
Add effect of dilutive incentive awards (1)
—
—
Weighted average number of common limited partner
units—diluted 32,539 29,230
(1) The diluted weighted average number
of limited partners’ units outstanding presented on the
consolidated statement of operations does not include 292,670 units
and 185,194 units for the three months ended March 31, 2016
and March 31, 2015, respectively, as their effects would be
anti-dilutive.</t>
  </si>
  <si>
    <t>ACQUISITIONS</t>
  </si>
  <si>
    <t>2. ACQUISITIONS
2015 Acquisitions
During the year ended December 31, 2015, the Partnership
acquired the following properties and related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five annual installments beginning
on the 1 st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based on their estimated
fair values at the dates of the acquisition, which may be
prospectively adjusted as additional information is received (in
thousands):
Assets:
Accounts receivable $ 2,761
Cemetery and funeral home property 7,018
Property and equipment 5,941
Inventory 53
Merchandise trusts, restricted 15,075
Perpetual care trusts, restricted 4,134
Intangible assets 406
Total assets 35,388
Liabilities:
Deferred margin 6,618
Merchandise liabilities 14,414
Perpetual care trust corpus 4,134
Other liabilities 21
Total liabilities 25,187
Fair value of net assets acquired 10,201
Consideration paid—cash 18,800
Deferred cash consideration 876
Total consideration paid 19,676
Gain on bargain purchase $ 1,540
Goodwill from purchase $ 11,015
The Partnership recorded goodwill of $1.1 million and $9.9 million
in the Cemetery and Funeral Home reporting units, respectively,
with regard to the properties acquired during the year ended
December 31, 2015.
The following data presents pro forma revenues, net income (loss)
and basic and diluted net income (loss) per unit for the
Partnership as if the acquisitions consummated during the year
ended December 31, 2015 had occurred as of January 1,
2015. The Partnership prepared these pro forma unaudited financial
results for comparative purposes only; they may not be indicative
of the results that would have occurred if the acquisitions
consummated during the year ended December 31, 2015 had
occurred as of January 1, 2015 or the results that will be
attained in future periods (in thousands, except per unit
data):
Three months ended March 31,
2016 2015
Revenue $ 74,582 $ 69,217
Net loss (7,659 ) (8,774 )
Net loss per limited partner unit (basic and diluted) $ (.23 ) $ (.30 )
The properties acquired in 2015 have contributed $2.3 million of
revenue and $0.4 million of operating profit for the three months
ended March 31, 2016.</t>
  </si>
  <si>
    <t>ACCOUNTS RECEIVABLE, NET OF ALLOWANCE</t>
  </si>
  <si>
    <t>3. ACCOUNTS RECEIVABLE, NET OF ALLOWANCE
Accounts receivable, net of allowance, consists of the following at
the dates indicated (in thousands):
March 31, 2016
December 31, 2015
Customer receivables $ 209,974 $ 207,645
Unearned finance income (20,144 ) (20,078 )
Allowance for contract cancellations (25,021 ) (23,985 )
Accounts receivable, net of allowance 164,809 163,582
Less: current portion, net of allowance 69,718 68,415
Long-term portion, net of allowance $ 95,091 $ 95,167
Activity in the allowance for contract cancellations is as follows
(in thousands):
Three months ended March 31,
2016 2015
Balance, beginning of period $ 23,985 $ 22,138
Provision for cancellations 6,073 6,072
Charge-offs, net (5,037 ) (4,995 )
Balance, end of period $ 25,021 $ 23,215</t>
  </si>
  <si>
    <t>CEMETERY PROPERTY</t>
  </si>
  <si>
    <t>4. CEMETERY PROPERTY
Cemetery property consists of the following at the dates indicated
(in thousands):
March 31, 2016 December 31, 2015
Developed land $ 83,357 $ 83,834
Undeveloped land 169,867 169,482
Mausoleum crypts and lawn crypts 77,403 77,526
Other land 11,617 11,797
Cemetery property $ 342,244 $ 342,639</t>
  </si>
  <si>
    <t>PROPERTY AND EQUIPMENT</t>
  </si>
  <si>
    <t>5. PROPERTY AND EQUIPMENT
Property and equipment consists of the following at the dates
indicated (in thousands):
March 31, 2016
December 31, 2015
Building and improvements $ 120,328 $ 117,034
Furniture and equipment 52,973 54,346
Property and equipment, gross 173,301 171,380
Less: accumulated depreciation (68,794 ) (67,050 )
Property and equipment, net of accumulated depreciation $ 104,507 $ 104,330
Depreciation expense was $2.5 million and $2.4 million for the
three months ended March 31, 2016 and 2015, respectively.</t>
  </si>
  <si>
    <t>MERCHANDISE TRUSTS</t>
  </si>
  <si>
    <t>6. MERCHANDISE TRUSTS
At March 31, 2016 and December 31, 2015, the
Partnership’s merchandise trusts consisted of investments in
debt and equity marketable securities and cash equivalents, both
directly as well as through mutual and investment funds. Certain
assets acquired in connection with the Partnership’s 2015
acquisitions (see Note 2) are based upon preliminary estimated
values assigned to the assets by the Partnership at the date of
acquisition, and will be adjusted when additional information is
received.
All of these investments are classified as Available for Sale and
accordingly, all of the assets are carried at fair value. All of
these investments are considered either Level 1 or Level 2 assets
pursuant to the three-level hierarchy (see Note 14). There were no
Level 3 assets.
The merchandise trusts are variable interest entities (VIE) for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2 million of investments held in trust
by the West Virginia Funeral Directors Association at
March 31, 2016 and December 31, 2015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three months ended March 31, 2016 is
presented below (in thousands):
Three months ended March 31,
2016 2015
Balance, beginning of period $ 464,676 $ 484,820
Contributions 13,305 16,540
Distributions (7,797 ) (11,537 )
Interest and dividends 5,773 3,874
Capital gain distributions 219
—
Realized gains and losses 1,270 5,702
Taxes (37 ) (15 )
Fees (383 ) (737 )
Unrealized change in fair value 2,982 (10,640 )
Balance, end of period $ 480,008 $ 488,007
During the three months ended March 31, 2016, purchases and
sales of securities available for sale included in trust
investments were approximately $6.4 million and $12.6 million,
respectively.
The cost and market value associated with the assets held in the
merchandise trusts as of March 31, 2016 and December 31,
2015 were as follows (in thousands):
Gross Gross
Fair Value
Unrealized
Unrealized Fair
March 31, 2016 Hierarchy Level Cost Gains Losses Value
Short-term investments 1 $ 54,308 $
— $
— $ 54,308
Fixed maturities:
U.S. governmental securities 2 97 8 (1 ) 104
Corporate debt securities 2 9,963 35 (758 ) 9,240
Other debt securities 2 7,150 22
— 7,172
Total fixed maturities 17,210 65 (759 ) 16,516
Mutual funds—debt securities 1 235,915 2,339 (8,818 ) 229,436
Mutual funds—equity securities 1 139,336 1,650 (12,062 ) 128,924
Equity securities 1 41,571 1,087 (4,852 ) 37,806
Other invested assets 2 2,063 2 (355 ) 1,710
Total managed investments $ 490,403 $ 5,143 $ (26,846 ) $ 468,700
Assets acquired via acquisition 3,075
—
— 3,075
West Virginia Trust Receivable 8,233
—
— 8,233
Total $ 501,711 $ 5,143 $ (26,846 ) $ 480,008
Fair Value Gross Gross Fair
December 31, 2015 Hierarchy Level Cost Gains Losses Value
Short-term investments 1 $ 35,150 $
— $
— $ 35,150
Fixed maturities:
U.S. governmental securities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
The contractual maturities of debt securities as of March 31,
2016 were as follows below:
Less than 1 year 1 year through 5 years 6 years through 10 years More than 10 years
U.S. governmental securities $ 10 $ 12 $ 82 $
—
Corporate debt securities
— 7,008 2,232
—
Other debt securities 3,680 3,492
—
—
Total fixed maturities $ 3,690 $ 10,512 $ 2,314 $
—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March 31, 2016 and December 31, 2015 is
presented below (in thousands):
Less than 12 months 12 Months or more Total
Fair
Unrealized Fair
Unrealized Fair
Unrealized
March 31, 2016 Value Losses Value Losses Value Losses
Fixed maturities:
U.S. governmental securities $ 7 $
— $ 26 $ 1 $ 33 $ 1
Corporate debt securities 6,671 587 1,525 171 8,196 758
Total fixed maturities 6,678 587 1,551 172 8,229 759
Mutual funds—debt securities 116,564 5,634 39,450 3,184 156,014 8,818
Mutual funds—equity securities 79,319 10,473 6,721 1,589 86,040 12,062
Equity securities 27,142 4,328 1,722 524 28,864 4,852
Other invested assets
—
— 22 355 22 355
Total $ 229,703 $ 21,022 $ 49,466 $ 5,824 $ 279,169 $ 26,846
Less than 12 months 12 Months or more Total
Fair
Unrealized Fair
Unrealized Fair
Unrealized
December 31, 2015 Value Losses Value Losses Value Losses
Fixed maturities:
U.S. governmental securities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March 31, 2016, the Partnership
determined that there were no other than temporary impairments to
the investment portfolio in the merchandise trusts. During the
three months ended March 31, 2015, the Partnership determined
that there were two securities with an aggregate cost basis of
approximately $0.6 million and an aggregate fair value of
approximately $0.4 million, resulting in an impairment of $0.2
million, wherein such impairment was considered to be
other-than-temporary. Accordingly, the Partnership adjusted the
cost basis of these assets to their current value and offset this
change against deferred revenue. This reduction in deferred revenue
will be reflected in earnings in future periods as the underlying
merchandise is delivered or the underlying service is
performed.</t>
  </si>
  <si>
    <t>PERPETUAL CARE TRUSTS</t>
  </si>
  <si>
    <t>7. PERPETUAL CARE TRUSTS
At March 31, 2016 and December 31, 2015, the
Partnership’s perpetual care trusts consisted of investments
in debt and equity marketable securities and cash equivalents, both
directly as well as through mutual and investment funds. Certain
assets acquired in connection with the Partnership’s 2015
acquisitions (see Note 2) are based upon preliminary estimated
values assigned to the assets by the Partnership at the date of
acquisition, and will be adjusted when additional information is
received.
All of these investments are classified as Available for Sale and
accordingly, all of the assets are carried at fair value. All of
these investments are considered either Level 1 or Level 2 assets
pursuant to the three-level hierarchy (see Note 14). There were no
Level 3 assets. The perpetual care trusts are VIEs for which the
Partnership is the primary beneficiary.
A reconciliation of the Partnership’s perpetual care trust
activities for the years ended March 31, 2016 is presented
below (in thousands):
Three months ended March 31,
2016 2015
Balance, beginning of period $ 307,804 $ 345,105
Contributions 2,474 6,478
Distributions (3,723 ) (2,793 )
Interest and dividends 4,149 3,649
Capital gain distributions 81
—
Realized gains and losses 74 15,699
Taxes (97 ) (134 )
Fees (287 ) (534 )
Unrealized change in fair value (268 ) (22,287 )
Balance, end of period $ 310,207 $ 345,183
During the three months ended March 31, 2016, purchases and
sales of securities available for sale included in trust
investments were approximately $5.5 million and $0.3 million,
respectively.
The cost and market value associated with the assets held in the
perpetual care trusts as of March 31, 2016 and
December 31, 2015 were as follows (in thousands):
Gross Gross
Fair Value
Unrealized
Unrealized Fair
March 31, 2016 Hierarchy Level Cost Gains Losses Value
Short-term investments 1 $ 34,322 $
— $
— $ 34,322
Fixed maturities:
U.S. governmental securities 2 190 16 (1 ) 205
Corporate debt securities 2 22,635 134 (1,311 ) 21,458
Total fixed maturities 22,825 150 (1,312 ) 21,663
Mutual funds—debt securities 1 190,212 1,804 (6,713 ) 185,303
Mutual funds—equity securities 1 68,471 1,457 (4,338 ) 65,590
Equity securities 1 2,185 577 (8 ) 2,754
Other invested assets 2 10 4
— 14
Total managed investments $ 318,025 $ 3,992 $ (12,371 ) $ 309,646
Assets acquired via acquisition 561
—
— 561
Total $ 318,586 $ 3,992 $ (12,371 ) $ 310,207
December 31, 2015 Fair Value Cost Gross Gross Fair Value
Short-term investments 1 $ 36,618 $
— $
— $ 36,618
Fixed maturities:
U.S. governmental securities 2 126 14
— 140
Corporate debt securities 2 22,837 57 (845 ) 22,049
Other debt securities 2 36
— (1 ) 35
Total fixed maturities 22,999 71 (846 ) 22,224
Mutual funds—debt securities 1 184,866 35 (7,180 ) 177,721
Mutual funds—equity securities 1 68,079 1,054 (1,713 ) 67,420
Equity securities 1 2,319 636 (7 ) 2,948
Other invested assets 2 473 1 (162 ) 312
Total managed investments $ 315,354 $ 1,797 $ (9,908 ) $ 307,243
Assets acquired via acquisition 561
—
— 561
Total $ 315,915 $ 1,797 $ (9,908 ) $ 307,804
The contractual maturities of debt securities as of March 31,
2016 were as follows below:
Less than 1 year through 6 years through More than
U.S. governmental securities $ 112 $
— $ 39 $ 54
Corporate debt securities 148 16,914 4,396
—
Total fixed maturities $ 260 $ 16,914 $ 4,435 $ 54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March 31, 2016 and December 31, 2015 is
presented below (in thousands):
Less than 12 months 12 Months or more Total
Fair
Unrealized Fair
Unrealized Fair
Unrealized
March 31, 2016 Value Losses Value Losses Value Losses
Fixed maturities:
U.S. governmental securities $
— $
— $ 26 $ 1 $ 26 $ 1
Corporate debt securities 13,119 956 3,288 355 16,407 1,311
Total fixed maturities 13,119 956 3,314 356 16,433 1,312
Mutual funds—debt securities 77,522 4,128 52,063 2,585 129,585 6,713
Mutual funds—equity securities 41,149 3,751 3,478 587 44,627 4,338
Equity securities 492 8
—
— 492 8
Other invested assets
—
—
—
—
—
—
Total $ 132,282 $ 8,843 $ 58,855 $ 3,528 $ 191,137 $ 12,371
Less than 12 months 12 Months or more Total
Fair
Unrealized Fair
Unrealized Fair
Unrealized
December 31, 2015 Value Losses Value Losses Value Losses
Fixed maturities:
U.S. governmental securities $
— $
— $ 112 $
— $ 112 $
—
Corporate debt securities 12,482 535 4,505 310 16,987 845
Other debt securities 35 1
—
— 35 1
Total fixed maturities 12,517 536 4,617 310 17,134 846
Mutual funds—debt securities 81,215 4,263 50,774 2,917 131,989 7,180
Mutual funds—equity securities 16,514 1,363 4,308 350 20,822 1,713
Equity securities 488 6 1,137 1 1,625 7
Other invested assets
—
— 315 162 315 162
Total $ 110,734 $ 6,168 $ 61,151 $ 3,740 $ 171,885 $ 9,90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March 31, 2016 and 2015, the
Partnership determined that there were no other than temporary
impairments to the investment portfolio in the perpetual care
trusts.</t>
  </si>
  <si>
    <t>GOODWILL AND INTANGIBLE ASSETS</t>
  </si>
  <si>
    <t xml:space="preserve">8. GOODWILL AND INTANGIBLE ASSETS
Goodwill
The Partnership has recorded goodwill of approximately $69.9
million as of March 31, 2016 and December 31, 2015. This
amount represents the excess of the purchase price over the fair
value of identifiable net assets acquired.
The Partnership tests goodwill for impairment at each year end by
comparing its reporting units’ estimated fair values to
carrying values. There were no goodwill impairments recognized by
the Partnership during the periods presented. Management will
continue to evaluate goodwill at least annually or when impairment
indicators aris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s
of March 31, 2016 and December 31, 2015 (in
thousands):
March 31, 2016 December 31, 2015
Gross Carrying
Accumulated
Net Intangible
Gross Carrying
Accumulated
Net Intangible
Amount Amortization Asset Amount Amortization Asset
Lease and management agreements $ 59,758 $ (1,826 ) $ 57,932 $ 59,758 $ (1,577 ) $ 58,181
Underlying contract value 6,239 (1,053 ) 5,186 6,239 (1,014 ) 5,225
Non-compete agreements 5,486 (3,197 ) 2,289 5,656 (3,112 ) 2,544
Other intangible assets 1,439 (192 ) 1,247 1,439 (180 ) 1,259
Total intangible assets $ 72,922 $ (6,268 ) $ 66,654 $ 73,092 $ (5,883 ) $ 67,209
Amortization expense for intangible assets was $0.6 million for
both the three months ended March 31, 2016 and 2015. The
following is estimated amortization expense related to intangible
assets with finite lives for the periods noted below (in
thousands):
2016 (remainder) $ 1,625
2017 $ 1,956
2018 $ 1,708
2019 $ 1,440
2020 $ 1,266 </t>
  </si>
  <si>
    <t>LONG-TERM DEBT</t>
  </si>
  <si>
    <t>9. LONG-TERM DEBT
Total debt consists of the following at the dates indicated (in
thousands):
March 31, 2016 December 31, 2015
Credit Facility:
Working Capital Draws $ 106,500 $ 105,000
Acquisition Draws 44,500 44,500
7.875% Senior Notes, due June 2021 172,292 172,186
Notes payable—acquisition debt 642 687
Notes payable—acquisition non-competes 1,356 1,629
Insurance and vehicle financing 1,386 2,336
Less deferred financing costs, net of accumulated amortization (7,081 ) (7,499 )
Total debt 319,595 318,839
Less current maturities (1,459 ) (2,440 )
Total long-term debt $ 318,136 $ 316,399
Credit Facility
The Partnership is a party to the Fourth Amended and Restated
Credit Agreement, as amended (the “Credit Agreement”)
which provides for a single revolving credit facility of $180.0
million (the “Credit Facility”) maturing on
December 19, 2019. Additionally the Credit Agreement provides
for an uncommitted ability to increase the Credit Facility by an
additional $70.0 million. The Partnership’s obligations under
the Credit Facility are secured by substantially all of the assets
of the Partnership, excluding those held in trust. Borrowings under
the Credit Facility are classified as either acquisition draws or
working capital draws. Acquisition draws may be utilized to finance
permitted acquisitions, the purchase and construction of mausoleums
and related costs or the net amount of merchandise trust deposits.
Working capital draws may be utilized to finance working capital
requirements, capital expenditures and for other general corporate
purposes. The amount of the Credit Facility that is available for
working capital draws is subject to a borrowing formula equal to
85% of eligible accounts receivable, as defined within the Credit
Agreement. At March 31, 2016, the amount available under the
Credit Facility for working capital advances under this limit was
$140.1 million, of which $106.5 million was outstanding at
March 31, 2016.
Each individual acquisition draw is subject to equal quarterly
amortization of the principal amount, with annual principal
payments comprised of ten percent of the related advance amount,
commencing on the second anniversary of such advance, with the
remaining principal due on December 19, 2019, subject to
certain mandatory prepayment requirements. Up to $10.0 million of
the Credit Facility may be in the form of standby letters of
credit, of which there were none outstanding at March 31, 2016
and December 31, 2015.
Borrowings under the Credit Facility bear interest, at the
Partnership’s election, at either an adjusted LIBOR rate plus
an applicable margin between 2.25% and 4.00% per annum or the
base rate (which is the higher of the bank’s prime rate, the
Federal funds rate plus 0.5% or one-month LIBOR plus 1.00%) plus an
applicable margin between 1.25% and 3.00% per annum. The
Partnership is also required to pay a fee on the unused portion of
the Credit Facility at a rate between 0.375% and 0.8% per
annum, which is included within interest expense on the
Partnership’s consolidated statements of operations. On
March 31, 2016, the weighted average interest rate on
outstanding borrowings under the Credit Facility was 3.9%.
The Credit Agreement contains customary covenants that limit the
Partnership’s ability to incur additional indebtedness, grant
liens, make loans or investments, make cash distributions if a
default exists or would result from the distribution, merger or
consolidation with other persons, or engage in certain asset
dispositions including the sale of all or substantially all of its
assets. The Partnership was in compliance with these covenants as
of March 31, 2016. The Credit Agreement also requires the
Partnership to maintain:
• Consolidated EBITDA (as defined in
the Credit Agreement), calculated over a period of four consecutive
fiscal quarters, to be no less than the sum of (i) $80.0
million plus (ii) 80% of the aggregate Consolidated EBITDA for
each permitted acquisition completed after June 30, 2014;
• the ratio of Consolidated EBITDA (as
defined in the Credit Agreement) to Consolidated Debt Service (as
defined in the Credit Agreement), calculated over a period of four
fiscal quarters, or the Consolidated Debt Service Coverage Ratio,
of not less than 2.50 to 1.00 for any period; and
• the ratio of Consolidated Funded
Indebtedness (as defined in the Credit Agreement) to Consolidated
EBITDA (as defined in the Credit Agreement), calculated over a
period of four fiscal quarters, or the Consolidated Leverage Ratio,
of not greater than 4.00 to 1.00 for any period.
On March 31, 2016, the Partnership’s Consolidated
Leverage Ratio and the Consolidated Debt Service Coverage Ratio
were 3.30 and 4.53, respectively.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will be amortized over the life of the
Senior Notes. The Senior Notes mature on June 1, 2021.
At any time prior to June 1, 2016, the Partnership may redeem
up to 35% of the aggregate principal amount of the Senior Notes
with the net cash proceeds of certain equity offerings at the
redemption price of 107.875%, plus accrued and unpaid interest, if
any, to the redemption date, provided that (i) at least 65% of
the aggregate principal amount of the Senior Notes remain
outstanding and (ii) the redemption occurs within 180 days of
the closing date of such equity offering. 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In addition, at any time prior to June 1, 2016, the
Partnership may also redeem all or any portion of the Senior Notes,
at a redemption price equal to 100% of the principal amount of the
Senior Notes redeemed, plus the Applicable Premium (as defined in
the Indenture), including accrued and unpaid interest.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our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s of
March 31, 2016, the Partnership was in compliance with these
covenants.</t>
  </si>
  <si>
    <t>INCOME TAXES</t>
  </si>
  <si>
    <t>10.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unaudited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As of March 31, 2016, the Partnership had available
approximately less than $0.1 million of alternative minimum tax
credit carryforwards, which are available indefinitely, and $261.8
million of federal net operating loss carryforwards, which will
begin to expire in 2017 and $321.8 million in state net operating
loss carryforwards, a portion of which expires annually.
In assessing the realizability of deferred tax assets, management
considers whether it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6, based on the level of
historical taxable income and projections for future taxable income
over the periods in which the deferred tax assets are deductible,
management believes it is more likely than not that the Partnership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March 31, 2016 and December 31, 2015, the Partnership had
no material uncertain tax positions.
The Partnership is not currently under examination by any federal
or state jurisdictions. The federal statute of limitations and
certain state statutes of limitations are open from 2012
forward.</t>
  </si>
  <si>
    <t>DEFERRED REVENUES, NET</t>
  </si>
  <si>
    <t xml:space="preserve">11. DEFERRED REVENUES, NET
The Partnership defers revenues and all direct costs associated
with the sale of pre-need cemetery merchandise and services until
the merchandise is delivered or the services are performed. The
Partnership recognizes deferred merchandise and service revenues as
deferred revenues, net, within long-term liabilities on its
consolidated balance sheet. The Partnership recognizes deferred
direct costs associated with pre-need cemetery merchandise and
service revenues as deferred selling and obtaining costs within
long-term assets on its consolidated balance sheet. The Partnership
also defers the costs to obtain new pre-need cemetery and new
prearranged funeral business as well as the investment earnings on
the prearranged services and merchandise trusts.
At March 31, 2016 and December 31, 2015, deferred
revenues, net, consisted of the following (in thousands):
March 31, 2016
December 31, 2015
Deferred revenue $ 548,515 $ 531,905
Deferred merchandise trust revenue 85,664 80,294
Deferred merchandise trust unrealized gains (losses) (21,703 ) (24,685 )
Deferred pre-acquisition margin 141,584 142,672
Deferred cost of goods sold (94,330 ) (92,650 )
Deferred revenues, net $ 659,730 $ 637,536
Deferred selling and obtaining costs $ 114,921 $ 111,542 </t>
  </si>
  <si>
    <t>LONG-TERM INCENTIVE PLANS</t>
  </si>
  <si>
    <t>12. LONG-TERM INCENTIVE PLANS
2014 Long-Term Incentive Plan
During the year ended December 31, 2014, the General
Partner’s Board of Directors (the “Board”) and
the Partnership’s unitholders approved a 2014 Long-Term
Incentive Plan (“2014 LTIP”). The compensation
committee of the Board (the “Compensation Committee”)
administers the 2014 LTIP. The 2014 LTIP permits the grant of
awards, which may be in the form of phantom units, restricted
units, unit appreciation rights (“UAR”), or unit
options, including performance factors for each, covering an
aggregate of 1,500,000 common units, a number that the Board may
increase by up to 100,000 common units per year. At March 31,
2016, the estimated number of common units to be issued upon
vesting and exercise of outstanding rights under this plan was
105,167, including management’s estimated amounts for awards
with performance factors. A cumulative number of 14,455 common
units have been issued, leaving 1,380,378 common units available
for future grants under the plan, assuming no increases by the
Board.
Phantom Unit Awards
Phantom units represent rights to receive a common unit or an
amount of cash, or a combination of either,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which may include vesting
restrictions.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4 LTIP at March 31, 2016 contain
tandem DERs.
The following table sets forth the 2014 LTIP phantom unit award
activity for the three months ended March 31, 2016 and 2015,
respectively:
Three months ended March 31,
2016 2015
Outstanding, beginning of period 102,661 2,189
Granted (1) 2,506 2,052
Outstanding, end of period (2) 105,167 4,241
(1) The weighted-average grant date fair
value for the unit awards on the date of grant was $25.88 and
$28.69 for three months ended March 31, 2016 and 2015,
respectively. The intrinsic value of unit awards vested during both
the three months ended March 31, 2016 and 2015 was $0.1
million.
(2) Based on the closing price of the
common units on March 31, 2016, the estimated intrinsic value
of the outstanding unit awards was $2.6 million at March 31,
2016.
2004 Long-Term Incentive Plan
The Compensation Committee administers the Partnership’s 2004
Long-Term Incentive Plan (“2004 LTIP”). The 2004 LTIP
permitted the grant of awards, which may be in the form of phantom
units, restricted units, or unit appreciation rights
(“UAR”). At March 31, 2016, the estimated number
of common units to be issued upon vesting and exercise of
outstanding rights under this plan was 189,155, based upon the
closing price of our common units at March 31, 2016. A
cumulative number of 626,188 common units have been issued under
the 2004 LTIP. There were no awards available for grant under the
2004 LTIP at March 31, 2016 because the plan expired in
2014.
Phantom Unit Awards
Phantom units were credited to participants’ mandatory
deferred compensation accounts in connection with DERs accruing on
phantom units received under the 2004 LTIP. These DERs continue to
accrue until the underlying securities are issued. The following
table sets forth the 2004 LTIP activity related to DERs credited as
phantom units to the participant’s accounts for the three
months ended March 31, 2016 and 2015 respectively:
Three months ended March 31,
2016 2015
Outstanding, beginning of period 184,457 169,122
Granted (1) 4,491 3,671
Outstanding, end of period (2) 188,948 172,793
(1) The weighted-average fair value for
the phantom units credited was $26.25 and $28.02 for the three
months ended March 31, 2016 and 2015 respectively. The
intrinsic value of phantom unit awards vested during both the three
months ended March 31, 2016 and 2015 was $0.1 million.
(2) Based on the closing price of the
common units on March 31, 2016, the estimated intrinsic value
of the outstanding unit awards was $4.6 million at March 31,
2016.
Total compensation expense for phantom units credited under both
the 2004 and 2014 plans was approximately $0.2 million and $0.3
million for the three months ended March 31, 2016 and 2015,
respectively.
Unit Appreciation Rights Awards
UAR awards represent a right to receive an amount equal to the
closing price of the Partnership’s common units on the date
preceding the exercise date less the exercise price of the UARs, to
the extent the closing price of the Partnership’s common
units on the date preceding the exercise date is in excess of the
exercise price. This amount is then divided by the closing pricing
of the Partnership’s common units on the date preceding the
exercise date to determine the number of common units to be issued
to the participant. UAR awards granted through March 31, 2016
have a five-year contractual term beginning on the grant date and
vest ratably over a period of 48 months beginning on the grant
date. Of the UAR awards outstanding at March 31, 2016, 18,563
awards will vest within the following twelve months. The following
table sets forth the UAR award activity for the three months ended
March 31, 2016 and 2015 respectively:
Three months ended March 31,
2016 2015
Outstanding, beginning of period 66,793 123,000
Exercised
— (10,654 )
Outstanding, end of period (1) 66,793 112,346
Exercisable, end of period 39,062 53,969
(1) Based on the closing price of the
common units on March 31, 2016 the estimated intrinsic value
of the outstanding UARs was less than $0.1 million. The weighted
average remaining contractual life for outstanding UAR awards at
March 31, 2016 was 2.3 years.
At March 31, 2016, the Partnership had approximately $0.1
million of unrecognized compensation expense related to unvested
UAR awards that will be recognized through the year ended
December 31, 2018. The Partnership recognized total
compensation expense for UAR awards of less than $0.1 million for
both the three months ended March 31, 2016 and 2015. The
Partnership issued 1,148 common units due to exercised UAR awards
for the three months ended March 31, 2015. There were no UAR
exercises during the three months ended March 31, 2016.</t>
  </si>
  <si>
    <t>COMMITMENTS AND CONTINGENCIES</t>
  </si>
  <si>
    <t>13. COMMITMENTS AND CONTINGENCIES
Legal
The Partnership is party to legal proceedings in the ordinary
course of its business but does not expect the outcome of any
proceedings, individually or in the aggregate, to have a material
effect on its financial position or results of operations.
Other
During the first quarter of 2016, the Partnership moved its
corporate headquarters to Trevose, Pennsylvania. Due to the
relocation, a cease-use expense of $0.5 million was recorded during
the period below “Operating income” on the unaudited
consolidated statement of operations. This charge represents the
net recognition of the discounted liability for future rent
payments due under the lease on the previous headquarters, net of
estimated sublease collections and deferred rent and lease
incentives pertaining to the previous corporate office
location.
In connection with the Partnership’s 2014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
The fixed rent for lease years 6 through 11 shall be deferred. If
the Archdiocese terminates the agreements pursuant to a lease year
11 termination or the Partnership terminates the agreements as a
result of a default by the Archdiocese, prior to the end of lease
year 11, the deferred fixed rent shall be retained by the
Partnership. If the agreements are not terminated, the deferred
fixed rent shall become due and payable 30 days after the end of
lease year 11.</t>
  </si>
  <si>
    <t>FAIR VALUE OF FINANCIAL INSTRUMENTS</t>
  </si>
  <si>
    <t>14.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on its
consolidated balance sheets are considered to be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6 and
7).
The Partnership’s other financial instruments as of
March 31, 2016 and December 31, 2015 consist of its
Senior Notes and outstanding borrowings under its revolving credit
facility (see Note 9). The estimated fair values of the
Partnership’s Senior Notes as of March 31, 2016 and
December 31, 2015 were $177.2 million and $179.9 million,
respectively, based on trades made on those dates, compared with
the carrying amounts of $172.3 million and $172.2 million,
respectively. As of March 31, 2016 and December 31, 2015,
the carrying values of outstanding borrowings under the
Partnership’s revolving credit facility (see Note 9), which
bears interest at variable interest rates with maturities of 90
days or less, approximated their estimated fair values. The Senior
Notes are valued using Level 2 inputs.</t>
  </si>
  <si>
    <t>SUPPLEMENTAL CONDENSED CONSOLIDATING FINANCIAL INFORMATION</t>
  </si>
  <si>
    <t>15. SUPPLEMENTAL CONDENSED CONSOLIDATING FINANCIAL
INFORMATION
The Partnership’s Senior Notes are guaranteed by StoneMor
Operating LLC and its wholly-owned subsidiaries, other than the
co-issuer, as described below. The guarantees are full,
unconditional, joint and several. The Partnership, or the
“Parent”, and its wholly-owned subsidiary Cornerstone
Family Services of West Virginia Subsidiary Inc., are the
co-issuers of the Senior Notes. The Partnership’s unaudited
consolidated financial statements as of and for the three months
ended March 31, 2016 and 2015 include the accounts of
cemeteries operated under long-term lease, operating or management
agreements. For the purposes of this note, these entities are
deemed non-guarantor subsidiaries as they are not wholly-owned by
the Partnership. The Partnership’s unaudited consolidated
financial statements also contain merchandise and perpetual care
trusts that are also deemed non-guarantor subsidiaries for the
purposes of this note.
The following unaudited supplemental condensed consolidating
financial information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and for the three months ended
March 31, 2016 and 2015.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Subsidiary
Guarantor
Non-Guarantor
March 31, 2016 Parent Issuer Subsidiaries Subsidiaries Eliminations Consolidated
Assets
Current assets:
Cash and cash equivalents $
— $
— $ 9,935 $ 3,551 $
— $ 13,486
Other current assets
— 4,946 76,935 14,394
— 96,275
Total current assets
— 4,946 86,870 17,945
— 109,761
Long-term accounts receivable
— 2,836 80,696 11,559
— 95,091
Cemetery property and equipment
— 1,030 414,565 31,156
— 446,751
Merchandise trusts
—
—
— 480,008
— 480,008
Perpetual care trusts
—
—
— 310,207
— 310,207
Deferred selling and obtaining costs
— 5,967 93,893 15,061
— 114,921
Goodwill and intangible assets
—
— 77,917 58,588
— 136,505
Other assets
—
— 13,062 2,182
— 15,244
Investments in and amounts due from affiliates eliminated upon
consolidation 241,565 149,926 441,455
— (832,946 )
—
Total assets $ 241,565 $ 164,705 $ 1,208,458 $ 926,706 $ (832,946 ) $ 1,708,488
Liabilities and Equity
Current liabilities $
— $ 24 $ 40,974 $ 696 $
— $ 41,694
Long-term debt, net of deferred financing costs 67,932 104,360 145,844
—
— 318,136
Deferred revenues, net
— 27,897 557,831 74,002
— 659,730
Merchandise liability
— 5,420 155,195 11,352
— 171,967
Perpetual care trust corpus
—
—
— 310,207
— 310,207
Other long-term liabilities
—
— 23,436 9,685
— 33,121
Due to affiliates
—
— 174,315 457,994 (632,309 )
—
Total liabilities 67,932 137,701 1,097,595 863,936 (632,309 ) 1,534,855
Partners’ capital 173,633 27,004 110,863 62,770 (200,637 ) 173,633
Total liabilities and partners’ capital $ 241,565 $ 164,705 $ 1,208,458 $ 926,706 $ (832,946 ) $ 1,708,488
Subsidiary
Guarantor
Non-Guarantor
December 31,
2015 Parent Issuer Subsidiaries Subsidiaries Eliminations Consolidated
Assets
Current assets:
Cash and cash equivalents $
— $
— $ 11,869 $ 3,284 $
— $ 15,153
Other current assets
— 4,797 75,337 12,511
— 92,645
Total current assets
— 4,797 87,206 15,795
— 107,798
Long-term accounts receivable
— 2,888 80,969 11,310
— 95,167
Cemetery property and equipment
— 1,084 414,785 31,100
— 446,969
Merchandise trusts
—
—
— 464,676
— 464,676
Perpetual care trusts
—
—
— 307,804
— 307,804
Deferred selling and obtaining costs
— 5,967 91,275 14,300
— 111,542
Goodwill and intangible assets
—
— 78,223 58,837
— 137,060
Other assets
—
— 12,913 2,196
— 15,109
Investments in and amounts due from affiliates eliminated upon
consolidation 251,678 162,011 428,704
— (842,393 )
—
Total assets $ 251,678 $ 176,747 $ 1,194,075 $ 906,018 $ (842,393 ) $ 1,686,125
Liabilities and Equity
Current liabilities $
— $ 12 $ 34,969 $ 837 $
— $ 35,818
Long-term debt, net of deferred financing costs 68,000 104,200 144,199
—
— 316,399
Deferred revenues, net
— 27,528 539,878 70,130
— 637,536
Merchandise liability
— 5,599 156,838 10,660
— 173,097
Perpetual care trust corpus
—
—
— 307,804
— 307,804
Other long-term liabilities
—
— 22,299 9,494
— 31,793
Due to affiliates
—
— 173,575 445,732 (619,307 )
—
Total liabilities 68,000 137,339 1,071,758 844,657 (619,307 ) 1,502,447
Partners’ capital 183,678 39,408 122,317 61,361 (223,086 ) 183,678
Total liabilities and partners’ capital $ 251,678 $ 176,747 $ 1,194,075 $ 906,018 $ (842,393 ) $ 1,686,125
CONDENSED CONSOLIDATING STATEMENTS OF OPERATIONS
Subsidiary
Guarantor
Non-Guarantor
Three months ended
March 31, 2016 Parent Issuer Subsidiaries Subsidiaries Eliminations Consolidated
Total revenues $
— $ 1,198 $ 62,077 $ 13,671 $ (2,364 ) $ 74,582
Total cost and expenses
— (2,551 ) (63,504 ) (11,618 ) 2,364 (75,309 )
Other income (loss)
—
— (882 )
—
— (882 )
Net loss from equity investment in subsidiaries (6,301 ) (6,798 )
—
— 13,099
—
Interest expense (1,358 ) (2,087 ) (2,154 ) (191 )
— (5,790 )
Net income (loss) before income taxes (7,659 ) (10,238 ) (4,463 ) 1,862 13,099 (7,399 )
Income tax benefit (expense)
—
— (260 )
—
— (260 )
Net income (loss) $ (7,659 ) $ (10,238 ) $ (4,723 ) $ 1,862 $ 13,099 $ (7,659 )
Subsidiary
Guarantor
Non-Guarantor
Three months ended
March 31, 2015 Parent Issuer Subsidiaries Subsidiaries Eliminations Consolidated
Total revenues $
— $ 1,273 $ 58,403 $ 10,662 $ (2,921 ) $ 67,417
Total cost and expenses
— (2,425 ) (60,043 ) (11,225 ) 2,921 (70,772 )
Net loss from equity investment in subsidiaries (7,525 ) (6,604 )
—
— 14,129
—
Interest expense (1,358 ) (2,087 ) (1,841 ) (177 )
— (5,463 )
Net income (loss) before income taxes (8,883 ) (9,843 ) (3,481 ) (740 ) 14,129 (8,818 )
Income tax benefit (expense)
—
— (65 )
—
— (65 )
Net income (loss) $ (8,883 ) $ (9,843 ) $ (3,546 ) $ (740 ) $ 14,129 $ (8,883 )
CONDENSED CONSOLIDATING STATEMENTS OF CASH FLOWS
Subsidiary
Guarantor
Non-Guarantor
Three months ended
March 31, 2016 Parent Issuer Subsidiaries Subsidiaries Eliminations Consolidated
Net cash provided by (used in) operating activities $ 2,624 $ 5 $ 7,764 $ 910 $ (6,069 ) $ 5,234
Cash Flows From Investing Activities:
Cash paid for acquisitions and capital expenditures
— (5 ) (3,774 ) (643 )
— (4,422 )
Net cash used in investing activities
— (5 ) (3,774 ) (643 )
— (4,422 )
Cash Flows From Financing Activities:
Cash distributions (21,387 )
—
—
—
— (21,387 )
Payments to affiliates
—
— (6,069 )
— 6,069
—
Net borrowings and repayments of debt
—
— 145
—
— 145
Proceeds from issuance of common units 18,763
—
—
—
— 18,763
Net cash provided by (used in) financing activities (2,624 )
— (5,924 )
— 6,069 (2,479 )
Net increase (decrease) in cash and cash equivalents
—
— (1,934 ) 267
— (1,667 )
Cash and cash equivalents—Beginning of period
—
— 11,869 3,284
— 15,153
Cash and cash equivalents—End of period $
— $
— $ 9,935 $ 3,551 $
— $ 13,486
Subsidiary
Guarantor
Non-Guarantor
Three months ended
March 31, 2015 Parent Issuer Subsidiaries Subsidiaries Eliminations Consolidated
Net cash provided by (used in) operating activities $ 17,948 $ 104 $ 8,699 $ 495 $ (21,393 ) $ 5,853
Cash Flows From Investing Activities:
Cash paid for acquisitions and capital expenditures
— (104 ) (2,158 ) (553 )
— (2,815 )
Net cash used in investing activities
— (104 ) (2,158 ) (553 )
— (2,815 )
Cash Flows From Financing Activities:
Cash distributions (17,948 )
—
—
—
— (17,948 )
Payments to affiliates
—
— (21,393 )
— 21,393
—
Net borrowings and repayments of debt
—
— 10,940
—
— 10,940
Other financing activities
—
— (34 )
—
— (34 )
Net cash provided by (used in) financing activities (17,948 )
— (10,487 )
— 21,393 (7,042 )
Net increase (decrease) in cash and cash equivalents
—
— (3,946 ) (58 )
— (4,004 )
Cash and cash equivalents—Beginning of period
—
— 7,059 3,342
— 10,401
Cash and cash equivalents—End of period $
— $
— $ 3,113 $ 3,284 $
— $ 6,397</t>
  </si>
  <si>
    <t>ISSUANCES OF LIMITED PARTNER UNITS</t>
  </si>
  <si>
    <t>16.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During
the three months ended March 31, 2016, the Partnership issued
727,474 common units under the ATM Equity Program for net proceeds
of $18.8 million.
Pursuant to a Common Unit Purchase Agreement, dated May 19,
2014, by and between the Partnership and American Cemeteries
Infrastructure Investors, LLC, a Delaware limited liability company
(“ACII”), the Partnership issued 55,737 PIK Units to
ACII in lieu of cash distributions of $1.5 million, during the
three months ended March 31, 2016.</t>
  </si>
  <si>
    <t>SEGMENT INFORMATION</t>
  </si>
  <si>
    <t>17. SEGMENT INFORMATION
The Partnership’s operations include two reportable operating
segments, Cemetery Operations and Funeral Homes. These operating
segments reflect the way the Partnership manages its operations and
makes business decisions as of March 31, 2016 and represent a
change from the comparable period presented. Prior period
information was revised to the current year presentation. Operating
segment data for the periods indicated were as follows (in
thousands):
Three months ended
March 31,
2016 2015
Cemetery Operations:
Revenues $ 58,259 $ 52,157
Operating costs and expenses (48,193 ) (46,587 )
Depreciation and amortization (1,970 ) (1,906 )
Segment income $ 8,096 $ 3,664
Funeral Homes:
Revenues $ 16,323 $ 15,260
Operating costs and expenses (13,740 ) (12,150 )
Depreciation and amortization (877 ) (799 )
Segment income $ 1,706 $ 2,311
Reconciliation of segment income to net loss:
Cemeteries $ 8,096 $ 3,664
Funeral homes 1,706 2,311
Total segment income 9,802 5,975
Corporate overhead (10,311 ) (9,083 )
Corporate depreciation and amortization (218 ) (247 )
Other gains (losses), net (882 )
—
Interest expense (5,790 ) (5,463 )
Income tax benefit (expense) (260 ) (65 )
Net loss $ (7,659 ) $ (8,883 )
Capital expenditures:
Cemeteries $ 1,941 $ 2,566
Funeral homes 451 175
Corporate 2,168 74
Total capital expenditures $ 4,560 $ 2,815
March 31, 2016 December 31, 2015
Balance sheet information:
Assets:
Cemetery Operations $ 1,492,486 $ 1,473,694
Funeral Homes 194,456 190,443
Corporate 21,546 21,988
Total assets $ 1,708,488 $ 1,686,125
Goodwill:
Cemetery Operations $ 25,320 $ 25,320
Funeral Homes 44,531 44,531
Total goodwill $ 69,851 $ 69,851</t>
  </si>
  <si>
    <t>SUBSEQUENT EVENTS</t>
  </si>
  <si>
    <t>18. SUBSEQUENT EVENTS
On April 20, 2016, the Partnership completed a follow-on
public offering of 2,000,000 common units at a public offering
price of $23.65 per unit. Net proceeds of the offering, after
deducting underwriting discounts and offering expenses, were
approximately $44.7 million. Additionally, the underwriters
exercised their option to purchase an additional 300,000 common
units, resulting in net proceeds of $6.8 million, after deducting
discounts and offering expenses. The proceeds from the issuances
were used to pay down outstanding indebtedness under the Credit
Facility.
On April 26, 2016, the Partnership announced a quarterly cash
distribution of $0.66 per common unit pertaining to the
results for the first quarter of 2016. The distribution is
scheduled to be paid May 13, 2016 to common unit holders of
record as of the close of business on May 6, 2016.
Subsequent to March 31, 2016, the Partnership issued 176,208
common units under the ATM Equity Program for net proceeds of
approximately $4.2 million.</t>
  </si>
  <si>
    <t>GENERAL (Policies)</t>
  </si>
  <si>
    <t>Nature of Operations</t>
  </si>
  <si>
    <t>Nature of Operations
StoneMor Partners L.P. (the “Partnership”) is a
provider of funeral and cemetery products and services in the death
care industry in the United States. As of March 31, 2016, the
Partnership operated 307 cemeteries in 27 states and Puerto Rico,
of which 276 are owned and 31 are operated under lease, management
or operating agreements. The Partnership also owned and operated
104 funeral homes in 19 states and Puerto Rico.</t>
  </si>
  <si>
    <t>Basis of Presentation</t>
  </si>
  <si>
    <t>Basis of Presentation
The accompanying consolidated financial statements, which are
unaudited except for the balance sheet at December 31, 2015,
which is derived from audited financial statements, are presented
in accordance with the requirements of Form 10-Q and accounting
principles generally accepted in the United State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5. Certain
amounts in the prior year’s financial statements have been
reclassified to conform to the current year presentation. The
results of operations for the three months ended March 31,
2016 may not necessarily be indicative of the results of operations
for the full year ending December 31, 2016.
The Partnership has revised its presentation of Goodwill and
Intangible assets, now presenting each separately on the unaudited
consolidated balance sheet. The comparative balance sheet was
adjusted to conform to this revised presentation.</t>
  </si>
  <si>
    <t>Principles of Consolidation</t>
  </si>
  <si>
    <t>Principles of Consolidation
The unaudited consolidated financial statements include the
accounts of each of the Partnership’s wholly-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merchandise liabilities that it assumed as part of these
agreements.</t>
  </si>
  <si>
    <t>New Accounting Pronouncements</t>
  </si>
  <si>
    <t>New Accounting Pronouncements
In the second quarter of 2014, the Financial Accounting Standards
Board (“FASB”) issued Update No. 2014-09,
“Revenue from Contracts with Customers (Topic 606)”
(“ASU 2014-09”), which supersedes the revenue
recognition requirements in “Topic 605—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During the third quarter of 2015, Update No. 2015-14,
“Revenue from Contracts with Customers (Topic 606)” was
released, deferring the effective date of the amendments to annual
reporting periods beginning after December 15, 2017, including
interim periods within that reporting period. Early application is
permitted, only as of an annual reporting period beginning after
December 15, 2016. During the first quarter of 2016, Update
No. 2016-08, “Revenue from Contracts with Customers
(Topic 606)” was released, which clarifies the implementation
guidance on principal versus agent considerations. During the
second quarter of 2016, Update No. 2016-10, “Revenue
from Contracts with Customers (Topic 606)” was released,
which clarifies the implementation guidance on identifying
performance obligations. The Partnership will adopt the
requirements of these updates upon the effective date of
January 1, 2018, and is evaluating the potential impact of the
adoption on its financial position, results of operations or
related disclosures.
In the first quarter of 2016, the FASB issued Update
No. 2016-01, “Financial Instruments (Subtopic
825-10)” (“ASU 2016-01”). The core principle of
ASU 2016-01 is that equity investments should be measured at fair
value with changes in the fair value recognized through net income.
The amendment is effective for annual reporting periods beginning
after December 15, 2017, including interim periods within that
reporting period. Early application is not permitted for the key
aspects of the amendment. The Partnership will adopt the
requirements of ASU 2016-01 upon its effective date of
January 1, 2018, and is evaluating the potential impact of the
adoption on its financial position, results of operations and
related disclosures.
In the first quarter of 2016, the FASB issued Update
No. 2016-02, “Leases (Topic 842)” (“ASU
2016-02”). The core principle of ASU 2016-02 is that all
leases create an asset and a liability for lessees and recognition
of those lease assets and lease liabilities represents an
improvement over previous GAAP, which did not require lease assets
and lease liabilities to be recognized for most leases. The
amendment is effective for annual reporting periods beginning after
December 15, 2018, including interim periods within those
fiscal years. Early application is permitted. The Partnership plans
to adopt the requirements of ASU 2016-02 upon its effective date of
January 1, 2019, and is evaluating the potential impact of the
adoption on its financial position, results of operations and
related disclosures.</t>
  </si>
  <si>
    <t>Use of Estimates</t>
  </si>
  <si>
    <t>Use of Estimates
The preparation of the Partnership’s unaudited consolidated
financial statements in conformity with GAAP requires management to
make estimates and assumptions that affect the reported amounts of
assets and liabilities and disclosure of contingent assets and
liabilities as of the date of the unaudited consolidated financial
statements, as well as the reported amounts of revenue and expense
during the reporting periods. The Partnership’s unaudited
consolidated financial statements are based on a number of
significant estimates, including revenue and expense accruals,
depreciation and amortization, merchandise trusts and perpetual
care trusts asset valuation, allowance for cancellations,
unit-based compensation, merchandise liability, deferred sales
revenue, deferred margin, deferred merchandise trust investment
earnings, deferred obtaining costs, assets and liabilities obtained
via business combinations and income taxes. As a result, actual
results could differ from those estimate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
Unvested share-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its long-term incentive plan (see Note 12), contain
non-forfeitable rights to distribution equivalents of the
Partnership. The participation rights would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limited partners for purposes of calculating net income
(loss) attributable to common limited partners per unit (in
thousands, except unit data):
Three months ended March 31,
2016 2015
Net loss $ (7,659 ) $ (8,883 )
Less: General partner’s interest (93 ) (120 )
Net loss attributable to common limited partners $ (7,566 ) $ (8,763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Unit options consist of common units
issuable upon payment of an exercise price by the participant under
the terms of the Partnership’s long-term incentive plan (see
Note 12).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6 2015
Weighted average number of common limited partner
units—basic 32,539 29,230
Add effect of dilutive incentive awards (1)
—
—
Weighted average number of common limited partner
units—diluted 32,539 29,230
(1) The diluted weighted average number
of limited partners’ units outstanding presented on the
consolidated statement of operations does not include 292,670 units
and 185,194 units for the three months ended March 31, 2016
and March 31, 2015, respectively, as their effects would be
anti-dilutive.</t>
  </si>
  <si>
    <t>GENERAL (Tables)</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except unit data):
Three months ended March 31,
2016 2015
Net loss $ (7,659 ) $ (8,883 )
Less: General partner’s interest (93 ) (120 )
Net loss attributable to common limited partners $ (7,566 ) $ (8,763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hree months ended March 31,
2016 2015
Weighted average number of common limited partner
units—basic 32,539 29,230
Add effect of dilutive incentive awards (1)
—
—
Weighted average number of common limited partner
units—diluted 32,539 29,230
(1) The diluted weighted average number
of limited partners’ units outstanding presented on the
consolidated statement of operations does not include 292,670 units
and 185,194 units for the three months ended March 31, 2016
and March 31, 2015, respectively, as their effects would be
anti-dilutive.</t>
  </si>
  <si>
    <t>ACQUISITIONS (Tables)</t>
  </si>
  <si>
    <t>Consolidated Pro Forma Information</t>
  </si>
  <si>
    <t xml:space="preserve">The Partnership prepared these pro forma unaudited financial
results for comparative purposes only; they may not be indicative
of the results that would have occurred if the acquisitions
consummated during the year ended December 31, 2015 had
occurred as of January 1, 2015 or the results that will be
attained in future periods (in thousands, except per unit
data):
Three months ended March 31,
2016 2015
Revenue $ 74,582 $ 69,217
Net loss (7,659 ) (8,774 )
Net loss per limited partner unit (basic and diluted) $ (.23 ) $ (.30 ) </t>
  </si>
  <si>
    <t>2015 Acquisitions</t>
  </si>
  <si>
    <t>Fair Values of Net Assets Acquired</t>
  </si>
  <si>
    <t>The following table presents the Partnership’s values
assigned to the assets acquired and liabilities assumed in the
acquisitions, based on their estimated fair values at the dates of
the acquisition, which may be prospectively adjusted as additional
information is received (in thousands):
Assets:
Accounts receivable $ 2,761
Cemetery and funeral home property 7,018
Property and equipment 5,941
Inventory 53
Merchandise trusts, restricted 15,075
Perpetual care trusts, restricted 4,134
Intangible assets 406
Total assets 35,388
Liabilities:
Deferred margin 6,618
Merchandise liabilities 14,414
Perpetual care trust corpus 4,134
Other liabilities 21
Total liabilities 25,187
Fair value of net assets acquired 10,201
Consideration paid—cash 18,800
Deferred cash consideration 876
Total consideration paid 19,676
Gain on bargain purchase $ 1,540
Goodwill from purchase $ 11,015</t>
  </si>
  <si>
    <t>ACCOUNTS RECEIVABLE, NET OF ALLOWANCE (Tables)</t>
  </si>
  <si>
    <t>Accounts Receivable, Net of Allowance</t>
  </si>
  <si>
    <t>Accounts receivable, net of allowance, consists of the following at
the dates indicated (in thousands):
March 31, 2016
December 31, 2015
Customer receivables $ 209,974 $ 207,645
Unearned finance income (20,144 ) (20,078 )
Allowance for contract cancellations (25,021 ) (23,985 )
Accounts receivable, net of allowance 164,809 163,582
Less: current portion, net of allowance 69,718 68,415
Long-term portion, net of allowance $ 95,091 $ 95,167</t>
  </si>
  <si>
    <t>Activity in Allowance for Contract Cancellations</t>
  </si>
  <si>
    <t>Activity in the allowance for contract cancellations is as follows
(in thousands):
Three months ended March 31,
2016 2015
Balance, beginning of period $ 23,985 $ 22,138
Provision for cancellations 6,073 6,072
Charge-offs, net (5,037 ) (4,995 )
Balance, end of period $ 25,021 $ 23,215</t>
  </si>
  <si>
    <t>PROPERTY AND EQUIPMENT (Tables)</t>
  </si>
  <si>
    <t>Property and Equipment</t>
  </si>
  <si>
    <t>Property and equipment consists of the following at the dates
indicated (in thousands):
March 31, 2016
December 31, 2015
Building and improvements $ 120,328 $ 117,034
Furniture and equipment 52,973 54,346
Property and equipment, gross 173,301 171,380
Less: accumulated depreciation (68,794 ) (67,050 )
Property and equipment, net of accumulated depreciation $ 104,507 $ 104,330</t>
  </si>
  <si>
    <t>Cemetery property consists of the following at the dates indicated
(in thousands):
March 31, 2016 December 31, 2015
Developed land $ 83,357 $ 83,834
Undeveloped land 169,867 169,482
Mausoleum crypts and lawn crypts 77,403 77,526
Other land 11,617 11,797
Cemetery property $ 342,244 $ 342,639</t>
  </si>
  <si>
    <t>PERPETUAL CARE TRUSTS (Tables) - Variable Interest Entity, Primary Beneficiary</t>
  </si>
  <si>
    <t>Perpetual care trusts</t>
  </si>
  <si>
    <t>Reconciliation of Trust Activities</t>
  </si>
  <si>
    <t>A reconciliation of the Partnership’s perpetual care trust
activities for the years ended March 31, 2016 is presented
below (in thousands):
Three months ended March 31,
2016 2015
Balance, beginning of period $ 307,804 $ 345,105
Contributions 2,474 6,478
Distributions (3,723 ) (2,793 )
Interest and dividends 4,149 3,649
Capital gain distributions 81
—
Realized gains and losses 74 15,699
Taxes (97 ) (134 )
Fees (287 ) (534 )
Unrealized change in fair value (268 ) (22,287 )
Balance, end of period $ 310,207 $ 345,183</t>
  </si>
  <si>
    <t>Cost and Market Value Associated with Assets Held in Trusts</t>
  </si>
  <si>
    <t>The cost and market value associated with the assets held in the
perpetual care trusts as of March 31, 2016 and
December 31, 2015 were as follows (in thousands):
Gross Gross
Fair Value
Unrealized
Unrealized Fair
March 31, 2016 Hierarchy Level Cost Gains Losses Value
Short-term investments 1 $ 34,322 $
— $
— $ 34,322
Fixed maturities:
U.S. governmental securities 2 190 16 (1 ) 205
Corporate debt securities 2 22,635 134 (1,311 ) 21,458
Total fixed maturities 22,825 150 (1,312 ) 21,663
Mutual funds—debt securities 1 190,212 1,804 (6,713 ) 185,303
Mutual funds—equity securities 1 68,471 1,457 (4,338 ) 65,590
Equity securities 1 2,185 577 (8 ) 2,754
Other invested assets 2 10 4
— 14
Total managed investments $ 318,025 $ 3,992 $ (12,371 ) $ 309,646
Assets acquired via acquisition 561
—
— 561
Total $ 318,586 $ 3,992 $ (12,371 ) $ 310,207
December 31, 2015 Fair Value Cost Gross Gross Fair Value
Short-term investments 1 $ 36,618 $
— $
— $ 36,618
Fixed maturities:
U.S. governmental securities 2 126 14
— 140
Corporate debt securities 2 22,837 57 (845 ) 22,049
Other debt securities 2 36
— (1 ) 35
Total fixed maturities 22,999 71 (846 ) 22,224
Mutual funds—debt securities 1 184,866 35 (7,180 ) 177,721
Mutual funds—equity securities 1 68,079 1,054 (1,713 ) 67,420
Equity securities 1 2,319 636 (7 ) 2,948
Other invested assets 2 473 1 (162 ) 312
Total managed investments $ 315,354 $ 1,797 $ (9,908 ) $ 307,243
Assets acquired via acquisition 561
—
— 561
Total $ 315,915 $ 1,797 $ (9,908 ) $ 307,804</t>
  </si>
  <si>
    <t>Contractual Maturities of Debt Securities Held in Trusts</t>
  </si>
  <si>
    <t>The contractual maturities of debt securities as of March 31,
2016 were as follows below:
Less than 1 year through 6 years through More than
U.S. governmental securities $ 112 $
— $ 39 $ 54
Corporate debt securities 148 16,914 4,396
—
Total fixed maturities $ 260 $ 16,914 $ 4,435 $ 54</t>
  </si>
  <si>
    <t>Aging of Unrealized Losses on Investments in Fixed Maturities and Equity Securities Held in Trusts</t>
  </si>
  <si>
    <t>An aging of unrealized losses on the Partnership’s
investments in debt and equity securities within the perpetual care
trusts as of March 31, 2016 and December 31, 2015 is
presented below (in thousands):
Less than 12 months 12 Months or more Total
Fair
Unrealized Fair
Unrealized Fair
Unrealized
March 31, 2016 Value Losses Value Losses Value Losses
Fixed maturities:
U.S. governmental securities $
— $
— $ 26 $ 1 $ 26 $ 1
Corporate debt securities 13,119 956 3,288 355 16,407 1,311
Total fixed maturities 13,119 956 3,314 356 16,433 1,312
Mutual funds—debt securities 77,522 4,128 52,063 2,585 129,585 6,713
Mutual funds—equity securities 41,149 3,751 3,478 587 44,627 4,338
Equity securities 492 8
—
— 492 8
Other invested assets
—
—
—
—
—
—
Total $ 132,282 $ 8,843 $ 58,855 $ 3,528 $ 191,137 $ 12,371
Less than 12 months 12 Months or more Total
Fair
Unrealized Fair
Unrealized Fair
Unrealized
December 31, 2015 Value Losses Value Losses Value Losses
Fixed maturities:
U.S. governmental securities $
— $
— $ 112 $
— $ 112 $
—
Corporate debt securities 12,482 535 4,505 310 16,987 845
Other debt securities 35 1
—
— 35 1
Total fixed maturities 12,517 536 4,617 310 17,134 846
Mutual funds—debt securities 81,215 4,263 50,774 2,917 131,989 7,180
Mutual funds—equity securities 16,514 1,363 4,308 350 20,822 1,713
Equity securities 488 6 1,137 1 1,625 7
Other invested assets
—
— 315 162 315 162
Total $ 110,734 $ 6,168 $ 61,151 $ 3,740 $ 171,885 $ 9,908</t>
  </si>
  <si>
    <t>Merchandise Trusts</t>
  </si>
  <si>
    <t>A reconciliation of the Partnership’s merchandise trust
activities for the three months ended March 31, 2016 is
presented below (in thousands):
Three months ended March 31,
2016 2015
Balance, beginning of period $ 464,676 $ 484,820
Contributions 13,305 16,540
Distributions (7,797 ) (11,537 )
Interest and dividends 5,773 3,874
Capital gain distributions 219
—
Realized gains and losses 1,270 5,702
Taxes (37 ) (15 )
Fees (383 ) (737 )
Unrealized change in fair value 2,982 (10,640 )
Balance, end of period $ 480,008 $ 488,007</t>
  </si>
  <si>
    <t>The cost and market value associated with the assets held in the
merchandise trusts as of March 31, 2016 and December 31,
2015 were as follows (in thousands):
Gross Gross
Fair Value
Unrealized
Unrealized Fair
March 31, 2016 Hierarchy Level Cost Gains Losses Value
Short-term investments 1 $ 54,308 $
— $
— $ 54,308
Fixed maturities:
U.S. governmental securities 2 97 8 (1 ) 104
Corporate debt securities 2 9,963 35 (758 ) 9,240
Other debt securities 2 7,150 22
— 7,172
Total fixed maturities 17,210 65 (759 ) 16,516
Mutual funds—debt securities 1 235,915 2,339 (8,818 ) 229,436
Mutual funds—equity securities 1 139,336 1,650 (12,062 ) 128,924
Equity securities 1 41,571 1,087 (4,852 ) 37,806
Other invested assets 2 2,063 2 (355 ) 1,710
Total managed investments $ 490,403 $ 5,143 $ (26,846 ) $ 468,700
Assets acquired via acquisition 3,075
—
— 3,075
West Virginia Trust Receivable 8,233
—
— 8,233
Total $ 501,711 $ 5,143 $ (26,846 ) $ 480,008
Fair Value Gross Gross Fair
December 31, 2015 Hierarchy Level Cost Gains Losses Value
Short-term investments 1 $ 35,150 $
— $
— $ 35,150
Fixed maturities:
U.S. governmental securities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1,681
—
— 1,681
Total managed investments $ 477,001 $ 1,307 $ (25,992 ) $ 452,316
Assets acquired via acquisition 4,185
—
— 4,185
West Virginia Trust Receivable 8,175
—
— 8,175
Total $ 489,361 $ 1,307 $ (25,992 ) $ 464,676</t>
  </si>
  <si>
    <t>The contractual maturities of debt securities as of March 31,
2016 were as follows below:
Less than 1 year 1 year through 5 years 6 years through 10 years More than 10 years
U.S. governmental securities $ 10 $ 12 $ 82 $
—
Corporate debt securities
— 7,008 2,232
—
Other debt securities 3,680 3,492
—
—
Total fixed maturities $ 3,690 $ 10,512 $ 2,314 $
—</t>
  </si>
  <si>
    <t>An aging of unrealized losses on the Partnership’s
investments in debt and equity securities within the merchandise
trusts as of March 31, 2016 and December 31, 2015 is
presented below (in thousands):
Less than 12 months 12 Months or more Total
Fair
Unrealized Fair
Unrealized Fair
Unrealized
March 31, 2016 Value Losses Value Losses Value Losses
Fixed maturities:
U.S. governmental securities $ 7 $
— $ 26 $ 1 $ 33 $ 1
Corporate debt securities 6,671 587 1,525 171 8,196 758
Total fixed maturities 6,678 587 1,551 172 8,229 759
Mutual funds—debt securities 116,564 5,634 39,450 3,184 156,014 8,818
Mutual funds—equity securities 79,319 10,473 6,721 1,589 86,040 12,062
Equity securities 27,142 4,328 1,722 524 28,864 4,852
Other invested assets
—
— 22 355 22 355
Total $ 229,703 $ 21,022 $ 49,466 $ 5,824 $ 279,169 $ 26,846
Less than 12 months 12 Months or more Total
Fair
Unrealized Fair
Unrealized Fair
Unrealized
December 31, 2015 Value Losses Value Losses Value Losses
Fixed maturities:
U.S. governmental securities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t>
  </si>
  <si>
    <t>GOODWILL AND INTANGIBLE ASSETS (Tables)</t>
  </si>
  <si>
    <t>Components of Intangible Assets</t>
  </si>
  <si>
    <t>The following table reflects the components of intangible assets as
of March 31, 2016 and December 31, 2015 (in
thousands):
March 31, 2016 December 31, 2015
Gross Carrying
Accumulated
Net Intangible
Gross Carrying
Accumulated
Net Intangible
Amount Amortization Asset Amount Amortization Asset
Lease and management agreements $ 59,758 $ (1,826 ) $ 57,932 $ 59,758 $ (1,577 ) $ 58,181
Underlying contract value 6,239 (1,053 ) 5,186 6,239 (1,014 ) 5,225
Non-compete agreements 5,486 (3,197 ) 2,289 5,656 (3,112 ) 2,544
Other intangible assets 1,439 (192 ) 1,247 1,439 (180 ) 1,259
Total intangible assets $ 72,922 $ (6,268 ) $ 66,654 $ 73,092 $ (5,883 ) $ 67,209</t>
  </si>
  <si>
    <t>Estimated Amortization Expense Related to Intangible Assets with Finite Lives</t>
  </si>
  <si>
    <t xml:space="preserve">The following is estimated amortization expense related to
intangible assets with finite lives for the periods noted below (in
thousands):
2016 (remainder) $ 1,625
2017 $ 1,956
2018 $ 1,708
2019 $ 1,440
2020 $ 1,266 </t>
  </si>
  <si>
    <t>LONG-TERM DEBT (Tables)</t>
  </si>
  <si>
    <t>Outstanding Debt</t>
  </si>
  <si>
    <t>Total debt consists of the following at the dates indicated (in
thousands):
March 31, 2016 December 31, 2015
Credit Facility:
Working Capital Draws $ 106,500 $ 105,000
Acquisition Draws 44,500 44,500
7.875% Senior Notes, due June 2021 172,292 172,186
Notes payable—acquisition debt 642 687
Notes payable—acquisition non-competes 1,356 1,629
Insurance and vehicle financing 1,386 2,336
Less deferred financing costs, net of accumulated amortization (7,081 ) (7,499 )
Total debt 319,595 318,839
Less current maturities (1,459 ) (2,440 )
Total long-term debt $ 318,136 $ 316,399</t>
  </si>
  <si>
    <t>Redemption Price Expressed as Percentage of Principal Amount</t>
  </si>
  <si>
    <t xml:space="preserve">At any time on or after June 1, 2016, we may redeem the Senior
Notes, in whole or in part, at the redemption prices (expressed as
percentages of the principal amount) set forth below, together with
accrued and unpaid interest, if any, to the redemption date, if
redeemed during the 12-month period beginning June 1 of the
years indicated:
Year Percentage
2016 105.906 %
2017 103.938 %
2018 101.969 %
2019 and thereafter 100.000 % </t>
  </si>
  <si>
    <t>DEFERRED REVENUES, NET (Tables)</t>
  </si>
  <si>
    <t>Deferred Revenues, Net</t>
  </si>
  <si>
    <t xml:space="preserve">At March 31, 2016 and December 31, 2015, deferred
revenues, net, consisted of the following (in thousands):
March 31, 2016
December 31, 2015
Deferred revenue $ 548,515 $ 531,905
Deferred merchandise trust revenue 85,664 80,294
Deferred merchandise trust unrealized gains (losses) (21,703 ) (24,685 )
Deferred pre-acquisition margin 141,584 142,672
Deferred cost of goods sold (94,330 ) (92,650 )
Deferred revenues, net $ 659,730 $ 637,536
Deferred selling and obtaining costs $ 114,921 $ 111,542 </t>
  </si>
  <si>
    <t>LONG-TERM INCENTIVE PLANS (Tables)</t>
  </si>
  <si>
    <t>Set Forth Unit Appreciation Right Award Activity</t>
  </si>
  <si>
    <t>The following table sets forth the UAR award activity for the three
months ended March 31, 2016 and 2015 respectively:
Three months ended March 31,
2016 2015
Outstanding, beginning of period 66,793 123,000
Exercised
— (10,654 )
Outstanding, end of period (1) 66,793 112,346
Exercisable, end of period 39,062 53,969
(1) Based on the closing price of the
common units on March 31, 2016 the estimated intrinsic value
of the outstanding UARs was less than $0.1 million. The weighted
average remaining contractual life for outstanding UAR awards at
March 31, 2016 was 2.3 years.</t>
  </si>
  <si>
    <t>2014 Plan</t>
  </si>
  <si>
    <t>Long-Term Incentive Plan Activity</t>
  </si>
  <si>
    <t>The following table sets forth the 2014 LTIP phantom unit award
activity for the three months ended March 31, 2016 and 2015,
respectively:
Three months ended March 31,
2016 2015
Outstanding, beginning of period 102,661 2,189
Granted (1) 2,506 2,052
Outstanding, end of period (2) 105,167 4,241
(1) The weighted-average grant date fair
value for the unit awards on the date of grant was $25.88 and
$28.69 for three months ended March 31, 2016 and 2015,
respectively. The intrinsic value of unit awards vested during both
the three months ended March 31, 2016 and 2015 was $0.1
million.
(2) Based on the closing price of the
common units on March 31, 2016, the estimated intrinsic value
of the outstanding unit awards was $2.6 million at March 31,
2016.</t>
  </si>
  <si>
    <t>2004 Plan</t>
  </si>
  <si>
    <t>The following table sets forth the 2004 LTIP activity related to
DERs credited as phantom units to the participant’s accounts
for the three months ended March 31, 2016 and 2015
respectively:
Three months ended March 31,
2016 2015
Outstanding, beginning of period 184,457 169,122
Granted (1) 4,491 3,671
Outstanding, end of period (2) 188,948 172,793
(1) The weighted-average fair value for
the phantom units credited was $26.25 and $28.02 for the three
months ended March 31, 2016 and 2015 respectively. The
intrinsic value of phantom unit awards vested during both the three
months ended March 31, 2016 and 2015 was $0.1 million.
(2) Based on the closing price of the
common units on March 31, 2016, the estimated intrinsic value
of the outstanding unit awards was $4.6 million at March 31,
2016.</t>
  </si>
  <si>
    <t>COMMITMENTS AND CONTINGENCIES (Tables)</t>
  </si>
  <si>
    <t>Fixed Rent for Cemeteries</t>
  </si>
  <si>
    <t>In connection with the Partnership’s 2014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t>
  </si>
  <si>
    <t>SUPPLEMENTAL CONDENSED CONSOLIDATING FINANCIAL INFORMATION (Tables)</t>
  </si>
  <si>
    <t>Consolidated Balance Sheets</t>
  </si>
  <si>
    <t>CONDENSED CONSOLIDATING BALANCE SHEETS
Subsidiary
Guarantor
Non-Guarantor
March 31, 2016 Parent Issuer Subsidiaries Subsidiaries Eliminations Consolidated
Assets
Current assets:
Cash and cash equivalents $
— $
— $ 9,935 $ 3,551 $
— $ 13,486
Other current assets
— 4,946 76,935 14,394
— 96,275
Total current assets
— 4,946 86,870 17,945
— 109,761
Long-term accounts receivable
— 2,836 80,696 11,559
— 95,091
Cemetery property and equipment
— 1,030 414,565 31,156
— 446,751
Merchandise trusts
—
—
— 480,008
— 480,008
Perpetual care trusts
—
—
— 310,207
— 310,207
Deferred selling and obtaining costs
— 5,967 93,893 15,061
— 114,921
Goodwill and intangible assets
—
— 77,917 58,588
— 136,505
Other assets
—
— 13,062 2,182
— 15,244
Investments in and amounts due from affiliates eliminated upon
consolidation 241,565 149,926 441,455
— (832,946 )
—
Total assets $ 241,565 $ 164,705 $ 1,208,458 $ 926,706 $ (832,946 ) $ 1,708,488
Liabilities and Equity
Current liabilities $
— $ 24 $ 40,974 $ 696 $
— $ 41,694
Long-term debt, net of deferred financing costs 67,932 104,360 145,844
—
— 318,136
Deferred revenues, net
— 27,897 557,831 74,002
— 659,730
Merchandise liability
— 5,420 155,195 11,352
— 171,967
Perpetual care trust corpus
—
—
— 310,207
— 310,207
Other long-term liabilities
—
— 23,436 9,685
— 33,121
Due to affiliates
—
— 174,315 457,994 (632,309 )
—
Total liabilities 67,932 137,701 1,097,595 863,936 (632,309 ) 1,534,855
Partners’ capital 173,633 27,004 110,863 62,770 (200,637 ) 173,633
Total liabilities and partners’ capital $ 241,565 $ 164,705 $ 1,208,458 $ 926,706 $ (832,946 ) $ 1,708,488
Subsidiary
Guarantor
Non-Guarantor
December 31,
2015 Parent Issuer Subsidiaries Subsidiaries Eliminations Consolidated
Assets
Current assets:
Cash and cash equivalents $
— $
— $ 11,869 $ 3,284 $
— $ 15,153
Other current assets
— 4,797 75,337 12,511
— 92,645
Total current assets
— 4,797 87,206 15,795
— 107,798
Long-term accounts receivable
— 2,888 80,969 11,310
— 95,167
Cemetery property and equipment
— 1,084 414,785 31,100
— 446,969
Merchandise trusts
—
—
— 464,676
— 464,676
Perpetual care trusts
—
—
— 307,804
— 307,804
Deferred selling and obtaining costs
— 5,967 91,275 14,300
— 111,542
Goodwill and intangible assets
—
— 78,223 58,837
— 137,060
Other assets
—
— 12,913 2,196
— 15,109
Investments in and amounts due from affiliates eliminated upon
consolidation 251,678 162,011 428,704
— (842,393 )
—
Total assets $ 251,678 $ 176,747 $ 1,194,075 $ 906,018 $ (842,393 ) $ 1,686,125
Liabilities and Equity
Current liabilities $
— $ 12 $ 34,969 $ 837 $
— $ 35,818
Long-term debt, net of deferred financing costs 68,000 104,200 144,199
—
— 316,399
Deferred revenues, net
— 27,528 539,878 70,130
— 637,536
Merchandise liability
— 5,599 156,838 10,660
— 173,097
Perpetual care trust corpus
—
—
— 307,804
— 307,804
Other long-term liabilities
—
— 22,299 9,494
— 31,793
Due to affiliates
—
— 173,575 445,732 (619,307 )
—
Total liabilities 68,000 137,339 1,071,758 844,657 (619,307 ) 1,502,447
Partners’ capital 183,678 39,408 122,317 61,361 (223,086 ) 183,678
Total liabilities and partners’ capital $ 251,678 $ 176,747 $ 1,194,075 $ 906,018 $ (842,393 ) $ 1,686,125</t>
  </si>
  <si>
    <t>Consolidated Statements of Operations</t>
  </si>
  <si>
    <t>CONDENSED CONSOLIDATING STATEMENTS OF OPERATIONS
Subsidiary
Guarantor
Non-Guarantor
Three months ended
March 31, 2016 Parent Issuer Subsidiaries Subsidiaries Eliminations Consolidated
Total revenues $
— $ 1,198 $ 62,077 $ 13,671 $ (2,364 ) $ 74,582
Total cost and expenses
— (2,551 ) (63,504 ) (11,618 ) 2,364 (75,309 )
Other income (loss)
—
— (882 )
—
— (882 )
Net loss from equity investment in subsidiaries (6,301 ) (6,798 )
—
— 13,099
—
Interest expense (1,358 ) (2,087 ) (2,154 ) (191 )
— (5,790 )
Net income (loss) before income taxes (7,659 ) (10,238 ) (4,463 ) 1,862 13,099 (7,399 )
Income tax benefit (expense)
—
— (260 )
—
— (260 )
Net income (loss) $ (7,659 ) $ (10,238 ) $ (4,723 ) $ 1,862 $ 13,099 $ (7,659 )
Subsidiary
Guarantor
Non-Guarantor
Three months ended
March 31, 2015 Parent Issuer Subsidiaries Subsidiaries Eliminations Consolidated
Total revenues $
— $ 1,273 $ 58,403 $ 10,662 $ (2,921 ) $ 67,417
Total cost and expenses
— (2,425 ) (60,043 ) (11,225 ) 2,921 (70,772 )
Net loss from equity investment in subsidiaries (7,525 ) (6,604 )
—
— 14,129
—
Interest expense (1,358 ) (2,087 ) (1,841 ) (177 )
— (5,463 )
Net income (loss) before income taxes (8,883 ) (9,843 ) (3,481 ) (740 ) 14,129 (8,818 )
Income tax benefit (expense)
—
— (65 )
—
— (65 )
Net income (loss) $ (8,883 ) $ (9,843 ) $ (3,546 ) $ (740 ) $ 14,129 $ (8,883 )</t>
  </si>
  <si>
    <t>Consolidated Statement of Cash Flows</t>
  </si>
  <si>
    <t>CONDENSED CONSOLIDATING STATEMENTS OF CASH FLOWS
Subsidiary
Guarantor
Non-Guarantor
Three months ended
March 31, 2016 Parent Issuer Subsidiaries Subsidiaries Eliminations Consolidated
Net cash provided by (used in) operating activities $ 2,624 $ 5 $ 7,764 $ 910 $ (6,069 ) $ 5,234
Cash Flows From Investing Activities:
Cash paid for acquisitions and capital expenditures
— (5 ) (3,774 ) (643 )
— (4,422 )
Net cash used in investing activities
— (5 ) (3,774 ) (643 )
— (4,422 )
Cash Flows From Financing Activities:
Cash distributions (21,387 )
—
—
—
— (21,387 )
Payments to affiliates
—
— (6,069 )
— 6,069
—
Net borrowings and repayments of debt
—
— 145
—
— 145
Proceeds from issuance of common units 18,763
—
—
—
— 18,763
Net cash provided by (used in) financing activities (2,624 )
— (5,924 )
— 6,069 (2,479 )
Net increase (decrease) in cash and cash equivalents
—
— (1,934 ) 267
— (1,667 )
Cash and cash equivalents—Beginning of period
—
— 11,869 3,284
— 15,153
Cash and cash equivalents—End of period $
— $
— $ 9,935 $ 3,551 $
— $ 13,486
Subsidiary
Guarantor
Non-Guarantor
Three months ended
March 31, 2015 Parent Issuer Subsidiaries Subsidiaries Eliminations Consolidated
Net cash provided by (used in) operating activities $ 17,948 $ 104 $ 8,699 $ 495 $ (21,393 ) $ 5,853
Cash Flows From Investing Activities:
Cash paid for acquisitions and capital expenditures
— (104 ) (2,158 ) (553 )
— (2,815 )
Net cash used in investing activities
— (104 ) (2,158 ) (553 )
— (2,815 )
Cash Flows From Financing Activities:
Cash distributions (17,948 )
—
—
—
— (17,948 )
Payments to affiliates
—
— (21,393 )
— 21,393
—
Net borrowings and repayments of debt
—
— 10,940
—
— 10,940
Other financing activities
—
— (34 )
—
— (34 )
Net cash provided by (used in) financing activities (17,948 )
— (10,487 )
— 21,393 (7,042 )
Net increase (decrease) in cash and cash equivalents
—
— (3,946 ) (58 )
— (4,004 )
Cash and cash equivalents—Beginning of period
—
— 7,059 3,342
— 10,401
Cash and cash equivalents—End of period $
— $
— $ 3,113 $ 3,284 $
— $ 6,397</t>
  </si>
  <si>
    <t>SEGMENT INFORMATION (Tables)</t>
  </si>
  <si>
    <t>Segment Information</t>
  </si>
  <si>
    <t>Operating segment data for the periods indicated were as follows
(in thousands):
Three months ended
March 31,
2016 2015
Cemetery Operations:
Revenues $ 58,259 $ 52,157
Operating costs and expenses (48,193 ) (46,587 )
Depreciation and amortization (1,970 ) (1,906 )
Segment income $ 8,096 $ 3,664
Funeral Homes:
Revenues $ 16,323 $ 15,260
Operating costs and expenses (13,740 ) (12,150 )
Depreciation and amortization (877 ) (799 )
Segment income $ 1,706 $ 2,311
Reconciliation of segment income to net loss:
Cemeteries $ 8,096 $ 3,664
Funeral homes 1,706 2,311
Total segment income 9,802 5,975
Corporate overhead (10,311 ) (9,083 )
Corporate depreciation and amortization (218 ) (247 )
Other gains (losses), net (882 )
—
Interest expense (5,790 ) (5,463 )
Income tax benefit (expense) (260 ) (65 )
Net loss $ (7,659 ) $ (8,883 )
Capital expenditures:
Cemeteries $ 1,941 $ 2,566
Funeral homes 451 175
Corporate 2,168 74
Total capital expenditures $ 4,560 $ 2,815
March 31, 2016 December 31, 2015
Balance sheet information:
Assets:
Cemetery Operations $ 1,492,486 $ 1,473,694
Funeral Homes 194,456 190,443
Corporate 21,546 21,988
Total assets $ 1,708,488 $ 1,686,125
Goodwill:
Cemetery Operations $ 25,320 $ 25,320
Funeral Homes 44,531 44,531
Total goodwill $ 69,851 $ 69,851</t>
  </si>
  <si>
    <t>General - Additional Information (Detail)</t>
  </si>
  <si>
    <t>Mar. 31, 2016PropertyState</t>
  </si>
  <si>
    <t>Consolidated Properties | Cemetery property</t>
  </si>
  <si>
    <t>Organization, Consolidation and Presentation of Financial Statements Disclosure [Line Items]</t>
  </si>
  <si>
    <t>Number of operating locations</t>
  </si>
  <si>
    <t>Cemetery | Unconsolidated Properties</t>
  </si>
  <si>
    <t>Cemetery | US and Puerto Rico</t>
  </si>
  <si>
    <t>Number of states | State</t>
  </si>
  <si>
    <t>Cemetery | US and Puerto Rico | Wholly Owned Properties</t>
  </si>
  <si>
    <t>Cemetery | US and Puerto Rico | Managed Properties</t>
  </si>
  <si>
    <t>Funeral Home | US and Puerto Rico</t>
  </si>
  <si>
    <t>Reconciliation of Net Income (Loss) (Detail) - USD ($) $ in Thousands</t>
  </si>
  <si>
    <t>Distribution Made to Limited Partner [Line Items]</t>
  </si>
  <si>
    <t>Less: General partner's interest</t>
  </si>
  <si>
    <t>Net loss attributable to common limited partners</t>
  </si>
  <si>
    <t>Reconciliation of Partnership's Weighted Average Number of Common Limited Partner Units (Detail) - USD ($) $ in Thousands</t>
  </si>
  <si>
    <t>Weighted average number of common limited partner units-basic</t>
  </si>
  <si>
    <t>Add effect of dilutive incentive awards</t>
  </si>
  <si>
    <t>[1]</t>
  </si>
  <si>
    <t>Weighted average number of common limited partner units-diluted</t>
  </si>
  <si>
    <t>The diluted weighted average number of limited partners' units outstanding presented on the consolidated statement of operations does not include 292,670 units and 185,194 units for the three months ended March 31, 2016 and March 31, 2015, respectively, as their effects would be anti-dilutive.</t>
  </si>
  <si>
    <t>Reconciliation of Partnership's Weighted Average Number of Common Limited Partner Units (Parenthetical) (Detail) - shares</t>
  </si>
  <si>
    <t>Units excluded from the calculation of diluted weighted average number of limited partners' units, because of their anti-dilutive effect</t>
  </si>
  <si>
    <t>Acquisitions - Additional Information (Detail) $ in Thousands</t>
  </si>
  <si>
    <t>Dec. 01, 2015USD ($)Property</t>
  </si>
  <si>
    <t>Aug. 31, 2015USD ($)PropertyInstallment</t>
  </si>
  <si>
    <t>Aug. 20, 2015USD ($)Property</t>
  </si>
  <si>
    <t>Aug. 06, 2015USD ($)Property</t>
  </si>
  <si>
    <t>Jul. 21, 2015USD ($)Property</t>
  </si>
  <si>
    <t>Mar. 31, 2016USD ($)</t>
  </si>
  <si>
    <t>Dec. 31, 2015USD ($)</t>
  </si>
  <si>
    <t>Business Acquisition [Line Items]</t>
  </si>
  <si>
    <t>Cemetery Operations</t>
  </si>
  <si>
    <t>Funeral Homes Operating Segments</t>
  </si>
  <si>
    <t>Consideration paid</t>
  </si>
  <si>
    <t>Deferred cash consideration</t>
  </si>
  <si>
    <t>Number of annual installments | Installment</t>
  </si>
  <si>
    <t>Property Acquired, revenue contributed</t>
  </si>
  <si>
    <t>Property Acquired, operating profit (loss) contributed</t>
  </si>
  <si>
    <t>2015 Acquisitions | Funeral Homes Property</t>
  </si>
  <si>
    <t>Number of properties acquired | Property</t>
  </si>
  <si>
    <t>2015 Acquisitions | Cemetery property</t>
  </si>
  <si>
    <t>Final Values Assigned to Assets Acquired and Liabilities Assumed Based on Their Estimated Fair Values at the Date of Acquisitions (Detail) - USD ($) $ in Thousands</t>
  </si>
  <si>
    <t>Dec. 01, 2015</t>
  </si>
  <si>
    <t>Aug. 31, 2015</t>
  </si>
  <si>
    <t>Aug. 20, 2015</t>
  </si>
  <si>
    <t>Aug. 06, 2015</t>
  </si>
  <si>
    <t>Jul. 21, 2015</t>
  </si>
  <si>
    <t>Liabilities:</t>
  </si>
  <si>
    <t>Goodwill from purchase</t>
  </si>
  <si>
    <t>Assets:</t>
  </si>
  <si>
    <t>Accounts receivable</t>
  </si>
  <si>
    <t>Inventory</t>
  </si>
  <si>
    <t>Deferred margin</t>
  </si>
  <si>
    <t>Merchandise liabilities</t>
  </si>
  <si>
    <t>Other liabilities</t>
  </si>
  <si>
    <t>Fair value of net assets acquired</t>
  </si>
  <si>
    <t>Consideration paid-cash</t>
  </si>
  <si>
    <t>Total consideration paid</t>
  </si>
  <si>
    <t>Gain on bargain purchase</t>
  </si>
  <si>
    <t>2015 Acquisitions | Perpetual care trusts, restricted, at fair value | Merchandise Trusts</t>
  </si>
  <si>
    <t>Estimated fair value of assets acquired</t>
  </si>
  <si>
    <t>2015 Acquisitions | Perpetual care trusts, restricted, at fair value | Perpetual care trusts</t>
  </si>
  <si>
    <t>2015 Acquisitions | Perpetual care trust corpus | Perpetual care trusts</t>
  </si>
  <si>
    <t>Estimated fair value of liabilities assumed</t>
  </si>
  <si>
    <t>2015 Acquisitions | Cemetery and Funeral Home Property</t>
  </si>
  <si>
    <t>Property and equipment</t>
  </si>
  <si>
    <t>2015 Acquisitions | Other property and equipment</t>
  </si>
  <si>
    <t>Consolidated Pro Forma Information (Detail) - USD ($) $ / shares in Units, $ in Thousands</t>
  </si>
  <si>
    <t>Business Acquisition, Pro Forma Information, Nonrecurring Adjustment [Line Items]</t>
  </si>
  <si>
    <t>Revenue</t>
  </si>
  <si>
    <t>Accounts Receivable, Net of Allowance (Detail) - USD ($) $ in Thousands</t>
  </si>
  <si>
    <t>Accounts, Notes, Loans and Financing Receivable [Line Items]</t>
  </si>
  <si>
    <t>Customer receivables</t>
  </si>
  <si>
    <t>Unearned finance income</t>
  </si>
  <si>
    <t>Allowance for contract cancellations</t>
  </si>
  <si>
    <t>Less: current portion, net of allowance</t>
  </si>
  <si>
    <t>Long-term portion, net of allowance</t>
  </si>
  <si>
    <t>Activity in Allowance for Contract Cancellations (Detail) - USD ($) $ in Thousands</t>
  </si>
  <si>
    <t>Valuation and Qualifying Accounts Disclosure [Line Items]</t>
  </si>
  <si>
    <t>Balance, beginning of period</t>
  </si>
  <si>
    <t>Balance, end of period</t>
  </si>
  <si>
    <t>Contract Cancellations</t>
  </si>
  <si>
    <t>Provision for cancellations</t>
  </si>
  <si>
    <t>Charge-offs, net</t>
  </si>
  <si>
    <t>Cemetery Property (Detail) - USD ($) $ in Thousands</t>
  </si>
  <si>
    <t>Property, Plant and Equipment [Line Items]</t>
  </si>
  <si>
    <t>Developed land</t>
  </si>
  <si>
    <t>Undeveloped land</t>
  </si>
  <si>
    <t>Mausoleum crypts and lawn crypts</t>
  </si>
  <si>
    <t>Other Land</t>
  </si>
  <si>
    <t>Major Classes of Property and Equipment (Detail) - USD ($) $ in Thousands</t>
  </si>
  <si>
    <t>Property, Plant and Equipment, Gross, Total</t>
  </si>
  <si>
    <t>Less: accumulated depreciation</t>
  </si>
  <si>
    <t>Building and improvements</t>
  </si>
  <si>
    <t>Furniture and equipment</t>
  </si>
  <si>
    <t>Property and Equipment - Additional Information (Detail) - USD ($) $ in Millions</t>
  </si>
  <si>
    <t>Depreciation expense</t>
  </si>
  <si>
    <t>Merchandise Trusts - Additional Information (Detail) - Variable Interest Entity, Primary Beneficiary - Merchandise Trusts - USD ($)</t>
  </si>
  <si>
    <t>Schedule of Available-for-sale Securities [Line Items]</t>
  </si>
  <si>
    <t>Trust assets, fair value</t>
  </si>
  <si>
    <t>Purchases of securities available for sale included in trust investments</t>
  </si>
  <si>
    <t>Sales of securities available for sale included in trust investments</t>
  </si>
  <si>
    <t>Trust assets, cost</t>
  </si>
  <si>
    <t>Other Than Temporarily Impaired Securities</t>
  </si>
  <si>
    <t>Other than temporary impairments loss</t>
  </si>
  <si>
    <t>West Virginia Trust Receivable</t>
  </si>
  <si>
    <t>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t>
  </si>
  <si>
    <t>Taxes</t>
  </si>
  <si>
    <t>Fees</t>
  </si>
  <si>
    <t>Unrealized change in fair value</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 | Level 1</t>
  </si>
  <si>
    <t>Fixed maturities</t>
  </si>
  <si>
    <t>Fixed maturities | U.S. governmental securities | Level 2</t>
  </si>
  <si>
    <t>Fixed maturities | Corporate debt securities | Level 2</t>
  </si>
  <si>
    <t>Fixed maturities | Other debt securities | Level 2</t>
  </si>
  <si>
    <t>Mutual funds-debt securities | Level 1</t>
  </si>
  <si>
    <t>Mutual funds-equity securities | Level 1</t>
  </si>
  <si>
    <t>Equity securities | Level 1</t>
  </si>
  <si>
    <t>Other invested assets | Level 2</t>
  </si>
  <si>
    <t>Total managed investments</t>
  </si>
  <si>
    <t>Assets acquired via acquisition</t>
  </si>
  <si>
    <t>Contractual Maturities of Debt Securities Held in Merchandise Trusts (Detail) - Variable Interest Entity, Primary Beneficiary - Merchandise Trusts - Fixed maturities $ in Thousands</t>
  </si>
  <si>
    <t>Investments Classified by Contractual Maturity Date [Line Items]</t>
  </si>
  <si>
    <t>Less than 1 year</t>
  </si>
  <si>
    <t>1 year through 5 years</t>
  </si>
  <si>
    <t>6 years through 10 years</t>
  </si>
  <si>
    <t>More than 10 years</t>
  </si>
  <si>
    <t>U.S. governmental securities</t>
  </si>
  <si>
    <t>Corporate debt securities</t>
  </si>
  <si>
    <t>Other debt securities</t>
  </si>
  <si>
    <t>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 | U.S. governmental securities</t>
  </si>
  <si>
    <t>Fixed maturities | Corporate debt securities</t>
  </si>
  <si>
    <t>Fixed maturities | Other debt securities</t>
  </si>
  <si>
    <t>Mutual funds-debt securities</t>
  </si>
  <si>
    <t>Mutual funds-equity securities</t>
  </si>
  <si>
    <t>Equity securities</t>
  </si>
  <si>
    <t>Other invested assets</t>
  </si>
  <si>
    <t>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 USD ($)</t>
  </si>
  <si>
    <t>Cost and Market Value Associated with Assets Held in Perpetual Care Trusts (Detail) - Variable Interest Entity, Primary Beneficiary - Perpetual care trusts - USD ($) $ in Thousands</t>
  </si>
  <si>
    <t>Contractual Maturities of Debt Securities Held in Perpetual Care Trusts (Detail) - Variable Interest Entity, Primary Beneficiary - Perpetual care trusts - Fixed maturities $ in Thousands</t>
  </si>
  <si>
    <t>Aging of Unrealized Losses on Investments in Fixed Maturities and Equity Securities Held in Perpetual Care Trusts (Detail) - Variable Interest Entity, Primary Beneficiary - Perpetual care trusts - USD ($) $ in Thousands</t>
  </si>
  <si>
    <t>Goodwill and Intangible Assets - Additional Information (Detail) - USD ($)</t>
  </si>
  <si>
    <t>12 Months Ended</t>
  </si>
  <si>
    <t>Goodwill [Line Items]</t>
  </si>
  <si>
    <t>Goodwill impairment</t>
  </si>
  <si>
    <t>Amortization expense related to intangible assets</t>
  </si>
  <si>
    <t>Components of Intangible Assets (Detail) - USD ($) $ in Thousands</t>
  </si>
  <si>
    <t>Finite-Lived Intangible Assets [Line Items]</t>
  </si>
  <si>
    <t>Gross Carrying Amount</t>
  </si>
  <si>
    <t>Accumulated Amortization</t>
  </si>
  <si>
    <t>Net Intangible Asset</t>
  </si>
  <si>
    <t>Lease and management agreements</t>
  </si>
  <si>
    <t>Underlying contract value</t>
  </si>
  <si>
    <t>Non-compete agreements</t>
  </si>
  <si>
    <t>Other intangible assets</t>
  </si>
  <si>
    <t>Estimated Amortization Expense Related to Intangible Assets with Finite Lives (Detail) $ in Thousands</t>
  </si>
  <si>
    <t>2016 (remainder)</t>
  </si>
  <si>
    <t>Outstanding Debt (Detail) - USD ($) $ in Thousands</t>
  </si>
  <si>
    <t>Debt Instrument [Line Items]</t>
  </si>
  <si>
    <t>Less deferred financing costs, net of accumulated amortization</t>
  </si>
  <si>
    <t>Long-Term Debt</t>
  </si>
  <si>
    <t>Less current maturities</t>
  </si>
  <si>
    <t>Long-term portion</t>
  </si>
  <si>
    <t>Line of Credit | Working Capital Credit Facility, due December 2019</t>
  </si>
  <si>
    <t>Line of Credit | Acquisition Credit Facility, due December 2019</t>
  </si>
  <si>
    <t>Senior Notes | 7.875% notes, due 2021</t>
  </si>
  <si>
    <t>Notes Payable, other Payables | Acquisitions Debt</t>
  </si>
  <si>
    <t>Notes Payable, other Payables | Acquisition non-competes</t>
  </si>
  <si>
    <t>Insurance and vehicle financing</t>
  </si>
  <si>
    <t>Outstanding Debt (Parenthetical) (Detail) - Senior Notes - 7.875% notes, due 2021</t>
  </si>
  <si>
    <t>Long-Term Debt, interest rate</t>
  </si>
  <si>
    <t>7.875%</t>
  </si>
  <si>
    <t>Long-Term Debt, maturity date</t>
  </si>
  <si>
    <t>2021-06</t>
  </si>
  <si>
    <t>Long Term Debt - Additional Information (Detail) - USD ($)</t>
  </si>
  <si>
    <t>May. 31, 2013</t>
  </si>
  <si>
    <t>May. 28, 2013</t>
  </si>
  <si>
    <t>Debt Disclosure [Line Items]</t>
  </si>
  <si>
    <t>Credit facility, Consolidated Leverage Ratio</t>
  </si>
  <si>
    <t>330.00%</t>
  </si>
  <si>
    <t>Credit facility, Consolidated Debt Service Coverage Ratio</t>
  </si>
  <si>
    <t>453.00%</t>
  </si>
  <si>
    <t>7.875% senior notes, due 2021</t>
  </si>
  <si>
    <t>Senior Notes, redemption percent</t>
  </si>
  <si>
    <t>35.00%</t>
  </si>
  <si>
    <t>Debt instrument, redemption price, percentage</t>
  </si>
  <si>
    <t>107.875%</t>
  </si>
  <si>
    <t>Senior Notes, remaining redemption percent</t>
  </si>
  <si>
    <t>65.00%</t>
  </si>
  <si>
    <t>Senior Notes, closing redemption period</t>
  </si>
  <si>
    <t>180 days</t>
  </si>
  <si>
    <t>Purchase price as percentage of principal plus accrued and unpaid interest, Upon occurrence of change of control</t>
  </si>
  <si>
    <t>101.00%</t>
  </si>
  <si>
    <t>Debtor Optional Redemption, prior to June 1, 2016 | 7.875% senior notes, due 2021</t>
  </si>
  <si>
    <t>100.00%</t>
  </si>
  <si>
    <t>Credit Agreement</t>
  </si>
  <si>
    <t>Credit facility , maximum borrowing</t>
  </si>
  <si>
    <t>Credit facility, additional borrowing capacity</t>
  </si>
  <si>
    <t>Long term debt, maturity date</t>
  </si>
  <si>
    <t>Dec. 19,
		2019</t>
  </si>
  <si>
    <t>Unused borrowings commitment fee description</t>
  </si>
  <si>
    <t>The Partnership is also  required to pay a fee on the unused portion of the Credit Facility at a rate  between 0.375% and 0.8% per annum</t>
  </si>
  <si>
    <t>Weighted average interest rate on outstanding borrowings</t>
  </si>
  <si>
    <t>3.90%</t>
  </si>
  <si>
    <t>Debt covenant, Consolidated EBITDA requirement for recently completed four fiscal quarters</t>
  </si>
  <si>
    <t>Debt covenant, Percentage of consolidated EBITDA</t>
  </si>
  <si>
    <t>80.00%</t>
  </si>
  <si>
    <t>Maximum consolidated leverage ratio</t>
  </si>
  <si>
    <t>400.00%</t>
  </si>
  <si>
    <t>Credit Agreement | Line of Credit</t>
  </si>
  <si>
    <t>Minimum percentage of eligible receivables to borrow working capital advance</t>
  </si>
  <si>
    <t>85.00%</t>
  </si>
  <si>
    <t>Remaining line of credit facility</t>
  </si>
  <si>
    <t>Credit Agreement | If less than 50% of the borrowing base is utilized</t>
  </si>
  <si>
    <t>Annual commitment fee percentage on unused borrowings</t>
  </si>
  <si>
    <t>0.375%</t>
  </si>
  <si>
    <t>Credit Agreement | If 50% or more of the borrowing base is utilized</t>
  </si>
  <si>
    <t>0.80%</t>
  </si>
  <si>
    <t>Credit Agreement | Federal funds rate</t>
  </si>
  <si>
    <t>Credit facility, basis spread on variable rate</t>
  </si>
  <si>
    <t>0.50%</t>
  </si>
  <si>
    <t>Credit Agreement | one-month LIBOR</t>
  </si>
  <si>
    <t>1.00%</t>
  </si>
  <si>
    <t>Credit Agreement | Standby letters of credit</t>
  </si>
  <si>
    <t>Line of credit outstanding amount</t>
  </si>
  <si>
    <t>Credit Agreement | Minimum</t>
  </si>
  <si>
    <t>Consolidated coverage ratio</t>
  </si>
  <si>
    <t>250.00%</t>
  </si>
  <si>
    <t>Credit Agreement | Minimum | Adjusted LIBOR</t>
  </si>
  <si>
    <t>2.25%</t>
  </si>
  <si>
    <t>Credit Agreement | Minimum | Base Rate</t>
  </si>
  <si>
    <t>1.25%</t>
  </si>
  <si>
    <t>Credit Agreement | Maximum | Adjusted LIBOR</t>
  </si>
  <si>
    <t>4.00%</t>
  </si>
  <si>
    <t>Credit Agreement | Maximum | Base Rate</t>
  </si>
  <si>
    <t>3.00%</t>
  </si>
  <si>
    <t>7.875% notes, due 2021 | Senior Notes</t>
  </si>
  <si>
    <t>Long-Term Debt, principal amount</t>
  </si>
  <si>
    <t>Debt premium percentage</t>
  </si>
  <si>
    <t>10.25% Senior Notes, due 2017</t>
  </si>
  <si>
    <t>Long-Term Debt, Issued price per $100</t>
  </si>
  <si>
    <t>97.832%</t>
  </si>
  <si>
    <t>Net proceeds from issuance of senior notes</t>
  </si>
  <si>
    <t>Long-Term Debt, discount</t>
  </si>
  <si>
    <t>Long-Term Debt, debt issuance costs</t>
  </si>
  <si>
    <t>10.25% Senior Notes, due 2017 | Senior Notes</t>
  </si>
  <si>
    <t>Jun. 1,
		2021</t>
  </si>
  <si>
    <t>10.25%</t>
  </si>
  <si>
    <t>Redemption Prices Expressed as Percentages of Principal Amount (Detail) - 7.875% senior notes, due 2021</t>
  </si>
  <si>
    <t>Debt Instrument, Redemption [Line Items]</t>
  </si>
  <si>
    <t>Debt Instrument, Redemption, 2016</t>
  </si>
  <si>
    <t>105.906%</t>
  </si>
  <si>
    <t>Debt Instrument, Redemption, 2017</t>
  </si>
  <si>
    <t>103.938%</t>
  </si>
  <si>
    <t>Debt Instrument, Redemption, 2018</t>
  </si>
  <si>
    <t>101.969%</t>
  </si>
  <si>
    <t>Debt Instrument, Redemption, 2019 and thereafter</t>
  </si>
  <si>
    <t>Income Taxes - Additional Information (Detail) $ in Millions</t>
  </si>
  <si>
    <t>Income Taxes [Line Items]</t>
  </si>
  <si>
    <t>Alternative minimum tax credit carry forwards</t>
  </si>
  <si>
    <t>State and Local Jurisdiction</t>
  </si>
  <si>
    <t>Net operating loss carryforwards</t>
  </si>
  <si>
    <t>Internal Revenue Service (IRS)</t>
  </si>
  <si>
    <t>Net operating loss carryforwards, expiration date</t>
  </si>
  <si>
    <t>Deferred Revenues Net (Detail) - USD ($) $ in Thousands</t>
  </si>
  <si>
    <t>Deferred Revenue Arrangement [Line Items]</t>
  </si>
  <si>
    <t>Deferred merchandise trust unrealized gains (losses)</t>
  </si>
  <si>
    <t>Deferred cost of goods sold</t>
  </si>
  <si>
    <t>Deferred cemetery revenues, net</t>
  </si>
  <si>
    <t>Deferred pre-acquisition margin</t>
  </si>
  <si>
    <t>Long Term Incentive Plans - Additional Information (Detail) - USD ($) $ in Thousands</t>
  </si>
  <si>
    <t>Dec. 31, 2014</t>
  </si>
  <si>
    <t>Share-based Compensation Arrangement by Share-based Payment Award [Line Items]</t>
  </si>
  <si>
    <t>Total compensation expense for unit awards</t>
  </si>
  <si>
    <t>Long-Term Incentive Plan, common units permitted for grant</t>
  </si>
  <si>
    <t>Long-Term Incentive Plan, common units increase per year</t>
  </si>
  <si>
    <t>Long-Term Incentive Plan, common units to be issued upon vesting and exercise</t>
  </si>
  <si>
    <t>Long-Term Incentive Plan, common units to issued</t>
  </si>
  <si>
    <t>Long-Term Incentive Plan, common units available for future issuance</t>
  </si>
  <si>
    <t>Long-Term Incentive Plan, common units increased for issuance during the period</t>
  </si>
  <si>
    <t>Unit appreciation rights</t>
  </si>
  <si>
    <t>UARs granted under LTIP, contractual term</t>
  </si>
  <si>
    <t>5 years</t>
  </si>
  <si>
    <t>UARs vesting period</t>
  </si>
  <si>
    <t>48 months</t>
  </si>
  <si>
    <t>UARs granted under LTIP, outstanding</t>
  </si>
  <si>
    <t>Unrecognized compensation cost related to non-vested UARs</t>
  </si>
  <si>
    <t>Common units issued as a result of UARs exercise</t>
  </si>
  <si>
    <t>Unit appreciation rights | vesting within the following 12 months</t>
  </si>
  <si>
    <t>12 months</t>
  </si>
  <si>
    <t>Restricted phantom units</t>
  </si>
  <si>
    <t>Restricted phantom units | 2014 Plan</t>
  </si>
  <si>
    <t>[2]</t>
  </si>
  <si>
    <t>Restricted phantom units | 2004 Plan</t>
  </si>
  <si>
    <t>[3]</t>
  </si>
  <si>
    <t>Based on the closing price of the common units on March 31, 2016 the estimated intrinsic value of the outstanding UARs was less than $0.1 million. The weighted average remaining contractual life for outstanding UAR awards at March 31, 2016 was 2.3 years.</t>
  </si>
  <si>
    <t>Based on the closing price of the common units on March 31, 2016, the estimated intrinsic value of the outstanding unit awards was $2.6 million at March 31, 2016.</t>
  </si>
  <si>
    <t>Based on the closing price of the common units on March 31, 2016, the estimated intrinsic value of the outstanding unit awards was $4.6 million at March 31, 2016.</t>
  </si>
  <si>
    <t>Long-Term Incentive Plan and Unit Appreciation Right Activity (Detail) - shares</t>
  </si>
  <si>
    <t>Outstanding, beginning of period</t>
  </si>
  <si>
    <t>Granted</t>
  </si>
  <si>
    <t>Outstanding, end of period</t>
  </si>
  <si>
    <t>[4]</t>
  </si>
  <si>
    <t>[5]</t>
  </si>
  <si>
    <t>Exercised</t>
  </si>
  <si>
    <t>Exercisable, end of period</t>
  </si>
  <si>
    <t>The weighted-average grant date fair value for the unit awards on the date of grant was $25.88 and $28.69 for three months ended March 31, 2016 and 2015, respectively. The intrinsic value of unit awards vested during both the three months ended March 31, 2016 and 2015 was $0.1 million.</t>
  </si>
  <si>
    <t>The weighted-average fair value for the phantom units credited was $26.25 and $28.02 for the three months ended March 31, 2016 and 2015 respectively. The intrinsic value of phantom unit awards vested during both the three months ended March 31, 2016 and 2015 was $0.1 million.</t>
  </si>
  <si>
    <t>Long-Term Incentive Plan and Unit Appreciation Right Activity (Parenthetical) (Detail) - USD ($) $ / shares in Units, $ in Millions</t>
  </si>
  <si>
    <t>Long-Term incentive plan, fair value per unit</t>
  </si>
  <si>
    <t>Common unit awards vested during the period, intrinsic values</t>
  </si>
  <si>
    <t>Common unit awards outstanding, intrinsic values</t>
  </si>
  <si>
    <t>Common unit awards outstanding, weighted average remaining contractual life</t>
  </si>
  <si>
    <t>2 years 3 months 18 days</t>
  </si>
  <si>
    <t>Unit appreciation rights | Maximum</t>
  </si>
  <si>
    <t>Commitments and Contingencies - Additional Information (Detail) $ in Millions</t>
  </si>
  <si>
    <t>Commitments and Contingencies [Line Items]</t>
  </si>
  <si>
    <t>Cease-use expense</t>
  </si>
  <si>
    <t>Second Quarter 2014 Acquisition</t>
  </si>
  <si>
    <t>Aggregate fixed rent payment to landlord</t>
  </si>
  <si>
    <t>Second Quarter 2014 Acquisition | Minimum</t>
  </si>
  <si>
    <t>Fixed rent for lease, years deferred</t>
  </si>
  <si>
    <t>6 years</t>
  </si>
  <si>
    <t>Second Quarter 2014 Acquisition | Maximum</t>
  </si>
  <si>
    <t>11 years</t>
  </si>
  <si>
    <t>Fixed Rent for Cemeteries (Detail) - 2014 Acquisitions</t>
  </si>
  <si>
    <t>Lease Years 1-5</t>
  </si>
  <si>
    <t>Management Agreement Future Minimum Payments Due [Line Items]</t>
  </si>
  <si>
    <t>Fixed rent for cemeteries, per lease year</t>
  </si>
  <si>
    <t>Lease Years 6-20</t>
  </si>
  <si>
    <t>Lease Years 21-25</t>
  </si>
  <si>
    <t>Lease Years 26- 35</t>
  </si>
  <si>
    <t>Lease Years 36-60</t>
  </si>
  <si>
    <t>Minimum | Lease Years 1-5</t>
  </si>
  <si>
    <t>Lease years</t>
  </si>
  <si>
    <t>1 year</t>
  </si>
  <si>
    <t>Minimum | Lease Years 6-20</t>
  </si>
  <si>
    <t>Minimum | Lease Years 21-25</t>
  </si>
  <si>
    <t>21 years</t>
  </si>
  <si>
    <t>Minimum | Lease Years 26- 35</t>
  </si>
  <si>
    <t>26 years</t>
  </si>
  <si>
    <t>Minimum | Lease Years 36-60</t>
  </si>
  <si>
    <t>36 years</t>
  </si>
  <si>
    <t>Maximum | Lease Years 1-5</t>
  </si>
  <si>
    <t>Maximum | Lease Years 6-20</t>
  </si>
  <si>
    <t>20 years</t>
  </si>
  <si>
    <t>Maximum | Lease Years 21-25</t>
  </si>
  <si>
    <t>25 years</t>
  </si>
  <si>
    <t>Maximum | Lease Years 26- 35</t>
  </si>
  <si>
    <t>35 years</t>
  </si>
  <si>
    <t>Maximum | Lease Years 36-60</t>
  </si>
  <si>
    <t>60 years</t>
  </si>
  <si>
    <t>Fair Value of Financial Instruments - Additional Information (Detail) - USD ($) $ in Millions</t>
  </si>
  <si>
    <t>Senior Notes</t>
  </si>
  <si>
    <t>Fair Value, Assets and Liabilities Measured on Recurring and Nonrecurring Basis [Line Items]</t>
  </si>
  <si>
    <t>Notes payable, carrying value</t>
  </si>
  <si>
    <t>Senior Notes | Level 2</t>
  </si>
  <si>
    <t>Notes payable, fair value</t>
  </si>
  <si>
    <t>Line of Credit | Maximum</t>
  </si>
  <si>
    <t>Debt instrument maturity term</t>
  </si>
  <si>
    <t>90 days</t>
  </si>
  <si>
    <t>Condensed Consolidating Balance Sheets (Detail) - USD ($) $ in Thousands</t>
  </si>
  <si>
    <t>Long-term accounts receivable</t>
  </si>
  <si>
    <t>Cemetery property and equipment</t>
  </si>
  <si>
    <t>Merchandise trusts</t>
  </si>
  <si>
    <t>Goodwill and intangible assets</t>
  </si>
  <si>
    <t>Liabilities and Equity</t>
  </si>
  <si>
    <t>Current liabilities</t>
  </si>
  <si>
    <t>Partners' capital</t>
  </si>
  <si>
    <t>Consolidation, Eliminations</t>
  </si>
  <si>
    <t>Investments in and amounts due from affiliates eliminated upon consolidation</t>
  </si>
  <si>
    <t>Due to affiliates</t>
  </si>
  <si>
    <t>Parent</t>
  </si>
  <si>
    <t>Subsidiary Issuer</t>
  </si>
  <si>
    <t>Guarantor Subsidiaries</t>
  </si>
  <si>
    <t>Non-Guarantor Subsidiaries</t>
  </si>
  <si>
    <t>Condensed Consolidating Statements of Operations (Detail) - USD ($) $ in Thousands</t>
  </si>
  <si>
    <t>Condensed Financial Statements, Captions [Line Items]</t>
  </si>
  <si>
    <t>Other income (loss)</t>
  </si>
  <si>
    <t>Net income (loss)</t>
  </si>
  <si>
    <t>Net loss from equity investment in subsidiaries</t>
  </si>
  <si>
    <t>Condensed Consolidating Statement of Cash Flows (Detail) - USD ($) $ in Thousands</t>
  </si>
  <si>
    <t>Net cash provided by (used in) operating activities</t>
  </si>
  <si>
    <t>Cash paid for acquisitions and capital expenditures</t>
  </si>
  <si>
    <t>Net borrowings and repayments of debt</t>
  </si>
  <si>
    <t>Other financing activities</t>
  </si>
  <si>
    <t>Net increase (decrease) in cash and cash equivalents</t>
  </si>
  <si>
    <t>Payments to affiliates</t>
  </si>
  <si>
    <t>Issuances of Limited Partner Units - Additional Information (Detail) - USD ($)</t>
  </si>
  <si>
    <t>Nov. 19, 2015</t>
  </si>
  <si>
    <t>Limited Partners' Capital Account [Line Items]</t>
  </si>
  <si>
    <t>Distribution units issued</t>
  </si>
  <si>
    <t>Cash Distributions paid</t>
  </si>
  <si>
    <t>ATM Agreement</t>
  </si>
  <si>
    <t>Proceeds from issuance of common units, net</t>
  </si>
  <si>
    <t>ATM Agreement | Maximum</t>
  </si>
  <si>
    <t>Value of shares issuable under market agreement</t>
  </si>
  <si>
    <t>Segment Information (Detail) - USD ($) $ in Thousands</t>
  </si>
  <si>
    <t>Segment Reporting Information [Line Items]</t>
  </si>
  <si>
    <t>Revenues</t>
  </si>
  <si>
    <t>Total segment income (loss)</t>
  </si>
  <si>
    <t>Capital expenditures</t>
  </si>
  <si>
    <t>Corporate depreciation and amortization</t>
  </si>
  <si>
    <t>Assets</t>
  </si>
  <si>
    <t>Operating costs and expenses</t>
  </si>
  <si>
    <t>Corporate</t>
  </si>
  <si>
    <t>Subsequent Events - Additional Information (Detail) - Subsequent Event - USD ($) $ / shares in Units, $ in Millions</t>
  </si>
  <si>
    <t>May. 09, 2016</t>
  </si>
  <si>
    <t>Apr. 26, 2016</t>
  </si>
  <si>
    <t>Apr. 20, 2016</t>
  </si>
  <si>
    <t>Subsequent Event [Line Items]</t>
  </si>
  <si>
    <t>Public offering, common units sold</t>
  </si>
  <si>
    <t>Public offering, price per share</t>
  </si>
  <si>
    <t>Public offering, net proceeds</t>
  </si>
  <si>
    <t>Quarterly cash distribution per common unit</t>
  </si>
  <si>
    <t>Distribution payable date</t>
  </si>
  <si>
    <t>May 13,
		2016</t>
  </si>
  <si>
    <t>Distribution record date</t>
  </si>
  <si>
    <t>May 6,
		2016</t>
  </si>
  <si>
    <t>Over-Allotment Op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6131</v>
      </c>
    </row>
    <row r="12" spans="1:3">
      <c r="A12" s="4" t="s">
        <v>19</v>
      </c>
      <c r="B12" s="4" t="s">
        <v>20</v>
      </c>
    </row>
    <row r="13" spans="1:3">
      <c r="A13" s="4" t="s">
        <v>21</v>
      </c>
      <c r="B13" s="4" t="s">
        <v>22</v>
      </c>
    </row>
    <row r="14" spans="1:3">
      <c r="A14" s="4" t="s">
        <v>23</v>
      </c>
      <c r="C14" s="6" t="n">
        <v>35077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4</v>
      </c>
      <c r="B1" s="2" t="s">
        <v>2</v>
      </c>
      <c r="C1" s="2" t="s">
        <v>25</v>
      </c>
    </row>
    <row r="2" spans="1:3">
      <c r="A2" s="3" t="s">
        <v>26</v>
      </c>
    </row>
    <row r="3" spans="1:3">
      <c r="A3" s="4" t="s">
        <v>27</v>
      </c>
      <c r="B3" s="7" t="n">
        <v>13486</v>
      </c>
      <c r="C3" s="7" t="n">
        <v>15153</v>
      </c>
    </row>
    <row r="4" spans="1:3">
      <c r="A4" s="4" t="s">
        <v>28</v>
      </c>
      <c r="B4" s="6" t="n">
        <v>69718</v>
      </c>
      <c r="C4" s="6" t="n">
        <v>68415</v>
      </c>
    </row>
    <row r="5" spans="1:3">
      <c r="A5" s="4" t="s">
        <v>29</v>
      </c>
      <c r="B5" s="6" t="n">
        <v>3955</v>
      </c>
      <c r="C5" s="6" t="n">
        <v>5367</v>
      </c>
    </row>
    <row r="6" spans="1:3">
      <c r="A6" s="4" t="s">
        <v>30</v>
      </c>
      <c r="B6" s="6" t="n">
        <v>22602</v>
      </c>
      <c r="C6" s="6" t="n">
        <v>18863</v>
      </c>
    </row>
    <row r="7" spans="1:3">
      <c r="A7" s="4" t="s">
        <v>31</v>
      </c>
      <c r="B7" s="6" t="n">
        <v>109761</v>
      </c>
      <c r="C7" s="6" t="n">
        <v>107798</v>
      </c>
    </row>
    <row r="8" spans="1:3">
      <c r="A8" s="4" t="s">
        <v>32</v>
      </c>
      <c r="B8" s="6" t="n">
        <v>95091</v>
      </c>
      <c r="C8" s="6" t="n">
        <v>95167</v>
      </c>
    </row>
    <row r="9" spans="1:3">
      <c r="A9" s="4" t="s">
        <v>33</v>
      </c>
      <c r="B9" s="6" t="n">
        <v>342244</v>
      </c>
      <c r="C9" s="6" t="n">
        <v>342639</v>
      </c>
    </row>
    <row r="10" spans="1:3">
      <c r="A10" s="4" t="s">
        <v>34</v>
      </c>
      <c r="B10" s="6" t="n">
        <v>104507</v>
      </c>
      <c r="C10" s="6" t="n">
        <v>104330</v>
      </c>
    </row>
    <row r="11" spans="1:3">
      <c r="A11" s="4" t="s">
        <v>35</v>
      </c>
      <c r="B11" s="6" t="n">
        <v>480008</v>
      </c>
      <c r="C11" s="6" t="n">
        <v>464676</v>
      </c>
    </row>
    <row r="12" spans="1:3">
      <c r="A12" s="4" t="s">
        <v>36</v>
      </c>
      <c r="B12" s="6" t="n">
        <v>310207</v>
      </c>
      <c r="C12" s="6" t="n">
        <v>307804</v>
      </c>
    </row>
    <row r="13" spans="1:3">
      <c r="A13" s="4" t="s">
        <v>37</v>
      </c>
      <c r="B13" s="6" t="n">
        <v>114921</v>
      </c>
      <c r="C13" s="6" t="n">
        <v>111542</v>
      </c>
    </row>
    <row r="14" spans="1:3">
      <c r="A14" s="4" t="s">
        <v>38</v>
      </c>
      <c r="B14" s="6" t="n">
        <v>40</v>
      </c>
      <c r="C14" s="6" t="n">
        <v>40</v>
      </c>
    </row>
    <row r="15" spans="1:3">
      <c r="A15" s="4" t="s">
        <v>39</v>
      </c>
      <c r="B15" s="6" t="n">
        <v>69851</v>
      </c>
      <c r="C15" s="6" t="n">
        <v>69851</v>
      </c>
    </row>
    <row r="16" spans="1:3">
      <c r="A16" s="4" t="s">
        <v>40</v>
      </c>
      <c r="B16" s="6" t="n">
        <v>66654</v>
      </c>
      <c r="C16" s="6" t="n">
        <v>67209</v>
      </c>
    </row>
    <row r="17" spans="1:3">
      <c r="A17" s="4" t="s">
        <v>41</v>
      </c>
      <c r="B17" s="6" t="n">
        <v>15204</v>
      </c>
      <c r="C17" s="6" t="n">
        <v>15069</v>
      </c>
    </row>
    <row r="18" spans="1:3">
      <c r="A18" s="4" t="s">
        <v>42</v>
      </c>
      <c r="B18" s="6" t="n">
        <v>1708488</v>
      </c>
      <c r="C18" s="6" t="n">
        <v>1686125</v>
      </c>
    </row>
    <row r="19" spans="1:3">
      <c r="A19" s="3" t="s">
        <v>43</v>
      </c>
    </row>
    <row r="20" spans="1:3">
      <c r="A20" s="4" t="s">
        <v>44</v>
      </c>
      <c r="B20" s="6" t="n">
        <v>35212</v>
      </c>
      <c r="C20" s="6" t="n">
        <v>31875</v>
      </c>
    </row>
    <row r="21" spans="1:3">
      <c r="A21" s="4" t="s">
        <v>45</v>
      </c>
      <c r="B21" s="6" t="n">
        <v>5023</v>
      </c>
      <c r="C21" s="6" t="n">
        <v>1503</v>
      </c>
    </row>
    <row r="22" spans="1:3">
      <c r="A22" s="4" t="s">
        <v>46</v>
      </c>
      <c r="B22" s="6" t="n">
        <v>1459</v>
      </c>
      <c r="C22" s="6" t="n">
        <v>2440</v>
      </c>
    </row>
    <row r="23" spans="1:3">
      <c r="A23" s="4" t="s">
        <v>47</v>
      </c>
      <c r="B23" s="6" t="n">
        <v>41694</v>
      </c>
      <c r="C23" s="6" t="n">
        <v>35818</v>
      </c>
    </row>
    <row r="24" spans="1:3">
      <c r="A24" s="4" t="s">
        <v>48</v>
      </c>
      <c r="B24" s="6" t="n">
        <v>318136</v>
      </c>
      <c r="C24" s="6" t="n">
        <v>316399</v>
      </c>
    </row>
    <row r="25" spans="1:3">
      <c r="A25" s="4" t="s">
        <v>49</v>
      </c>
      <c r="B25" s="6" t="n">
        <v>659730</v>
      </c>
      <c r="C25" s="6" t="n">
        <v>637536</v>
      </c>
    </row>
    <row r="26" spans="1:3">
      <c r="A26" s="4" t="s">
        <v>50</v>
      </c>
      <c r="B26" s="6" t="n">
        <v>17850</v>
      </c>
      <c r="C26" s="6" t="n">
        <v>17833</v>
      </c>
    </row>
    <row r="27" spans="1:3">
      <c r="A27" s="4" t="s">
        <v>51</v>
      </c>
      <c r="B27" s="6" t="n">
        <v>171967</v>
      </c>
      <c r="C27" s="6" t="n">
        <v>173097</v>
      </c>
    </row>
    <row r="28" spans="1:3">
      <c r="A28" s="4" t="s">
        <v>52</v>
      </c>
      <c r="B28" s="6" t="n">
        <v>310207</v>
      </c>
      <c r="C28" s="6" t="n">
        <v>307804</v>
      </c>
    </row>
    <row r="29" spans="1:3">
      <c r="A29" s="4" t="s">
        <v>53</v>
      </c>
      <c r="B29" s="6" t="n">
        <v>15271</v>
      </c>
      <c r="C29" s="6" t="n">
        <v>13960</v>
      </c>
    </row>
    <row r="30" spans="1:3">
      <c r="A30" s="4" t="s">
        <v>54</v>
      </c>
      <c r="B30" s="7" t="n">
        <v>1534855</v>
      </c>
      <c r="C30" s="7" t="n">
        <v>1502447</v>
      </c>
    </row>
    <row r="31" spans="1:3">
      <c r="A31" s="4" t="s">
        <v>55</v>
      </c>
      <c r="B31" s="4" t="s">
        <v>56</v>
      </c>
      <c r="C31" s="4" t="s">
        <v>56</v>
      </c>
    </row>
    <row r="32" spans="1:3">
      <c r="A32" s="3" t="s">
        <v>57</v>
      </c>
    </row>
    <row r="33" spans="1:3">
      <c r="A33" s="4" t="s">
        <v>58</v>
      </c>
      <c r="B33" s="7" t="n">
        <v>-11495</v>
      </c>
      <c r="C33" s="7" t="n">
        <v>-10038</v>
      </c>
    </row>
    <row r="34" spans="1:3">
      <c r="A34" s="4" t="s">
        <v>59</v>
      </c>
      <c r="B34" s="6" t="n">
        <v>185128</v>
      </c>
      <c r="C34" s="6" t="n">
        <v>193716</v>
      </c>
    </row>
    <row r="35" spans="1:3">
      <c r="A35" s="4" t="s">
        <v>60</v>
      </c>
      <c r="B35" s="6" t="n">
        <v>173633</v>
      </c>
      <c r="C35" s="6" t="n">
        <v>183678</v>
      </c>
    </row>
    <row r="36" spans="1:3">
      <c r="A36" s="4" t="s">
        <v>61</v>
      </c>
      <c r="B36" s="7" t="n">
        <v>1708488</v>
      </c>
      <c r="C36" s="7" t="n">
        <v>1686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4" t="s">
        <v>191</v>
      </c>
      <c r="B3" s="4" t="s">
        <v>192</v>
      </c>
    </row>
    <row r="4" spans="1:2">
      <c r="A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4" t="s">
        <v>202</v>
      </c>
      <c r="B3" s="4" t="s">
        <v>203</v>
      </c>
    </row>
    <row r="4" spans="1:2">
      <c r="A4" s="4" t="s">
        <v>33</v>
      </c>
    </row>
    <row r="5" spans="1:2">
      <c r="A5" s="4" t="s">
        <v>202</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4" t="s">
        <v>207</v>
      </c>
      <c r="B9" s="4" t="s">
        <v>216</v>
      </c>
    </row>
    <row r="10" spans="1:2">
      <c r="A10" s="4" t="s">
        <v>209</v>
      </c>
      <c r="B10" s="4" t="s">
        <v>217</v>
      </c>
    </row>
    <row r="11" spans="1:2">
      <c r="A11" s="4" t="s">
        <v>211</v>
      </c>
      <c r="B11" s="4" t="s">
        <v>218</v>
      </c>
    </row>
    <row r="12" spans="1:2">
      <c r="A12" s="4" t="s">
        <v>213</v>
      </c>
      <c r="B12"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4582</v>
      </c>
      <c r="C4" s="7" t="n">
        <v>67417</v>
      </c>
    </row>
    <row r="5" spans="1:3">
      <c r="A5" s="3" t="s">
        <v>66</v>
      </c>
    </row>
    <row r="6" spans="1:3">
      <c r="A6" s="4" t="s">
        <v>67</v>
      </c>
      <c r="B6" s="6" t="n">
        <v>8557</v>
      </c>
      <c r="C6" s="6" t="n">
        <v>7083</v>
      </c>
    </row>
    <row r="7" spans="1:3">
      <c r="A7" s="4" t="s">
        <v>68</v>
      </c>
      <c r="B7" s="6" t="n">
        <v>14576</v>
      </c>
      <c r="C7" s="6" t="n">
        <v>13910</v>
      </c>
    </row>
    <row r="8" spans="1:3">
      <c r="A8" s="4" t="s">
        <v>69</v>
      </c>
      <c r="B8" s="6" t="n">
        <v>9204</v>
      </c>
      <c r="C8" s="6" t="n">
        <v>9329</v>
      </c>
    </row>
    <row r="9" spans="1:3">
      <c r="A9" s="4" t="s">
        <v>70</v>
      </c>
      <c r="B9" s="6" t="n">
        <v>10311</v>
      </c>
      <c r="C9" s="6" t="n">
        <v>9083</v>
      </c>
    </row>
    <row r="10" spans="1:3">
      <c r="A10" s="4" t="s">
        <v>71</v>
      </c>
      <c r="B10" s="6" t="n">
        <v>3065</v>
      </c>
      <c r="C10" s="6" t="n">
        <v>2952</v>
      </c>
    </row>
    <row r="11" spans="1:3">
      <c r="A11" s="4" t="s">
        <v>72</v>
      </c>
      <c r="B11" s="6" t="n">
        <v>75309</v>
      </c>
      <c r="C11" s="6" t="n">
        <v>70772</v>
      </c>
    </row>
    <row r="12" spans="1:3">
      <c r="A12" s="4" t="s">
        <v>73</v>
      </c>
      <c r="B12" s="6" t="n">
        <v>-727</v>
      </c>
      <c r="C12" s="6" t="n">
        <v>-3355</v>
      </c>
    </row>
    <row r="13" spans="1:3">
      <c r="A13" s="4" t="s">
        <v>74</v>
      </c>
      <c r="B13" s="6" t="n">
        <v>-882</v>
      </c>
    </row>
    <row r="14" spans="1:3">
      <c r="A14" s="4" t="s">
        <v>75</v>
      </c>
      <c r="B14" s="6" t="n">
        <v>-5790</v>
      </c>
      <c r="C14" s="6" t="n">
        <v>-5463</v>
      </c>
    </row>
    <row r="15" spans="1:3">
      <c r="A15" s="4" t="s">
        <v>76</v>
      </c>
      <c r="B15" s="6" t="n">
        <v>-7399</v>
      </c>
      <c r="C15" s="6" t="n">
        <v>-8818</v>
      </c>
    </row>
    <row r="16" spans="1:3">
      <c r="A16" s="4" t="s">
        <v>77</v>
      </c>
      <c r="B16" s="6" t="n">
        <v>-260</v>
      </c>
      <c r="C16" s="6" t="n">
        <v>-65</v>
      </c>
    </row>
    <row r="17" spans="1:3">
      <c r="A17" s="4" t="s">
        <v>78</v>
      </c>
      <c r="B17" s="6" t="n">
        <v>-7659</v>
      </c>
      <c r="C17" s="6" t="n">
        <v>-8883</v>
      </c>
    </row>
    <row r="18" spans="1:3">
      <c r="A18" s="4" t="s">
        <v>79</v>
      </c>
      <c r="B18" s="6" t="n">
        <v>-93</v>
      </c>
      <c r="C18" s="6" t="n">
        <v>-120</v>
      </c>
    </row>
    <row r="19" spans="1:3">
      <c r="A19" s="4" t="s">
        <v>80</v>
      </c>
      <c r="B19" s="7" t="n">
        <v>-7566</v>
      </c>
      <c r="C19" s="7" t="n">
        <v>-8763</v>
      </c>
    </row>
    <row r="20" spans="1:3">
      <c r="A20" s="4" t="s">
        <v>81</v>
      </c>
      <c r="B20" s="8" t="n">
        <v>-0.23</v>
      </c>
      <c r="C20" s="8" t="n">
        <v>-0.3</v>
      </c>
    </row>
    <row r="21" spans="1:3">
      <c r="A21" s="4" t="s">
        <v>82</v>
      </c>
      <c r="B21" s="6" t="n">
        <v>32539</v>
      </c>
      <c r="C21" s="6" t="n">
        <v>29230</v>
      </c>
    </row>
    <row r="22" spans="1:3">
      <c r="A22" s="4" t="s">
        <v>83</v>
      </c>
    </row>
    <row r="23" spans="1:3">
      <c r="A23" s="3" t="s">
        <v>64</v>
      </c>
    </row>
    <row r="24" spans="1:3">
      <c r="A24" s="4" t="s">
        <v>84</v>
      </c>
      <c r="B24" s="7" t="n">
        <v>30975</v>
      </c>
      <c r="C24" s="7" t="n">
        <v>26937</v>
      </c>
    </row>
    <row r="25" spans="1:3">
      <c r="A25" s="4" t="s">
        <v>85</v>
      </c>
      <c r="B25" s="6" t="n">
        <v>12832</v>
      </c>
      <c r="C25" s="6" t="n">
        <v>13910</v>
      </c>
    </row>
    <row r="26" spans="1:3">
      <c r="A26" s="4" t="s">
        <v>86</v>
      </c>
      <c r="B26" s="6" t="n">
        <v>14452</v>
      </c>
      <c r="C26" s="6" t="n">
        <v>11310</v>
      </c>
    </row>
    <row r="27" spans="1:3">
      <c r="A27" s="4" t="s">
        <v>65</v>
      </c>
      <c r="B27" s="6" t="n">
        <v>58259</v>
      </c>
      <c r="C27" s="6" t="n">
        <v>52157</v>
      </c>
    </row>
    <row r="28" spans="1:3">
      <c r="A28" s="3" t="s">
        <v>66</v>
      </c>
    </row>
    <row r="29" spans="1:3">
      <c r="A29" s="4" t="s">
        <v>87</v>
      </c>
      <c r="B29" s="6" t="n">
        <v>15856</v>
      </c>
      <c r="C29" s="6" t="n">
        <v>16265</v>
      </c>
    </row>
    <row r="30" spans="1:3">
      <c r="A30" s="4" t="s">
        <v>71</v>
      </c>
      <c r="B30" s="6" t="n">
        <v>1970</v>
      </c>
      <c r="C30" s="6" t="n">
        <v>1906</v>
      </c>
    </row>
    <row r="31" spans="1:3">
      <c r="A31" s="4" t="s">
        <v>73</v>
      </c>
      <c r="B31" s="6" t="n">
        <v>8096</v>
      </c>
      <c r="C31" s="6" t="n">
        <v>3664</v>
      </c>
    </row>
    <row r="32" spans="1:3">
      <c r="A32" s="4" t="s">
        <v>88</v>
      </c>
    </row>
    <row r="33" spans="1:3">
      <c r="A33" s="3" t="s">
        <v>64</v>
      </c>
    </row>
    <row r="34" spans="1:3">
      <c r="A34" s="4" t="s">
        <v>84</v>
      </c>
      <c r="B34" s="6" t="n">
        <v>7456</v>
      </c>
      <c r="C34" s="6" t="n">
        <v>7075</v>
      </c>
    </row>
    <row r="35" spans="1:3">
      <c r="A35" s="4" t="s">
        <v>85</v>
      </c>
      <c r="B35" s="6" t="n">
        <v>8867</v>
      </c>
      <c r="C35" s="6" t="n">
        <v>8185</v>
      </c>
    </row>
    <row r="36" spans="1:3">
      <c r="A36" s="4" t="s">
        <v>65</v>
      </c>
      <c r="B36" s="6" t="n">
        <v>16323</v>
      </c>
      <c r="C36" s="6" t="n">
        <v>15260</v>
      </c>
    </row>
    <row r="37" spans="1:3">
      <c r="A37" s="3" t="s">
        <v>66</v>
      </c>
    </row>
    <row r="38" spans="1:3">
      <c r="A38" s="4" t="s">
        <v>67</v>
      </c>
      <c r="B38" s="6" t="n">
        <v>2149</v>
      </c>
      <c r="C38" s="6" t="n">
        <v>2376</v>
      </c>
    </row>
    <row r="39" spans="1:3">
      <c r="A39" s="4" t="s">
        <v>85</v>
      </c>
      <c r="B39" s="6" t="n">
        <v>6451</v>
      </c>
      <c r="C39" s="6" t="n">
        <v>5593</v>
      </c>
    </row>
    <row r="40" spans="1:3">
      <c r="A40" s="4" t="s">
        <v>89</v>
      </c>
      <c r="B40" s="6" t="n">
        <v>5140</v>
      </c>
      <c r="C40" s="6" t="n">
        <v>4181</v>
      </c>
    </row>
    <row r="41" spans="1:3">
      <c r="A41" s="4" t="s">
        <v>71</v>
      </c>
      <c r="B41" s="6" t="n">
        <v>877</v>
      </c>
      <c r="C41" s="6" t="n">
        <v>799</v>
      </c>
    </row>
    <row r="42" spans="1:3">
      <c r="A42" s="4" t="s">
        <v>73</v>
      </c>
      <c r="B42" s="7" t="n">
        <v>1706</v>
      </c>
      <c r="C42" s="7" t="n">
        <v>23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254</v>
      </c>
      <c r="B1" s="2" t="s">
        <v>255</v>
      </c>
    </row>
    <row r="2" spans="1:2">
      <c r="A2" s="4" t="s">
        <v>256</v>
      </c>
    </row>
    <row r="3" spans="1:2">
      <c r="A3" s="3" t="s">
        <v>257</v>
      </c>
    </row>
    <row r="4" spans="1:2">
      <c r="A4" s="4" t="s">
        <v>258</v>
      </c>
      <c r="B4" s="6" t="n">
        <v>16</v>
      </c>
    </row>
    <row r="5" spans="1:2">
      <c r="A5" s="4" t="s">
        <v>259</v>
      </c>
    </row>
    <row r="6" spans="1:2">
      <c r="A6" s="3" t="s">
        <v>257</v>
      </c>
    </row>
    <row r="7" spans="1:2">
      <c r="A7" s="4" t="s">
        <v>258</v>
      </c>
      <c r="B7" s="6" t="n">
        <v>15</v>
      </c>
    </row>
    <row r="8" spans="1:2">
      <c r="A8" s="4" t="s">
        <v>260</v>
      </c>
    </row>
    <row r="9" spans="1:2">
      <c r="A9" s="3" t="s">
        <v>257</v>
      </c>
    </row>
    <row r="10" spans="1:2">
      <c r="A10" s="4" t="s">
        <v>258</v>
      </c>
      <c r="B10" s="6" t="n">
        <v>307</v>
      </c>
    </row>
    <row r="11" spans="1:2">
      <c r="A11" s="4" t="s">
        <v>261</v>
      </c>
      <c r="B11" s="6" t="n">
        <v>27</v>
      </c>
    </row>
    <row r="12" spans="1:2">
      <c r="A12" s="4" t="s">
        <v>262</v>
      </c>
    </row>
    <row r="13" spans="1:2">
      <c r="A13" s="3" t="s">
        <v>257</v>
      </c>
    </row>
    <row r="14" spans="1:2">
      <c r="A14" s="4" t="s">
        <v>258</v>
      </c>
      <c r="B14" s="6" t="n">
        <v>276</v>
      </c>
    </row>
    <row r="15" spans="1:2">
      <c r="A15" s="4" t="s">
        <v>263</v>
      </c>
    </row>
    <row r="16" spans="1:2">
      <c r="A16" s="3" t="s">
        <v>257</v>
      </c>
    </row>
    <row r="17" spans="1:2">
      <c r="A17" s="4" t="s">
        <v>258</v>
      </c>
      <c r="B17" s="6" t="n">
        <v>31</v>
      </c>
    </row>
    <row r="18" spans="1:2">
      <c r="A18" s="4" t="s">
        <v>264</v>
      </c>
    </row>
    <row r="19" spans="1:2">
      <c r="A19" s="3" t="s">
        <v>257</v>
      </c>
    </row>
    <row r="20" spans="1:2">
      <c r="A20" s="4" t="s">
        <v>258</v>
      </c>
      <c r="B20" s="6" t="n">
        <v>104</v>
      </c>
    </row>
    <row r="21" spans="1:2">
      <c r="A21" s="4" t="s">
        <v>261</v>
      </c>
      <c r="B21" s="6" t="n">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65</v>
      </c>
      <c r="B1" s="2" t="s">
        <v>1</v>
      </c>
    </row>
    <row r="2" spans="1:3">
      <c r="B2" s="2" t="s">
        <v>2</v>
      </c>
      <c r="C2" s="2" t="s">
        <v>63</v>
      </c>
    </row>
    <row r="3" spans="1:3">
      <c r="A3" s="3" t="s">
        <v>266</v>
      </c>
    </row>
    <row r="4" spans="1:3">
      <c r="A4" s="4" t="s">
        <v>78</v>
      </c>
      <c r="B4" s="7" t="n">
        <v>-7659</v>
      </c>
      <c r="C4" s="7" t="n">
        <v>-8883</v>
      </c>
    </row>
    <row r="5" spans="1:3">
      <c r="A5" s="4" t="s">
        <v>267</v>
      </c>
      <c r="B5" s="6" t="n">
        <v>-93</v>
      </c>
      <c r="C5" s="6" t="n">
        <v>-120</v>
      </c>
    </row>
    <row r="6" spans="1:3">
      <c r="A6" s="4" t="s">
        <v>268</v>
      </c>
      <c r="B6" s="7" t="n">
        <v>-7566</v>
      </c>
      <c r="C6" s="7" t="n">
        <v>-87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69</v>
      </c>
      <c r="C1" s="2" t="s">
        <v>1</v>
      </c>
    </row>
    <row r="2" spans="1:4">
      <c r="C2" s="2" t="s">
        <v>2</v>
      </c>
      <c r="D2" s="2" t="s">
        <v>63</v>
      </c>
    </row>
    <row r="3" spans="1:4">
      <c r="A3" s="3" t="s">
        <v>266</v>
      </c>
    </row>
    <row r="4" spans="1:4">
      <c r="A4" s="4" t="s">
        <v>270</v>
      </c>
      <c r="C4" s="7" t="n">
        <v>32539</v>
      </c>
      <c r="D4" s="7" t="n">
        <v>29230</v>
      </c>
    </row>
    <row r="5" spans="1:4">
      <c r="A5" s="4" t="s">
        <v>271</v>
      </c>
      <c r="B5" s="4" t="s">
        <v>272</v>
      </c>
      <c r="C5" s="6" t="n">
        <v>0</v>
      </c>
      <c r="D5" s="6" t="n">
        <v>0</v>
      </c>
    </row>
    <row r="6" spans="1:4">
      <c r="A6" s="4" t="s">
        <v>273</v>
      </c>
      <c r="C6" s="7" t="n">
        <v>32539</v>
      </c>
      <c r="D6" s="7" t="n">
        <v>29230</v>
      </c>
    </row>
    <row r="7" spans="1:4">
      <c r="A7" t="n"/>
    </row>
    <row r="8" spans="1:4">
      <c r="A8" s="4" t="s">
        <v>272</v>
      </c>
      <c r="B8" s="4" t="s">
        <v>274</v>
      </c>
    </row>
  </sheetData>
  <mergeCells count="4">
    <mergeCell ref="A1:B2"/>
    <mergeCell ref="C1:D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4"/>
    <col customWidth="1" max="5" min="5" width="16"/>
  </cols>
  <sheetData>
    <row r="1" spans="1:5">
      <c r="A1" s="1" t="s">
        <v>90</v>
      </c>
      <c r="B1" s="2" t="s">
        <v>91</v>
      </c>
      <c r="C1" s="2" t="s">
        <v>92</v>
      </c>
      <c r="D1" s="2" t="s">
        <v>93</v>
      </c>
      <c r="E1" s="2" t="s">
        <v>94</v>
      </c>
    </row>
    <row r="2" spans="1:5">
      <c r="A2" s="4" t="s">
        <v>95</v>
      </c>
      <c r="B2" s="7" t="n">
        <v>183678</v>
      </c>
      <c r="D2" s="7" t="n">
        <v>193716</v>
      </c>
      <c r="E2" s="7" t="n">
        <v>-10038</v>
      </c>
    </row>
    <row r="3" spans="1:5">
      <c r="A3" s="4" t="s">
        <v>96</v>
      </c>
      <c r="C3" s="6" t="n">
        <v>32108782</v>
      </c>
    </row>
    <row r="4" spans="1:5">
      <c r="A4" s="4" t="s">
        <v>97</v>
      </c>
      <c r="B4" s="6" t="n">
        <v>20083</v>
      </c>
      <c r="D4" s="6" t="n">
        <v>20083</v>
      </c>
    </row>
    <row r="5" spans="1:5">
      <c r="A5" s="4" t="s">
        <v>98</v>
      </c>
      <c r="C5" s="6" t="n">
        <v>727474</v>
      </c>
    </row>
    <row r="6" spans="1:5">
      <c r="A6" s="4" t="s">
        <v>99</v>
      </c>
      <c r="B6" s="6" t="n">
        <v>407</v>
      </c>
      <c r="D6" s="6" t="n">
        <v>407</v>
      </c>
    </row>
    <row r="7" spans="1:5">
      <c r="A7" s="4" t="s">
        <v>100</v>
      </c>
      <c r="C7" s="6" t="n">
        <v>9293</v>
      </c>
    </row>
    <row r="8" spans="1:5">
      <c r="A8" s="4" t="s">
        <v>78</v>
      </c>
      <c r="B8" s="6" t="n">
        <v>-7659</v>
      </c>
      <c r="D8" s="6" t="n">
        <v>-7566</v>
      </c>
      <c r="E8" s="6" t="n">
        <v>-93</v>
      </c>
    </row>
    <row r="9" spans="1:5">
      <c r="A9" s="4" t="s">
        <v>101</v>
      </c>
      <c r="B9" s="6" t="n">
        <v>-21387</v>
      </c>
      <c r="D9" s="6" t="n">
        <v>-20023</v>
      </c>
      <c r="E9" s="6" t="n">
        <v>-1364</v>
      </c>
    </row>
    <row r="10" spans="1:5">
      <c r="A10" s="4" t="s">
        <v>102</v>
      </c>
      <c r="B10" s="7" t="n">
        <v>-1489</v>
      </c>
      <c r="D10" s="6" t="n">
        <v>-1489</v>
      </c>
    </row>
    <row r="11" spans="1:5">
      <c r="A11" s="4" t="s">
        <v>103</v>
      </c>
      <c r="B11" s="6" t="n">
        <v>55737</v>
      </c>
      <c r="C11" s="6" t="n">
        <v>55737</v>
      </c>
    </row>
    <row r="12" spans="1:5">
      <c r="A12" s="4" t="s">
        <v>104</v>
      </c>
      <c r="C12" s="6" t="n">
        <v>32901286</v>
      </c>
    </row>
    <row r="13" spans="1:5">
      <c r="A13" s="4" t="s">
        <v>105</v>
      </c>
      <c r="B13" s="7" t="n">
        <v>173633</v>
      </c>
      <c r="D13" s="7" t="n">
        <v>185128</v>
      </c>
      <c r="E13" s="7" t="n">
        <v>-114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63</v>
      </c>
    </row>
    <row r="3" spans="1:3">
      <c r="A3" s="3" t="s">
        <v>266</v>
      </c>
    </row>
    <row r="4" spans="1:3">
      <c r="A4" s="4" t="s">
        <v>276</v>
      </c>
      <c r="B4" s="6" t="n">
        <v>292670</v>
      </c>
      <c r="C4" s="6" t="n">
        <v>185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2"/>
    <col customWidth="1" max="2" min="2" width="29"/>
    <col customWidth="1" max="3" min="3" width="40"/>
    <col customWidth="1" max="4" min="4" width="29"/>
    <col customWidth="1" max="5" min="5" width="29"/>
    <col customWidth="1" max="6" min="6" width="29"/>
    <col customWidth="1" max="7" min="7" width="21"/>
    <col customWidth="1" max="8" min="8" width="21"/>
  </cols>
  <sheetData>
    <row r="1" spans="1:8">
      <c r="A1" s="1" t="s">
        <v>277</v>
      </c>
      <c r="B1" s="2" t="s">
        <v>278</v>
      </c>
      <c r="C1" s="2" t="s">
        <v>279</v>
      </c>
      <c r="D1" s="2" t="s">
        <v>280</v>
      </c>
      <c r="E1" s="2" t="s">
        <v>281</v>
      </c>
      <c r="F1" s="2" t="s">
        <v>282</v>
      </c>
      <c r="G1" s="2" t="s">
        <v>283</v>
      </c>
      <c r="H1" s="2" t="s">
        <v>284</v>
      </c>
    </row>
    <row r="2" spans="1:8">
      <c r="A2" s="3" t="s">
        <v>285</v>
      </c>
    </row>
    <row r="3" spans="1:8">
      <c r="A3" s="4" t="s">
        <v>39</v>
      </c>
      <c r="G3" s="7" t="n">
        <v>69851</v>
      </c>
      <c r="H3" s="7" t="n">
        <v>69851</v>
      </c>
    </row>
    <row r="4" spans="1:8">
      <c r="A4" s="4" t="s">
        <v>286</v>
      </c>
    </row>
    <row r="5" spans="1:8">
      <c r="A5" s="3" t="s">
        <v>285</v>
      </c>
    </row>
    <row r="6" spans="1:8">
      <c r="A6" s="4" t="s">
        <v>39</v>
      </c>
      <c r="H6" s="6" t="n">
        <v>1100</v>
      </c>
    </row>
    <row r="7" spans="1:8">
      <c r="A7" s="4" t="s">
        <v>287</v>
      </c>
    </row>
    <row r="8" spans="1:8">
      <c r="A8" s="3" t="s">
        <v>285</v>
      </c>
    </row>
    <row r="9" spans="1:8">
      <c r="A9" s="4" t="s">
        <v>39</v>
      </c>
      <c r="H9" s="6" t="n">
        <v>9900</v>
      </c>
    </row>
    <row r="10" spans="1:8">
      <c r="A10" s="4" t="s">
        <v>193</v>
      </c>
    </row>
    <row r="11" spans="1:8">
      <c r="A11" s="3" t="s">
        <v>285</v>
      </c>
    </row>
    <row r="12" spans="1:8">
      <c r="A12" s="4" t="s">
        <v>288</v>
      </c>
      <c r="B12" s="7" t="n">
        <v>5700</v>
      </c>
      <c r="C12" s="7" t="n">
        <v>5000</v>
      </c>
      <c r="D12" s="7" t="n">
        <v>1500</v>
      </c>
      <c r="E12" s="7" t="n">
        <v>5700</v>
      </c>
      <c r="F12" s="7" t="n">
        <v>900</v>
      </c>
      <c r="H12" s="6" t="n">
        <v>18800</v>
      </c>
    </row>
    <row r="13" spans="1:8">
      <c r="A13" s="4" t="s">
        <v>289</v>
      </c>
      <c r="C13" s="7" t="n">
        <v>1000</v>
      </c>
      <c r="H13" s="6" t="n">
        <v>876</v>
      </c>
    </row>
    <row r="14" spans="1:8">
      <c r="A14" s="4" t="s">
        <v>290</v>
      </c>
      <c r="C14" s="6" t="n">
        <v>5</v>
      </c>
    </row>
    <row r="15" spans="1:8">
      <c r="A15" s="4" t="s">
        <v>39</v>
      </c>
      <c r="H15" s="7" t="n">
        <v>11015</v>
      </c>
    </row>
    <row r="16" spans="1:8">
      <c r="A16" s="4" t="s">
        <v>291</v>
      </c>
      <c r="G16" s="6" t="n">
        <v>2300</v>
      </c>
    </row>
    <row r="17" spans="1:8">
      <c r="A17" s="4" t="s">
        <v>292</v>
      </c>
      <c r="G17" s="7" t="n">
        <v>400</v>
      </c>
    </row>
    <row r="18" spans="1:8">
      <c r="A18" s="4" t="s">
        <v>293</v>
      </c>
    </row>
    <row r="19" spans="1:8">
      <c r="A19" s="3" t="s">
        <v>285</v>
      </c>
    </row>
    <row r="20" spans="1:8">
      <c r="A20" s="4" t="s">
        <v>294</v>
      </c>
      <c r="B20" s="6" t="n">
        <v>2</v>
      </c>
      <c r="C20" s="6" t="n">
        <v>1</v>
      </c>
      <c r="E20" s="6" t="n">
        <v>3</v>
      </c>
      <c r="F20" s="6" t="n">
        <v>1</v>
      </c>
    </row>
    <row r="21" spans="1:8">
      <c r="A21" s="4" t="s">
        <v>295</v>
      </c>
    </row>
    <row r="22" spans="1:8">
      <c r="A22" s="3" t="s">
        <v>285</v>
      </c>
    </row>
    <row r="23" spans="1:8">
      <c r="A23" s="4" t="s">
        <v>294</v>
      </c>
      <c r="B23" s="6" t="n">
        <v>1</v>
      </c>
      <c r="D23" s="6" t="n">
        <v>2</v>
      </c>
      <c r="E23" s="6"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99</v>
      </c>
      <c r="E1" s="2" t="s">
        <v>300</v>
      </c>
      <c r="F1" s="2" t="s">
        <v>301</v>
      </c>
      <c r="G1" s="2" t="s">
        <v>25</v>
      </c>
      <c r="H1" s="2" t="s">
        <v>2</v>
      </c>
    </row>
    <row r="2" spans="1:8">
      <c r="A2" s="3" t="s">
        <v>302</v>
      </c>
    </row>
    <row r="3" spans="1:8">
      <c r="A3" s="4" t="s">
        <v>303</v>
      </c>
      <c r="G3" s="7" t="n">
        <v>69851</v>
      </c>
      <c r="H3" s="7" t="n">
        <v>69851</v>
      </c>
    </row>
    <row r="4" spans="1:8">
      <c r="A4" s="4" t="s">
        <v>193</v>
      </c>
    </row>
    <row r="5" spans="1:8">
      <c r="A5" s="3" t="s">
        <v>304</v>
      </c>
    </row>
    <row r="6" spans="1:8">
      <c r="A6" s="4" t="s">
        <v>305</v>
      </c>
      <c r="G6" s="6" t="n">
        <v>2761</v>
      </c>
    </row>
    <row r="7" spans="1:8">
      <c r="A7" s="4" t="s">
        <v>306</v>
      </c>
      <c r="G7" s="6" t="n">
        <v>53</v>
      </c>
    </row>
    <row r="8" spans="1:8">
      <c r="A8" s="4" t="s">
        <v>40</v>
      </c>
      <c r="G8" s="6" t="n">
        <v>406</v>
      </c>
    </row>
    <row r="9" spans="1:8">
      <c r="A9" s="4" t="s">
        <v>42</v>
      </c>
      <c r="G9" s="6" t="n">
        <v>35388</v>
      </c>
    </row>
    <row r="10" spans="1:8">
      <c r="A10" s="3" t="s">
        <v>302</v>
      </c>
    </row>
    <row r="11" spans="1:8">
      <c r="A11" s="4" t="s">
        <v>307</v>
      </c>
      <c r="G11" s="6" t="n">
        <v>6618</v>
      </c>
    </row>
    <row r="12" spans="1:8">
      <c r="A12" s="4" t="s">
        <v>308</v>
      </c>
      <c r="G12" s="6" t="n">
        <v>14414</v>
      </c>
    </row>
    <row r="13" spans="1:8">
      <c r="A13" s="4" t="s">
        <v>309</v>
      </c>
      <c r="G13" s="6" t="n">
        <v>21</v>
      </c>
    </row>
    <row r="14" spans="1:8">
      <c r="A14" s="4" t="s">
        <v>54</v>
      </c>
      <c r="G14" s="6" t="n">
        <v>25187</v>
      </c>
    </row>
    <row r="15" spans="1:8">
      <c r="A15" s="4" t="s">
        <v>310</v>
      </c>
      <c r="G15" s="6" t="n">
        <v>10201</v>
      </c>
    </row>
    <row r="16" spans="1:8">
      <c r="A16" s="4" t="s">
        <v>311</v>
      </c>
      <c r="B16" s="7" t="n">
        <v>5700</v>
      </c>
      <c r="C16" s="7" t="n">
        <v>5000</v>
      </c>
      <c r="D16" s="7" t="n">
        <v>1500</v>
      </c>
      <c r="E16" s="7" t="n">
        <v>5700</v>
      </c>
      <c r="F16" s="7" t="n">
        <v>900</v>
      </c>
      <c r="G16" s="6" t="n">
        <v>18800</v>
      </c>
    </row>
    <row r="17" spans="1:8">
      <c r="A17" s="4" t="s">
        <v>289</v>
      </c>
      <c r="C17" s="7" t="n">
        <v>1000</v>
      </c>
      <c r="G17" s="6" t="n">
        <v>876</v>
      </c>
    </row>
    <row r="18" spans="1:8">
      <c r="A18" s="4" t="s">
        <v>312</v>
      </c>
      <c r="G18" s="6" t="n">
        <v>19676</v>
      </c>
    </row>
    <row r="19" spans="1:8">
      <c r="A19" s="4" t="s">
        <v>313</v>
      </c>
      <c r="G19" s="6" t="n">
        <v>1540</v>
      </c>
    </row>
    <row r="20" spans="1:8">
      <c r="A20" s="4" t="s">
        <v>303</v>
      </c>
      <c r="G20" s="6" t="n">
        <v>11015</v>
      </c>
    </row>
    <row r="21" spans="1:8">
      <c r="A21" s="4" t="s">
        <v>314</v>
      </c>
    </row>
    <row r="22" spans="1:8">
      <c r="A22" s="3" t="s">
        <v>304</v>
      </c>
    </row>
    <row r="23" spans="1:8">
      <c r="A23" s="4" t="s">
        <v>315</v>
      </c>
      <c r="G23" s="6" t="n">
        <v>15075</v>
      </c>
    </row>
    <row r="24" spans="1:8">
      <c r="A24" s="4" t="s">
        <v>316</v>
      </c>
    </row>
    <row r="25" spans="1:8">
      <c r="A25" s="3" t="s">
        <v>304</v>
      </c>
    </row>
    <row r="26" spans="1:8">
      <c r="A26" s="4" t="s">
        <v>315</v>
      </c>
      <c r="G26" s="6" t="n">
        <v>4134</v>
      </c>
    </row>
    <row r="27" spans="1:8">
      <c r="A27" s="4" t="s">
        <v>317</v>
      </c>
    </row>
    <row r="28" spans="1:8">
      <c r="A28" s="3" t="s">
        <v>302</v>
      </c>
    </row>
    <row r="29" spans="1:8">
      <c r="A29" s="4" t="s">
        <v>318</v>
      </c>
      <c r="G29" s="6" t="n">
        <v>4134</v>
      </c>
    </row>
    <row r="30" spans="1:8">
      <c r="A30" s="4" t="s">
        <v>319</v>
      </c>
    </row>
    <row r="31" spans="1:8">
      <c r="A31" s="3" t="s">
        <v>304</v>
      </c>
    </row>
    <row r="32" spans="1:8">
      <c r="A32" s="4" t="s">
        <v>320</v>
      </c>
      <c r="G32" s="6" t="n">
        <v>7018</v>
      </c>
    </row>
    <row r="33" spans="1:8">
      <c r="A33" s="4" t="s">
        <v>321</v>
      </c>
    </row>
    <row r="34" spans="1:8">
      <c r="A34" s="3" t="s">
        <v>304</v>
      </c>
    </row>
    <row r="35" spans="1:8">
      <c r="A35" s="4" t="s">
        <v>320</v>
      </c>
      <c r="G35" s="7" t="n">
        <v>59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3</v>
      </c>
    </row>
    <row r="3" spans="1:3">
      <c r="A3" s="3" t="s">
        <v>323</v>
      </c>
    </row>
    <row r="4" spans="1:3">
      <c r="A4" s="4" t="s">
        <v>324</v>
      </c>
      <c r="B4" s="7" t="n">
        <v>74582</v>
      </c>
      <c r="C4" s="7" t="n">
        <v>69217</v>
      </c>
    </row>
    <row r="5" spans="1:3">
      <c r="A5" s="4" t="s">
        <v>78</v>
      </c>
      <c r="B5" s="7" t="n">
        <v>-7659</v>
      </c>
      <c r="C5" s="7" t="n">
        <v>-8774</v>
      </c>
    </row>
    <row r="6" spans="1:3">
      <c r="A6" s="4" t="s">
        <v>81</v>
      </c>
      <c r="B6" s="8" t="n">
        <v>-0.23</v>
      </c>
      <c r="C6" s="8"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5</v>
      </c>
      <c r="B1" s="2" t="s">
        <v>2</v>
      </c>
      <c r="C1" s="2" t="s">
        <v>25</v>
      </c>
    </row>
    <row r="2" spans="1:3">
      <c r="A2" s="3" t="s">
        <v>326</v>
      </c>
    </row>
    <row r="3" spans="1:3">
      <c r="A3" s="4" t="s">
        <v>327</v>
      </c>
      <c r="B3" s="7" t="n">
        <v>209974</v>
      </c>
      <c r="C3" s="7" t="n">
        <v>207645</v>
      </c>
    </row>
    <row r="4" spans="1:3">
      <c r="A4" s="4" t="s">
        <v>328</v>
      </c>
      <c r="B4" s="6" t="n">
        <v>-20144</v>
      </c>
      <c r="C4" s="6" t="n">
        <v>-20078</v>
      </c>
    </row>
    <row r="5" spans="1:3">
      <c r="A5" s="4" t="s">
        <v>329</v>
      </c>
      <c r="B5" s="6" t="n">
        <v>-25021</v>
      </c>
      <c r="C5" s="6" t="n">
        <v>-23985</v>
      </c>
    </row>
    <row r="6" spans="1:3">
      <c r="A6" s="4" t="s">
        <v>28</v>
      </c>
      <c r="B6" s="6" t="n">
        <v>164809</v>
      </c>
      <c r="C6" s="6" t="n">
        <v>163582</v>
      </c>
    </row>
    <row r="7" spans="1:3">
      <c r="A7" s="4" t="s">
        <v>330</v>
      </c>
      <c r="B7" s="6" t="n">
        <v>69718</v>
      </c>
      <c r="C7" s="6" t="n">
        <v>68415</v>
      </c>
    </row>
    <row r="8" spans="1:3">
      <c r="A8" s="4" t="s">
        <v>331</v>
      </c>
      <c r="B8" s="6" t="n">
        <v>95091</v>
      </c>
      <c r="C8" s="6" t="n">
        <v>95167</v>
      </c>
    </row>
    <row r="9" spans="1:3">
      <c r="A9" s="4" t="s">
        <v>28</v>
      </c>
      <c r="B9" s="7" t="n">
        <v>164809</v>
      </c>
      <c r="C9" s="7" t="n">
        <v>1635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63</v>
      </c>
    </row>
    <row r="3" spans="1:3">
      <c r="A3" s="3" t="s">
        <v>333</v>
      </c>
    </row>
    <row r="4" spans="1:3">
      <c r="A4" s="4" t="s">
        <v>334</v>
      </c>
      <c r="B4" s="7" t="n">
        <v>23985</v>
      </c>
    </row>
    <row r="5" spans="1:3">
      <c r="A5" s="4" t="s">
        <v>335</v>
      </c>
      <c r="B5" s="6" t="n">
        <v>25021</v>
      </c>
    </row>
    <row r="6" spans="1:3">
      <c r="A6" s="4" t="s">
        <v>336</v>
      </c>
    </row>
    <row r="7" spans="1:3">
      <c r="A7" s="3" t="s">
        <v>333</v>
      </c>
    </row>
    <row r="8" spans="1:3">
      <c r="A8" s="4" t="s">
        <v>334</v>
      </c>
      <c r="B8" s="6" t="n">
        <v>23985</v>
      </c>
      <c r="C8" s="7" t="n">
        <v>22138</v>
      </c>
    </row>
    <row r="9" spans="1:3">
      <c r="A9" s="4" t="s">
        <v>337</v>
      </c>
      <c r="B9" s="6" t="n">
        <v>6073</v>
      </c>
      <c r="C9" s="6" t="n">
        <v>6072</v>
      </c>
    </row>
    <row r="10" spans="1:3">
      <c r="A10" s="4" t="s">
        <v>338</v>
      </c>
      <c r="B10" s="6" t="n">
        <v>-5037</v>
      </c>
      <c r="C10" s="6" t="n">
        <v>-4995</v>
      </c>
    </row>
    <row r="11" spans="1:3">
      <c r="A11" s="4" t="s">
        <v>335</v>
      </c>
      <c r="B11" s="7" t="n">
        <v>25021</v>
      </c>
      <c r="C11" s="7" t="n">
        <v>23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9</v>
      </c>
      <c r="B1" s="2" t="s">
        <v>2</v>
      </c>
      <c r="C1" s="2" t="s">
        <v>25</v>
      </c>
    </row>
    <row r="2" spans="1:3">
      <c r="A2" s="3" t="s">
        <v>340</v>
      </c>
    </row>
    <row r="3" spans="1:3">
      <c r="A3" s="4" t="s">
        <v>33</v>
      </c>
      <c r="B3" s="7" t="n">
        <v>342244</v>
      </c>
      <c r="C3" s="7" t="n">
        <v>342639</v>
      </c>
    </row>
    <row r="4" spans="1:3">
      <c r="A4" s="4" t="s">
        <v>341</v>
      </c>
    </row>
    <row r="5" spans="1:3">
      <c r="A5" s="3" t="s">
        <v>340</v>
      </c>
    </row>
    <row r="6" spans="1:3">
      <c r="A6" s="4" t="s">
        <v>33</v>
      </c>
      <c r="B6" s="6" t="n">
        <v>83357</v>
      </c>
      <c r="C6" s="6" t="n">
        <v>83834</v>
      </c>
    </row>
    <row r="7" spans="1:3">
      <c r="A7" s="4" t="s">
        <v>342</v>
      </c>
    </row>
    <row r="8" spans="1:3">
      <c r="A8" s="3" t="s">
        <v>340</v>
      </c>
    </row>
    <row r="9" spans="1:3">
      <c r="A9" s="4" t="s">
        <v>33</v>
      </c>
      <c r="B9" s="6" t="n">
        <v>169867</v>
      </c>
      <c r="C9" s="6" t="n">
        <v>169482</v>
      </c>
    </row>
    <row r="10" spans="1:3">
      <c r="A10" s="4" t="s">
        <v>343</v>
      </c>
    </row>
    <row r="11" spans="1:3">
      <c r="A11" s="3" t="s">
        <v>340</v>
      </c>
    </row>
    <row r="12" spans="1:3">
      <c r="A12" s="4" t="s">
        <v>33</v>
      </c>
      <c r="B12" s="6" t="n">
        <v>77403</v>
      </c>
      <c r="C12" s="6" t="n">
        <v>77526</v>
      </c>
    </row>
    <row r="13" spans="1:3">
      <c r="A13" s="4" t="s">
        <v>344</v>
      </c>
    </row>
    <row r="14" spans="1:3">
      <c r="A14" s="3" t="s">
        <v>340</v>
      </c>
    </row>
    <row r="15" spans="1:3">
      <c r="A15" s="4" t="s">
        <v>33</v>
      </c>
      <c r="B15" s="7" t="n">
        <v>11617</v>
      </c>
      <c r="C15" s="7" t="n">
        <v>117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45</v>
      </c>
      <c r="B1" s="2" t="s">
        <v>2</v>
      </c>
      <c r="C1" s="2" t="s">
        <v>25</v>
      </c>
    </row>
    <row r="2" spans="1:3">
      <c r="A2" s="3" t="s">
        <v>340</v>
      </c>
    </row>
    <row r="3" spans="1:3">
      <c r="A3" s="4" t="s">
        <v>346</v>
      </c>
      <c r="B3" s="7" t="n">
        <v>173301</v>
      </c>
      <c r="C3" s="7" t="n">
        <v>171380</v>
      </c>
    </row>
    <row r="4" spans="1:3">
      <c r="A4" s="4" t="s">
        <v>347</v>
      </c>
      <c r="B4" s="6" t="n">
        <v>-68794</v>
      </c>
      <c r="C4" s="6" t="n">
        <v>-67050</v>
      </c>
    </row>
    <row r="5" spans="1:3">
      <c r="A5" s="4" t="s">
        <v>34</v>
      </c>
      <c r="B5" s="6" t="n">
        <v>104507</v>
      </c>
      <c r="C5" s="6" t="n">
        <v>104330</v>
      </c>
    </row>
    <row r="6" spans="1:3">
      <c r="A6" s="4" t="s">
        <v>348</v>
      </c>
    </row>
    <row r="7" spans="1:3">
      <c r="A7" s="3" t="s">
        <v>340</v>
      </c>
    </row>
    <row r="8" spans="1:3">
      <c r="A8" s="4" t="s">
        <v>346</v>
      </c>
      <c r="B8" s="6" t="n">
        <v>120328</v>
      </c>
      <c r="C8" s="6" t="n">
        <v>117034</v>
      </c>
    </row>
    <row r="9" spans="1:3">
      <c r="A9" s="4" t="s">
        <v>349</v>
      </c>
    </row>
    <row r="10" spans="1:3">
      <c r="A10" s="3" t="s">
        <v>340</v>
      </c>
    </row>
    <row r="11" spans="1:3">
      <c r="A11" s="4" t="s">
        <v>346</v>
      </c>
      <c r="B11" s="7" t="n">
        <v>52973</v>
      </c>
      <c r="C11" s="7" t="n">
        <v>543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3</v>
      </c>
    </row>
    <row r="3" spans="1:3">
      <c r="A3" s="3" t="s">
        <v>340</v>
      </c>
    </row>
    <row r="4" spans="1:3">
      <c r="A4" s="4" t="s">
        <v>351</v>
      </c>
      <c r="B4" s="9" t="n">
        <v>2.5</v>
      </c>
      <c r="C4" s="9"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2</v>
      </c>
      <c r="B1" s="2" t="s">
        <v>1</v>
      </c>
    </row>
    <row r="2" spans="1:4">
      <c r="B2" s="2" t="s">
        <v>2</v>
      </c>
      <c r="C2" s="2" t="s">
        <v>63</v>
      </c>
      <c r="D2" s="2" t="s">
        <v>25</v>
      </c>
    </row>
    <row r="3" spans="1:4">
      <c r="A3" s="3" t="s">
        <v>353</v>
      </c>
    </row>
    <row r="4" spans="1:4">
      <c r="A4" s="4" t="s">
        <v>354</v>
      </c>
      <c r="B4" s="7" t="n">
        <v>480008000</v>
      </c>
      <c r="D4" s="7" t="n">
        <v>464676000</v>
      </c>
    </row>
    <row r="5" spans="1:4">
      <c r="A5" s="4" t="s">
        <v>355</v>
      </c>
      <c r="B5" s="6" t="n">
        <v>6400000</v>
      </c>
    </row>
    <row r="6" spans="1:4">
      <c r="A6" s="4" t="s">
        <v>356</v>
      </c>
      <c r="B6" s="6" t="n">
        <v>12600000</v>
      </c>
    </row>
    <row r="7" spans="1:4">
      <c r="A7" s="4" t="s">
        <v>357</v>
      </c>
      <c r="B7" s="6" t="n">
        <v>501711000</v>
      </c>
      <c r="D7" s="6" t="n">
        <v>489361000</v>
      </c>
    </row>
    <row r="8" spans="1:4">
      <c r="A8" s="4" t="s">
        <v>358</v>
      </c>
    </row>
    <row r="9" spans="1:4">
      <c r="A9" s="3" t="s">
        <v>353</v>
      </c>
    </row>
    <row r="10" spans="1:4">
      <c r="A10" s="4" t="s">
        <v>354</v>
      </c>
      <c r="C10" s="7" t="n">
        <v>400000</v>
      </c>
    </row>
    <row r="11" spans="1:4">
      <c r="A11" s="4" t="s">
        <v>357</v>
      </c>
      <c r="C11" s="6" t="n">
        <v>600000</v>
      </c>
    </row>
    <row r="12" spans="1:4">
      <c r="A12" s="4" t="s">
        <v>359</v>
      </c>
      <c r="B12" s="6" t="n">
        <v>0</v>
      </c>
      <c r="C12" s="7" t="n">
        <v>200000</v>
      </c>
    </row>
    <row r="13" spans="1:4">
      <c r="A13" s="4" t="s">
        <v>360</v>
      </c>
    </row>
    <row r="14" spans="1:4">
      <c r="A14" s="3" t="s">
        <v>353</v>
      </c>
    </row>
    <row r="15" spans="1:4">
      <c r="A15" s="4" t="s">
        <v>354</v>
      </c>
      <c r="B15" s="6" t="n">
        <v>8233000</v>
      </c>
      <c r="D15" s="6" t="n">
        <v>8175000</v>
      </c>
    </row>
    <row r="16" spans="1:4">
      <c r="A16" s="4" t="s">
        <v>357</v>
      </c>
      <c r="B16" s="7" t="n">
        <v>8233000</v>
      </c>
      <c r="D16" s="7" t="n">
        <v>81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3</v>
      </c>
    </row>
    <row r="3" spans="1:3">
      <c r="A3" s="3" t="s">
        <v>107</v>
      </c>
    </row>
    <row r="4" spans="1:3">
      <c r="A4" s="4" t="s">
        <v>78</v>
      </c>
      <c r="B4" s="7" t="n">
        <v>-7659</v>
      </c>
      <c r="C4" s="7" t="n">
        <v>-8883</v>
      </c>
    </row>
    <row r="5" spans="1:3">
      <c r="A5" s="3" t="s">
        <v>108</v>
      </c>
    </row>
    <row r="6" spans="1:3">
      <c r="A6" s="4" t="s">
        <v>109</v>
      </c>
      <c r="B6" s="6" t="n">
        <v>2006</v>
      </c>
      <c r="C6" s="6" t="n">
        <v>2048</v>
      </c>
    </row>
    <row r="7" spans="1:3">
      <c r="A7" s="4" t="s">
        <v>71</v>
      </c>
      <c r="B7" s="6" t="n">
        <v>3065</v>
      </c>
      <c r="C7" s="6" t="n">
        <v>2952</v>
      </c>
    </row>
    <row r="8" spans="1:3">
      <c r="A8" s="4" t="s">
        <v>110</v>
      </c>
      <c r="B8" s="6" t="n">
        <v>407</v>
      </c>
      <c r="C8" s="6" t="n">
        <v>272</v>
      </c>
    </row>
    <row r="9" spans="1:3">
      <c r="A9" s="4" t="s">
        <v>111</v>
      </c>
      <c r="B9" s="6" t="n">
        <v>757</v>
      </c>
      <c r="C9" s="6" t="n">
        <v>734</v>
      </c>
    </row>
    <row r="10" spans="1:3">
      <c r="A10" s="4" t="s">
        <v>74</v>
      </c>
      <c r="B10" s="6" t="n">
        <v>882</v>
      </c>
    </row>
    <row r="11" spans="1:3">
      <c r="A11" s="3" t="s">
        <v>112</v>
      </c>
    </row>
    <row r="12" spans="1:3">
      <c r="A12" s="4" t="s">
        <v>28</v>
      </c>
      <c r="B12" s="6" t="n">
        <v>-1227</v>
      </c>
      <c r="C12" s="6" t="n">
        <v>-4477</v>
      </c>
    </row>
    <row r="13" spans="1:3">
      <c r="A13" s="4" t="s">
        <v>113</v>
      </c>
      <c r="B13" s="6" t="n">
        <v>-11613</v>
      </c>
      <c r="C13" s="6" t="n">
        <v>-10231</v>
      </c>
    </row>
    <row r="14" spans="1:3">
      <c r="A14" s="4" t="s">
        <v>41</v>
      </c>
      <c r="B14" s="6" t="n">
        <v>-2649</v>
      </c>
      <c r="C14" s="6" t="n">
        <v>1161</v>
      </c>
    </row>
    <row r="15" spans="1:3">
      <c r="A15" s="4" t="s">
        <v>37</v>
      </c>
      <c r="B15" s="6" t="n">
        <v>-3379</v>
      </c>
      <c r="C15" s="6" t="n">
        <v>-5109</v>
      </c>
    </row>
    <row r="16" spans="1:3">
      <c r="A16" s="4" t="s">
        <v>114</v>
      </c>
      <c r="B16" s="6" t="n">
        <v>18475</v>
      </c>
      <c r="C16" s="6" t="n">
        <v>24842</v>
      </c>
    </row>
    <row r="17" spans="1:3">
      <c r="A17" s="4" t="s">
        <v>115</v>
      </c>
      <c r="B17" s="6" t="n">
        <v>17</v>
      </c>
      <c r="C17" s="6" t="n">
        <v>-135</v>
      </c>
    </row>
    <row r="18" spans="1:3">
      <c r="A18" s="4" t="s">
        <v>116</v>
      </c>
      <c r="B18" s="6" t="n">
        <v>6152</v>
      </c>
      <c r="C18" s="6" t="n">
        <v>2679</v>
      </c>
    </row>
    <row r="19" spans="1:3">
      <c r="A19" s="4" t="s">
        <v>117</v>
      </c>
      <c r="B19" s="6" t="n">
        <v>5234</v>
      </c>
      <c r="C19" s="6" t="n">
        <v>5853</v>
      </c>
    </row>
    <row r="20" spans="1:3">
      <c r="A20" s="3" t="s">
        <v>118</v>
      </c>
    </row>
    <row r="21" spans="1:3">
      <c r="A21" s="4" t="s">
        <v>119</v>
      </c>
      <c r="B21" s="6" t="n">
        <v>-4560</v>
      </c>
      <c r="C21" s="6" t="n">
        <v>-2815</v>
      </c>
    </row>
    <row r="22" spans="1:3">
      <c r="A22" s="4" t="s">
        <v>120</v>
      </c>
      <c r="B22" s="6" t="n">
        <v>138</v>
      </c>
    </row>
    <row r="23" spans="1:3">
      <c r="A23" s="4" t="s">
        <v>121</v>
      </c>
      <c r="B23" s="6" t="n">
        <v>-4422</v>
      </c>
      <c r="C23" s="6" t="n">
        <v>-2815</v>
      </c>
    </row>
    <row r="24" spans="1:3">
      <c r="A24" s="3" t="s">
        <v>122</v>
      </c>
    </row>
    <row r="25" spans="1:3">
      <c r="A25" s="4" t="s">
        <v>101</v>
      </c>
      <c r="B25" s="6" t="n">
        <v>-21387</v>
      </c>
      <c r="C25" s="6" t="n">
        <v>-17948</v>
      </c>
    </row>
    <row r="26" spans="1:3">
      <c r="A26" s="4" t="s">
        <v>123</v>
      </c>
      <c r="B26" s="6" t="n">
        <v>10500</v>
      </c>
      <c r="C26" s="6" t="n">
        <v>20335</v>
      </c>
    </row>
    <row r="27" spans="1:3">
      <c r="A27" s="4" t="s">
        <v>124</v>
      </c>
      <c r="B27" s="6" t="n">
        <v>-10355</v>
      </c>
      <c r="C27" s="6" t="n">
        <v>-9395</v>
      </c>
    </row>
    <row r="28" spans="1:3">
      <c r="A28" s="4" t="s">
        <v>125</v>
      </c>
      <c r="B28" s="6" t="n">
        <v>18763</v>
      </c>
    </row>
    <row r="29" spans="1:3">
      <c r="A29" s="4" t="s">
        <v>126</v>
      </c>
      <c r="C29" s="6" t="n">
        <v>-34</v>
      </c>
    </row>
    <row r="30" spans="1:3">
      <c r="A30" s="4" t="s">
        <v>127</v>
      </c>
      <c r="B30" s="6" t="n">
        <v>-2479</v>
      </c>
      <c r="C30" s="6" t="n">
        <v>-7042</v>
      </c>
    </row>
    <row r="31" spans="1:3">
      <c r="A31" s="4" t="s">
        <v>128</v>
      </c>
      <c r="B31" s="6" t="n">
        <v>-1667</v>
      </c>
      <c r="C31" s="6" t="n">
        <v>-4004</v>
      </c>
    </row>
    <row r="32" spans="1:3">
      <c r="A32" s="4" t="s">
        <v>129</v>
      </c>
      <c r="B32" s="6" t="n">
        <v>15153</v>
      </c>
      <c r="C32" s="6" t="n">
        <v>10401</v>
      </c>
    </row>
    <row r="33" spans="1:3">
      <c r="A33" s="4" t="s">
        <v>130</v>
      </c>
      <c r="B33" s="6" t="n">
        <v>13486</v>
      </c>
      <c r="C33" s="6" t="n">
        <v>6397</v>
      </c>
    </row>
    <row r="34" spans="1:3">
      <c r="A34" s="3" t="s">
        <v>131</v>
      </c>
    </row>
    <row r="35" spans="1:3">
      <c r="A35" s="4" t="s">
        <v>132</v>
      </c>
      <c r="B35" s="6" t="n">
        <v>1513</v>
      </c>
      <c r="C35" s="6" t="n">
        <v>1176</v>
      </c>
    </row>
    <row r="36" spans="1:3">
      <c r="A36" s="4" t="s">
        <v>133</v>
      </c>
      <c r="B36" s="6" t="n">
        <v>376</v>
      </c>
      <c r="C36" s="6" t="n">
        <v>66</v>
      </c>
    </row>
    <row r="37" spans="1:3">
      <c r="A37" s="3" t="s">
        <v>134</v>
      </c>
    </row>
    <row r="38" spans="1:3">
      <c r="A38" s="4" t="s">
        <v>135</v>
      </c>
      <c r="B38" s="7" t="n">
        <v>56</v>
      </c>
      <c r="C38" s="7" t="n">
        <v>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63</v>
      </c>
    </row>
    <row r="3" spans="1:3">
      <c r="A3" s="3" t="s">
        <v>353</v>
      </c>
    </row>
    <row r="4" spans="1:3">
      <c r="A4" s="4" t="s">
        <v>334</v>
      </c>
      <c r="B4" s="7" t="n">
        <v>464676</v>
      </c>
    </row>
    <row r="5" spans="1:3">
      <c r="A5" s="4" t="s">
        <v>335</v>
      </c>
      <c r="B5" s="6" t="n">
        <v>480008</v>
      </c>
    </row>
    <row r="6" spans="1:3">
      <c r="A6" s="4" t="s">
        <v>362</v>
      </c>
    </row>
    <row r="7" spans="1:3">
      <c r="A7" s="3" t="s">
        <v>353</v>
      </c>
    </row>
    <row r="8" spans="1:3">
      <c r="A8" s="4" t="s">
        <v>334</v>
      </c>
      <c r="B8" s="6" t="n">
        <v>464676</v>
      </c>
      <c r="C8" s="7" t="n">
        <v>484820</v>
      </c>
    </row>
    <row r="9" spans="1:3">
      <c r="A9" s="4" t="s">
        <v>363</v>
      </c>
      <c r="B9" s="6" t="n">
        <v>13305</v>
      </c>
      <c r="C9" s="6" t="n">
        <v>16540</v>
      </c>
    </row>
    <row r="10" spans="1:3">
      <c r="A10" s="4" t="s">
        <v>364</v>
      </c>
      <c r="B10" s="6" t="n">
        <v>-7797</v>
      </c>
      <c r="C10" s="6" t="n">
        <v>-11537</v>
      </c>
    </row>
    <row r="11" spans="1:3">
      <c r="A11" s="4" t="s">
        <v>365</v>
      </c>
      <c r="B11" s="6" t="n">
        <v>5773</v>
      </c>
      <c r="C11" s="6" t="n">
        <v>3874</v>
      </c>
    </row>
    <row r="12" spans="1:3">
      <c r="A12" s="4" t="s">
        <v>366</v>
      </c>
      <c r="B12" s="6" t="n">
        <v>219</v>
      </c>
    </row>
    <row r="13" spans="1:3">
      <c r="A13" s="4" t="s">
        <v>367</v>
      </c>
      <c r="B13" s="6" t="n">
        <v>1270</v>
      </c>
      <c r="C13" s="6" t="n">
        <v>5702</v>
      </c>
    </row>
    <row r="14" spans="1:3">
      <c r="A14" s="4" t="s">
        <v>368</v>
      </c>
      <c r="B14" s="6" t="n">
        <v>-37</v>
      </c>
      <c r="C14" s="6" t="n">
        <v>-15</v>
      </c>
    </row>
    <row r="15" spans="1:3">
      <c r="A15" s="4" t="s">
        <v>369</v>
      </c>
      <c r="B15" s="6" t="n">
        <v>-383</v>
      </c>
      <c r="C15" s="6" t="n">
        <v>-737</v>
      </c>
    </row>
    <row r="16" spans="1:3">
      <c r="A16" s="4" t="s">
        <v>370</v>
      </c>
      <c r="B16" s="6" t="n">
        <v>2982</v>
      </c>
      <c r="C16" s="6" t="n">
        <v>-10640</v>
      </c>
    </row>
    <row r="17" spans="1:3">
      <c r="A17" s="4" t="s">
        <v>335</v>
      </c>
      <c r="B17" s="7" t="n">
        <v>480008</v>
      </c>
      <c r="C17" s="7" t="n">
        <v>4880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5</v>
      </c>
    </row>
    <row r="2" spans="1:3">
      <c r="A2" s="3" t="s">
        <v>353</v>
      </c>
    </row>
    <row r="3" spans="1:3">
      <c r="A3" s="4" t="s">
        <v>372</v>
      </c>
      <c r="B3" s="7" t="n">
        <v>501711</v>
      </c>
      <c r="C3" s="7" t="n">
        <v>489361</v>
      </c>
    </row>
    <row r="4" spans="1:3">
      <c r="A4" s="4" t="s">
        <v>373</v>
      </c>
      <c r="B4" s="6" t="n">
        <v>5143</v>
      </c>
      <c r="C4" s="6" t="n">
        <v>1307</v>
      </c>
    </row>
    <row r="5" spans="1:3">
      <c r="A5" s="4" t="s">
        <v>374</v>
      </c>
      <c r="B5" s="6" t="n">
        <v>-26846</v>
      </c>
      <c r="C5" s="6" t="n">
        <v>-25992</v>
      </c>
    </row>
    <row r="6" spans="1:3">
      <c r="A6" s="4" t="s">
        <v>375</v>
      </c>
      <c r="B6" s="6" t="n">
        <v>480008</v>
      </c>
      <c r="C6" s="6" t="n">
        <v>464676</v>
      </c>
    </row>
    <row r="7" spans="1:3">
      <c r="A7" s="4" t="s">
        <v>376</v>
      </c>
    </row>
    <row r="8" spans="1:3">
      <c r="A8" s="3" t="s">
        <v>353</v>
      </c>
    </row>
    <row r="9" spans="1:3">
      <c r="A9" s="4" t="s">
        <v>372</v>
      </c>
      <c r="B9" s="6" t="n">
        <v>54308</v>
      </c>
      <c r="C9" s="6" t="n">
        <v>35150</v>
      </c>
    </row>
    <row r="10" spans="1:3">
      <c r="A10" s="4" t="s">
        <v>375</v>
      </c>
      <c r="B10" s="6" t="n">
        <v>54308</v>
      </c>
      <c r="C10" s="6" t="n">
        <v>35150</v>
      </c>
    </row>
    <row r="11" spans="1:3">
      <c r="A11" s="4" t="s">
        <v>377</v>
      </c>
    </row>
    <row r="12" spans="1:3">
      <c r="A12" s="3" t="s">
        <v>353</v>
      </c>
    </row>
    <row r="13" spans="1:3">
      <c r="A13" s="4" t="s">
        <v>372</v>
      </c>
      <c r="B13" s="6" t="n">
        <v>17210</v>
      </c>
      <c r="C13" s="6" t="n">
        <v>19170</v>
      </c>
    </row>
    <row r="14" spans="1:3">
      <c r="A14" s="4" t="s">
        <v>373</v>
      </c>
      <c r="B14" s="6" t="n">
        <v>65</v>
      </c>
      <c r="C14" s="6" t="n">
        <v>25</v>
      </c>
    </row>
    <row r="15" spans="1:3">
      <c r="A15" s="4" t="s">
        <v>374</v>
      </c>
      <c r="B15" s="6" t="n">
        <v>-759</v>
      </c>
      <c r="C15" s="6" t="n">
        <v>-556</v>
      </c>
    </row>
    <row r="16" spans="1:3">
      <c r="A16" s="4" t="s">
        <v>375</v>
      </c>
      <c r="B16" s="6" t="n">
        <v>16516</v>
      </c>
      <c r="C16" s="6" t="n">
        <v>18639</v>
      </c>
    </row>
    <row r="17" spans="1:3">
      <c r="A17" s="4" t="s">
        <v>378</v>
      </c>
    </row>
    <row r="18" spans="1:3">
      <c r="A18" s="3" t="s">
        <v>353</v>
      </c>
    </row>
    <row r="19" spans="1:3">
      <c r="A19" s="4" t="s">
        <v>372</v>
      </c>
      <c r="B19" s="6" t="n">
        <v>97</v>
      </c>
      <c r="C19" s="6" t="n">
        <v>98</v>
      </c>
    </row>
    <row r="20" spans="1:3">
      <c r="A20" s="4" t="s">
        <v>373</v>
      </c>
      <c r="B20" s="6" t="n">
        <v>8</v>
      </c>
      <c r="C20" s="6" t="n">
        <v>6</v>
      </c>
    </row>
    <row r="21" spans="1:3">
      <c r="A21" s="4" t="s">
        <v>374</v>
      </c>
      <c r="B21" s="6" t="n">
        <v>-1</v>
      </c>
      <c r="C21" s="6" t="n">
        <v>-3</v>
      </c>
    </row>
    <row r="22" spans="1:3">
      <c r="A22" s="4" t="s">
        <v>375</v>
      </c>
      <c r="B22" s="6" t="n">
        <v>104</v>
      </c>
      <c r="C22" s="6" t="n">
        <v>101</v>
      </c>
    </row>
    <row r="23" spans="1:3">
      <c r="A23" s="4" t="s">
        <v>379</v>
      </c>
    </row>
    <row r="24" spans="1:3">
      <c r="A24" s="3" t="s">
        <v>353</v>
      </c>
    </row>
    <row r="25" spans="1:3">
      <c r="A25" s="4" t="s">
        <v>372</v>
      </c>
      <c r="B25" s="6" t="n">
        <v>9963</v>
      </c>
      <c r="C25" s="6" t="n">
        <v>11922</v>
      </c>
    </row>
    <row r="26" spans="1:3">
      <c r="A26" s="4" t="s">
        <v>373</v>
      </c>
      <c r="B26" s="6" t="n">
        <v>35</v>
      </c>
      <c r="C26" s="6" t="n">
        <v>8</v>
      </c>
    </row>
    <row r="27" spans="1:3">
      <c r="A27" s="4" t="s">
        <v>374</v>
      </c>
      <c r="B27" s="6" t="n">
        <v>-758</v>
      </c>
      <c r="C27" s="6" t="n">
        <v>-546</v>
      </c>
    </row>
    <row r="28" spans="1:3">
      <c r="A28" s="4" t="s">
        <v>375</v>
      </c>
      <c r="B28" s="6" t="n">
        <v>9240</v>
      </c>
      <c r="C28" s="6" t="n">
        <v>11384</v>
      </c>
    </row>
    <row r="29" spans="1:3">
      <c r="A29" s="4" t="s">
        <v>380</v>
      </c>
    </row>
    <row r="30" spans="1:3">
      <c r="A30" s="3" t="s">
        <v>353</v>
      </c>
    </row>
    <row r="31" spans="1:3">
      <c r="A31" s="4" t="s">
        <v>372</v>
      </c>
      <c r="B31" s="6" t="n">
        <v>7150</v>
      </c>
      <c r="C31" s="6" t="n">
        <v>7150</v>
      </c>
    </row>
    <row r="32" spans="1:3">
      <c r="A32" s="4" t="s">
        <v>373</v>
      </c>
      <c r="B32" s="6" t="n">
        <v>22</v>
      </c>
      <c r="C32" s="6" t="n">
        <v>11</v>
      </c>
    </row>
    <row r="33" spans="1:3">
      <c r="A33" s="4" t="s">
        <v>374</v>
      </c>
      <c r="C33" s="6" t="n">
        <v>-7</v>
      </c>
    </row>
    <row r="34" spans="1:3">
      <c r="A34" s="4" t="s">
        <v>375</v>
      </c>
      <c r="B34" s="6" t="n">
        <v>7172</v>
      </c>
      <c r="C34" s="6" t="n">
        <v>7154</v>
      </c>
    </row>
    <row r="35" spans="1:3">
      <c r="A35" s="4" t="s">
        <v>381</v>
      </c>
    </row>
    <row r="36" spans="1:3">
      <c r="A36" s="3" t="s">
        <v>353</v>
      </c>
    </row>
    <row r="37" spans="1:3">
      <c r="A37" s="4" t="s">
        <v>372</v>
      </c>
      <c r="B37" s="6" t="n">
        <v>235915</v>
      </c>
      <c r="C37" s="6" t="n">
        <v>232096</v>
      </c>
    </row>
    <row r="38" spans="1:3">
      <c r="A38" s="4" t="s">
        <v>373</v>
      </c>
      <c r="B38" s="6" t="n">
        <v>2339</v>
      </c>
      <c r="C38" s="6" t="n">
        <v>86</v>
      </c>
    </row>
    <row r="39" spans="1:3">
      <c r="A39" s="4" t="s">
        <v>374</v>
      </c>
      <c r="B39" s="6" t="n">
        <v>-8818</v>
      </c>
      <c r="C39" s="6" t="n">
        <v>-10713</v>
      </c>
    </row>
    <row r="40" spans="1:3">
      <c r="A40" s="4" t="s">
        <v>375</v>
      </c>
      <c r="B40" s="6" t="n">
        <v>229436</v>
      </c>
      <c r="C40" s="6" t="n">
        <v>221469</v>
      </c>
    </row>
    <row r="41" spans="1:3">
      <c r="A41" s="4" t="s">
        <v>382</v>
      </c>
    </row>
    <row r="42" spans="1:3">
      <c r="A42" s="3" t="s">
        <v>353</v>
      </c>
    </row>
    <row r="43" spans="1:3">
      <c r="A43" s="4" t="s">
        <v>372</v>
      </c>
      <c r="B43" s="6" t="n">
        <v>139336</v>
      </c>
      <c r="C43" s="6" t="n">
        <v>139341</v>
      </c>
    </row>
    <row r="44" spans="1:3">
      <c r="A44" s="4" t="s">
        <v>373</v>
      </c>
      <c r="B44" s="6" t="n">
        <v>1650</v>
      </c>
      <c r="C44" s="6" t="n">
        <v>69</v>
      </c>
    </row>
    <row r="45" spans="1:3">
      <c r="A45" s="4" t="s">
        <v>374</v>
      </c>
      <c r="B45" s="6" t="n">
        <v>-12062</v>
      </c>
      <c r="C45" s="6" t="n">
        <v>-12249</v>
      </c>
    </row>
    <row r="46" spans="1:3">
      <c r="A46" s="4" t="s">
        <v>375</v>
      </c>
      <c r="B46" s="6" t="n">
        <v>128924</v>
      </c>
      <c r="C46" s="6" t="n">
        <v>127161</v>
      </c>
    </row>
    <row r="47" spans="1:3">
      <c r="A47" s="4" t="s">
        <v>383</v>
      </c>
    </row>
    <row r="48" spans="1:3">
      <c r="A48" s="3" t="s">
        <v>353</v>
      </c>
    </row>
    <row r="49" spans="1:3">
      <c r="A49" s="4" t="s">
        <v>372</v>
      </c>
      <c r="B49" s="6" t="n">
        <v>41571</v>
      </c>
      <c r="C49" s="6" t="n">
        <v>49563</v>
      </c>
    </row>
    <row r="50" spans="1:3">
      <c r="A50" s="4" t="s">
        <v>373</v>
      </c>
      <c r="B50" s="6" t="n">
        <v>1087</v>
      </c>
      <c r="C50" s="6" t="n">
        <v>1127</v>
      </c>
    </row>
    <row r="51" spans="1:3">
      <c r="A51" s="4" t="s">
        <v>374</v>
      </c>
      <c r="B51" s="6" t="n">
        <v>-4852</v>
      </c>
      <c r="C51" s="6" t="n">
        <v>-2474</v>
      </c>
    </row>
    <row r="52" spans="1:3">
      <c r="A52" s="4" t="s">
        <v>375</v>
      </c>
      <c r="B52" s="6" t="n">
        <v>37806</v>
      </c>
      <c r="C52" s="6" t="n">
        <v>48216</v>
      </c>
    </row>
    <row r="53" spans="1:3">
      <c r="A53" s="4" t="s">
        <v>384</v>
      </c>
    </row>
    <row r="54" spans="1:3">
      <c r="A54" s="3" t="s">
        <v>353</v>
      </c>
    </row>
    <row r="55" spans="1:3">
      <c r="A55" s="4" t="s">
        <v>372</v>
      </c>
      <c r="B55" s="6" t="n">
        <v>2063</v>
      </c>
      <c r="C55" s="6" t="n">
        <v>1681</v>
      </c>
    </row>
    <row r="56" spans="1:3">
      <c r="A56" s="4" t="s">
        <v>373</v>
      </c>
      <c r="B56" s="6" t="n">
        <v>2</v>
      </c>
    </row>
    <row r="57" spans="1:3">
      <c r="A57" s="4" t="s">
        <v>374</v>
      </c>
      <c r="B57" s="6" t="n">
        <v>-355</v>
      </c>
    </row>
    <row r="58" spans="1:3">
      <c r="A58" s="4" t="s">
        <v>375</v>
      </c>
      <c r="B58" s="6" t="n">
        <v>1710</v>
      </c>
      <c r="C58" s="6" t="n">
        <v>1681</v>
      </c>
    </row>
    <row r="59" spans="1:3">
      <c r="A59" s="4" t="s">
        <v>385</v>
      </c>
    </row>
    <row r="60" spans="1:3">
      <c r="A60" s="3" t="s">
        <v>353</v>
      </c>
    </row>
    <row r="61" spans="1:3">
      <c r="A61" s="4" t="s">
        <v>372</v>
      </c>
      <c r="B61" s="6" t="n">
        <v>490403</v>
      </c>
      <c r="C61" s="6" t="n">
        <v>477001</v>
      </c>
    </row>
    <row r="62" spans="1:3">
      <c r="A62" s="4" t="s">
        <v>373</v>
      </c>
      <c r="B62" s="6" t="n">
        <v>5143</v>
      </c>
      <c r="C62" s="6" t="n">
        <v>1307</v>
      </c>
    </row>
    <row r="63" spans="1:3">
      <c r="A63" s="4" t="s">
        <v>374</v>
      </c>
      <c r="B63" s="6" t="n">
        <v>-26846</v>
      </c>
      <c r="C63" s="6" t="n">
        <v>-25992</v>
      </c>
    </row>
    <row r="64" spans="1:3">
      <c r="A64" s="4" t="s">
        <v>375</v>
      </c>
      <c r="B64" s="6" t="n">
        <v>468700</v>
      </c>
      <c r="C64" s="6" t="n">
        <v>452316</v>
      </c>
    </row>
    <row r="65" spans="1:3">
      <c r="A65" s="4" t="s">
        <v>386</v>
      </c>
    </row>
    <row r="66" spans="1:3">
      <c r="A66" s="3" t="s">
        <v>353</v>
      </c>
    </row>
    <row r="67" spans="1:3">
      <c r="A67" s="4" t="s">
        <v>372</v>
      </c>
      <c r="B67" s="6" t="n">
        <v>3075</v>
      </c>
      <c r="C67" s="6" t="n">
        <v>4185</v>
      </c>
    </row>
    <row r="68" spans="1:3">
      <c r="A68" s="4" t="s">
        <v>375</v>
      </c>
      <c r="B68" s="6" t="n">
        <v>3075</v>
      </c>
      <c r="C68" s="6" t="n">
        <v>4185</v>
      </c>
    </row>
    <row r="69" spans="1:3">
      <c r="A69" s="4" t="s">
        <v>360</v>
      </c>
    </row>
    <row r="70" spans="1:3">
      <c r="A70" s="3" t="s">
        <v>353</v>
      </c>
    </row>
    <row r="71" spans="1:3">
      <c r="A71" s="4" t="s">
        <v>372</v>
      </c>
      <c r="B71" s="6" t="n">
        <v>8233</v>
      </c>
      <c r="C71" s="6" t="n">
        <v>8175</v>
      </c>
    </row>
    <row r="72" spans="1:3">
      <c r="A72" s="4" t="s">
        <v>375</v>
      </c>
      <c r="B72" s="7" t="n">
        <v>8233</v>
      </c>
      <c r="C72" s="7" t="n">
        <v>8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87</v>
      </c>
      <c r="B1" s="2" t="s">
        <v>283</v>
      </c>
    </row>
    <row r="2" spans="1:2">
      <c r="A2" s="3" t="s">
        <v>388</v>
      </c>
    </row>
    <row r="3" spans="1:2">
      <c r="A3" s="4" t="s">
        <v>389</v>
      </c>
      <c r="B3" s="7" t="n">
        <v>3690</v>
      </c>
    </row>
    <row r="4" spans="1:2">
      <c r="A4" s="4" t="s">
        <v>390</v>
      </c>
      <c r="B4" s="6" t="n">
        <v>10512</v>
      </c>
    </row>
    <row r="5" spans="1:2">
      <c r="A5" s="4" t="s">
        <v>391</v>
      </c>
      <c r="B5" s="6" t="n">
        <v>2314</v>
      </c>
    </row>
    <row r="6" spans="1:2">
      <c r="A6" s="4" t="s">
        <v>392</v>
      </c>
      <c r="B6" s="6" t="n">
        <v>0</v>
      </c>
    </row>
    <row r="7" spans="1:2">
      <c r="A7" s="4" t="s">
        <v>393</v>
      </c>
    </row>
    <row r="8" spans="1:2">
      <c r="A8" s="3" t="s">
        <v>388</v>
      </c>
    </row>
    <row r="9" spans="1:2">
      <c r="A9" s="4" t="s">
        <v>389</v>
      </c>
      <c r="B9" s="6" t="n">
        <v>10</v>
      </c>
    </row>
    <row r="10" spans="1:2">
      <c r="A10" s="4" t="s">
        <v>390</v>
      </c>
      <c r="B10" s="6" t="n">
        <v>12</v>
      </c>
    </row>
    <row r="11" spans="1:2">
      <c r="A11" s="4" t="s">
        <v>391</v>
      </c>
      <c r="B11" s="6" t="n">
        <v>82</v>
      </c>
    </row>
    <row r="12" spans="1:2">
      <c r="A12" s="4" t="s">
        <v>392</v>
      </c>
      <c r="B12" s="6" t="n">
        <v>0</v>
      </c>
    </row>
    <row r="13" spans="1:2">
      <c r="A13" s="4" t="s">
        <v>394</v>
      </c>
    </row>
    <row r="14" spans="1:2">
      <c r="A14" s="3" t="s">
        <v>388</v>
      </c>
    </row>
    <row r="15" spans="1:2">
      <c r="A15" s="4" t="s">
        <v>390</v>
      </c>
      <c r="B15" s="6" t="n">
        <v>7008</v>
      </c>
    </row>
    <row r="16" spans="1:2">
      <c r="A16" s="4" t="s">
        <v>391</v>
      </c>
      <c r="B16" s="6" t="n">
        <v>2232</v>
      </c>
    </row>
    <row r="17" spans="1:2">
      <c r="A17" s="4" t="s">
        <v>392</v>
      </c>
      <c r="B17" s="6" t="n">
        <v>0</v>
      </c>
    </row>
    <row r="18" spans="1:2">
      <c r="A18" s="4" t="s">
        <v>395</v>
      </c>
    </row>
    <row r="19" spans="1:2">
      <c r="A19" s="3" t="s">
        <v>388</v>
      </c>
    </row>
    <row r="20" spans="1:2">
      <c r="A20" s="4" t="s">
        <v>389</v>
      </c>
      <c r="B20" s="6" t="n">
        <v>3680</v>
      </c>
    </row>
    <row r="21" spans="1:2">
      <c r="A21" s="4" t="s">
        <v>390</v>
      </c>
      <c r="B21" s="6" t="n">
        <v>3492</v>
      </c>
    </row>
    <row r="22" spans="1:2">
      <c r="A22" s="4" t="s">
        <v>392</v>
      </c>
      <c r="B22"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229703</v>
      </c>
      <c r="C3" s="7" t="n">
        <v>211854</v>
      </c>
    </row>
    <row r="4" spans="1:3">
      <c r="A4" s="4" t="s">
        <v>399</v>
      </c>
      <c r="B4" s="6" t="n">
        <v>21022</v>
      </c>
      <c r="C4" s="6" t="n">
        <v>20625</v>
      </c>
    </row>
    <row r="5" spans="1:3">
      <c r="A5" s="4" t="s">
        <v>400</v>
      </c>
      <c r="B5" s="6" t="n">
        <v>49466</v>
      </c>
      <c r="C5" s="6" t="n">
        <v>44342</v>
      </c>
    </row>
    <row r="6" spans="1:3">
      <c r="A6" s="4" t="s">
        <v>401</v>
      </c>
      <c r="B6" s="6" t="n">
        <v>5824</v>
      </c>
      <c r="C6" s="6" t="n">
        <v>5367</v>
      </c>
    </row>
    <row r="7" spans="1:3">
      <c r="A7" s="4" t="s">
        <v>402</v>
      </c>
      <c r="B7" s="6" t="n">
        <v>279169</v>
      </c>
      <c r="C7" s="6" t="n">
        <v>256196</v>
      </c>
    </row>
    <row r="8" spans="1:3">
      <c r="A8" s="4" t="s">
        <v>403</v>
      </c>
      <c r="B8" s="6" t="n">
        <v>26846</v>
      </c>
      <c r="C8" s="6" t="n">
        <v>25992</v>
      </c>
    </row>
    <row r="9" spans="1:3">
      <c r="A9" s="4" t="s">
        <v>377</v>
      </c>
    </row>
    <row r="10" spans="1:3">
      <c r="A10" s="3" t="s">
        <v>397</v>
      </c>
    </row>
    <row r="11" spans="1:3">
      <c r="A11" s="4" t="s">
        <v>398</v>
      </c>
      <c r="B11" s="6" t="n">
        <v>6678</v>
      </c>
      <c r="C11" s="6" t="n">
        <v>10130</v>
      </c>
    </row>
    <row r="12" spans="1:3">
      <c r="A12" s="4" t="s">
        <v>399</v>
      </c>
      <c r="B12" s="6" t="n">
        <v>587</v>
      </c>
      <c r="C12" s="6" t="n">
        <v>418</v>
      </c>
    </row>
    <row r="13" spans="1:3">
      <c r="A13" s="4" t="s">
        <v>400</v>
      </c>
      <c r="B13" s="6" t="n">
        <v>1551</v>
      </c>
      <c r="C13" s="6" t="n">
        <v>1546</v>
      </c>
    </row>
    <row r="14" spans="1:3">
      <c r="A14" s="4" t="s">
        <v>401</v>
      </c>
      <c r="B14" s="6" t="n">
        <v>172</v>
      </c>
      <c r="C14" s="6" t="n">
        <v>138</v>
      </c>
    </row>
    <row r="15" spans="1:3">
      <c r="A15" s="4" t="s">
        <v>402</v>
      </c>
      <c r="B15" s="6" t="n">
        <v>8229</v>
      </c>
      <c r="C15" s="6" t="n">
        <v>11676</v>
      </c>
    </row>
    <row r="16" spans="1:3">
      <c r="A16" s="4" t="s">
        <v>403</v>
      </c>
      <c r="B16" s="6" t="n">
        <v>759</v>
      </c>
      <c r="C16" s="6" t="n">
        <v>556</v>
      </c>
    </row>
    <row r="17" spans="1:3">
      <c r="A17" s="4" t="s">
        <v>404</v>
      </c>
    </row>
    <row r="18" spans="1:3">
      <c r="A18" s="3" t="s">
        <v>397</v>
      </c>
    </row>
    <row r="19" spans="1:3">
      <c r="A19" s="4" t="s">
        <v>398</v>
      </c>
      <c r="B19" s="6" t="n">
        <v>7</v>
      </c>
    </row>
    <row r="20" spans="1:3">
      <c r="A20" s="4" t="s">
        <v>400</v>
      </c>
      <c r="B20" s="6" t="n">
        <v>26</v>
      </c>
      <c r="C20" s="6" t="n">
        <v>33</v>
      </c>
    </row>
    <row r="21" spans="1:3">
      <c r="A21" s="4" t="s">
        <v>401</v>
      </c>
      <c r="B21" s="6" t="n">
        <v>1</v>
      </c>
      <c r="C21" s="6" t="n">
        <v>3</v>
      </c>
    </row>
    <row r="22" spans="1:3">
      <c r="A22" s="4" t="s">
        <v>402</v>
      </c>
      <c r="B22" s="6" t="n">
        <v>33</v>
      </c>
      <c r="C22" s="6" t="n">
        <v>33</v>
      </c>
    </row>
    <row r="23" spans="1:3">
      <c r="A23" s="4" t="s">
        <v>403</v>
      </c>
      <c r="B23" s="6" t="n">
        <v>1</v>
      </c>
      <c r="C23" s="6" t="n">
        <v>3</v>
      </c>
    </row>
    <row r="24" spans="1:3">
      <c r="A24" s="4" t="s">
        <v>405</v>
      </c>
    </row>
    <row r="25" spans="1:3">
      <c r="A25" s="3" t="s">
        <v>397</v>
      </c>
    </row>
    <row r="26" spans="1:3">
      <c r="A26" s="4" t="s">
        <v>398</v>
      </c>
      <c r="B26" s="6" t="n">
        <v>6671</v>
      </c>
      <c r="C26" s="6" t="n">
        <v>7247</v>
      </c>
    </row>
    <row r="27" spans="1:3">
      <c r="A27" s="4" t="s">
        <v>399</v>
      </c>
      <c r="B27" s="6" t="n">
        <v>587</v>
      </c>
      <c r="C27" s="6" t="n">
        <v>411</v>
      </c>
    </row>
    <row r="28" spans="1:3">
      <c r="A28" s="4" t="s">
        <v>400</v>
      </c>
      <c r="B28" s="6" t="n">
        <v>1525</v>
      </c>
      <c r="C28" s="6" t="n">
        <v>1513</v>
      </c>
    </row>
    <row r="29" spans="1:3">
      <c r="A29" s="4" t="s">
        <v>401</v>
      </c>
      <c r="B29" s="6" t="n">
        <v>171</v>
      </c>
      <c r="C29" s="6" t="n">
        <v>135</v>
      </c>
    </row>
    <row r="30" spans="1:3">
      <c r="A30" s="4" t="s">
        <v>402</v>
      </c>
      <c r="B30" s="6" t="n">
        <v>8196</v>
      </c>
      <c r="C30" s="6" t="n">
        <v>8760</v>
      </c>
    </row>
    <row r="31" spans="1:3">
      <c r="A31" s="4" t="s">
        <v>403</v>
      </c>
      <c r="B31" s="6" t="n">
        <v>758</v>
      </c>
      <c r="C31" s="6" t="n">
        <v>546</v>
      </c>
    </row>
    <row r="32" spans="1:3">
      <c r="A32" s="4" t="s">
        <v>406</v>
      </c>
    </row>
    <row r="33" spans="1:3">
      <c r="A33" s="3" t="s">
        <v>397</v>
      </c>
    </row>
    <row r="34" spans="1:3">
      <c r="A34" s="4" t="s">
        <v>398</v>
      </c>
      <c r="C34" s="6" t="n">
        <v>2883</v>
      </c>
    </row>
    <row r="35" spans="1:3">
      <c r="A35" s="4" t="s">
        <v>399</v>
      </c>
      <c r="C35" s="6" t="n">
        <v>7</v>
      </c>
    </row>
    <row r="36" spans="1:3">
      <c r="A36" s="4" t="s">
        <v>402</v>
      </c>
      <c r="C36" s="6" t="n">
        <v>2883</v>
      </c>
    </row>
    <row r="37" spans="1:3">
      <c r="A37" s="4" t="s">
        <v>403</v>
      </c>
      <c r="C37" s="6" t="n">
        <v>7</v>
      </c>
    </row>
    <row r="38" spans="1:3">
      <c r="A38" s="4" t="s">
        <v>407</v>
      </c>
    </row>
    <row r="39" spans="1:3">
      <c r="A39" s="3" t="s">
        <v>397</v>
      </c>
    </row>
    <row r="40" spans="1:3">
      <c r="A40" s="4" t="s">
        <v>398</v>
      </c>
      <c r="B40" s="6" t="n">
        <v>116564</v>
      </c>
      <c r="C40" s="6" t="n">
        <v>121777</v>
      </c>
    </row>
    <row r="41" spans="1:3">
      <c r="A41" s="4" t="s">
        <v>399</v>
      </c>
      <c r="B41" s="6" t="n">
        <v>5634</v>
      </c>
      <c r="C41" s="6" t="n">
        <v>6938</v>
      </c>
    </row>
    <row r="42" spans="1:3">
      <c r="A42" s="4" t="s">
        <v>400</v>
      </c>
      <c r="B42" s="6" t="n">
        <v>39450</v>
      </c>
      <c r="C42" s="6" t="n">
        <v>36682</v>
      </c>
    </row>
    <row r="43" spans="1:3">
      <c r="A43" s="4" t="s">
        <v>401</v>
      </c>
      <c r="B43" s="6" t="n">
        <v>3184</v>
      </c>
      <c r="C43" s="6" t="n">
        <v>3775</v>
      </c>
    </row>
    <row r="44" spans="1:3">
      <c r="A44" s="4" t="s">
        <v>402</v>
      </c>
      <c r="B44" s="6" t="n">
        <v>156014</v>
      </c>
      <c r="C44" s="6" t="n">
        <v>158459</v>
      </c>
    </row>
    <row r="45" spans="1:3">
      <c r="A45" s="4" t="s">
        <v>403</v>
      </c>
      <c r="B45" s="6" t="n">
        <v>8818</v>
      </c>
      <c r="C45" s="6" t="n">
        <v>10713</v>
      </c>
    </row>
    <row r="46" spans="1:3">
      <c r="A46" s="4" t="s">
        <v>408</v>
      </c>
    </row>
    <row r="47" spans="1:3">
      <c r="A47" s="3" t="s">
        <v>397</v>
      </c>
    </row>
    <row r="48" spans="1:3">
      <c r="A48" s="4" t="s">
        <v>398</v>
      </c>
      <c r="B48" s="6" t="n">
        <v>79319</v>
      </c>
      <c r="C48" s="6" t="n">
        <v>58467</v>
      </c>
    </row>
    <row r="49" spans="1:3">
      <c r="A49" s="4" t="s">
        <v>399</v>
      </c>
      <c r="B49" s="6" t="n">
        <v>10473</v>
      </c>
      <c r="C49" s="6" t="n">
        <v>10994</v>
      </c>
    </row>
    <row r="50" spans="1:3">
      <c r="A50" s="4" t="s">
        <v>400</v>
      </c>
      <c r="B50" s="6" t="n">
        <v>6721</v>
      </c>
      <c r="C50" s="6" t="n">
        <v>5465</v>
      </c>
    </row>
    <row r="51" spans="1:3">
      <c r="A51" s="4" t="s">
        <v>401</v>
      </c>
      <c r="B51" s="6" t="n">
        <v>1589</v>
      </c>
      <c r="C51" s="6" t="n">
        <v>1255</v>
      </c>
    </row>
    <row r="52" spans="1:3">
      <c r="A52" s="4" t="s">
        <v>402</v>
      </c>
      <c r="B52" s="6" t="n">
        <v>86040</v>
      </c>
      <c r="C52" s="6" t="n">
        <v>63932</v>
      </c>
    </row>
    <row r="53" spans="1:3">
      <c r="A53" s="4" t="s">
        <v>403</v>
      </c>
      <c r="B53" s="6" t="n">
        <v>12062</v>
      </c>
      <c r="C53" s="6" t="n">
        <v>12249</v>
      </c>
    </row>
    <row r="54" spans="1:3">
      <c r="A54" s="4" t="s">
        <v>409</v>
      </c>
    </row>
    <row r="55" spans="1:3">
      <c r="A55" s="3" t="s">
        <v>397</v>
      </c>
    </row>
    <row r="56" spans="1:3">
      <c r="A56" s="4" t="s">
        <v>398</v>
      </c>
      <c r="B56" s="6" t="n">
        <v>27142</v>
      </c>
      <c r="C56" s="6" t="n">
        <v>21480</v>
      </c>
    </row>
    <row r="57" spans="1:3">
      <c r="A57" s="4" t="s">
        <v>399</v>
      </c>
      <c r="B57" s="6" t="n">
        <v>4328</v>
      </c>
      <c r="C57" s="6" t="n">
        <v>2275</v>
      </c>
    </row>
    <row r="58" spans="1:3">
      <c r="A58" s="4" t="s">
        <v>400</v>
      </c>
      <c r="B58" s="6" t="n">
        <v>1722</v>
      </c>
      <c r="C58" s="6" t="n">
        <v>649</v>
      </c>
    </row>
    <row r="59" spans="1:3">
      <c r="A59" s="4" t="s">
        <v>401</v>
      </c>
      <c r="B59" s="6" t="n">
        <v>524</v>
      </c>
      <c r="C59" s="6" t="n">
        <v>199</v>
      </c>
    </row>
    <row r="60" spans="1:3">
      <c r="A60" s="4" t="s">
        <v>402</v>
      </c>
      <c r="B60" s="6" t="n">
        <v>28864</v>
      </c>
      <c r="C60" s="6" t="n">
        <v>22129</v>
      </c>
    </row>
    <row r="61" spans="1:3">
      <c r="A61" s="4" t="s">
        <v>403</v>
      </c>
      <c r="B61" s="6" t="n">
        <v>4852</v>
      </c>
      <c r="C61" s="7" t="n">
        <v>2474</v>
      </c>
    </row>
    <row r="62" spans="1:3">
      <c r="A62" s="4" t="s">
        <v>410</v>
      </c>
    </row>
    <row r="63" spans="1:3">
      <c r="A63" s="3" t="s">
        <v>397</v>
      </c>
    </row>
    <row r="64" spans="1:3">
      <c r="A64" s="4" t="s">
        <v>400</v>
      </c>
      <c r="B64" s="6" t="n">
        <v>22</v>
      </c>
    </row>
    <row r="65" spans="1:3">
      <c r="A65" s="4" t="s">
        <v>401</v>
      </c>
      <c r="B65" s="6" t="n">
        <v>355</v>
      </c>
    </row>
    <row r="66" spans="1:3">
      <c r="A66" s="4" t="s">
        <v>402</v>
      </c>
      <c r="B66" s="6" t="n">
        <v>22</v>
      </c>
    </row>
    <row r="67" spans="1:3">
      <c r="A67" s="4" t="s">
        <v>403</v>
      </c>
      <c r="B67" s="7" t="n">
        <v>3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63</v>
      </c>
    </row>
    <row r="3" spans="1:3">
      <c r="A3" s="3" t="s">
        <v>353</v>
      </c>
    </row>
    <row r="4" spans="1:3">
      <c r="A4" s="4" t="s">
        <v>375</v>
      </c>
      <c r="B4" s="7" t="n">
        <v>307804</v>
      </c>
    </row>
    <row r="5" spans="1:3">
      <c r="A5" s="4" t="s">
        <v>375</v>
      </c>
      <c r="B5" s="6" t="n">
        <v>310207</v>
      </c>
    </row>
    <row r="6" spans="1:3">
      <c r="A6" s="4" t="s">
        <v>412</v>
      </c>
    </row>
    <row r="7" spans="1:3">
      <c r="A7" s="3" t="s">
        <v>353</v>
      </c>
    </row>
    <row r="8" spans="1:3">
      <c r="A8" s="4" t="s">
        <v>375</v>
      </c>
      <c r="B8" s="6" t="n">
        <v>307804</v>
      </c>
      <c r="C8" s="7" t="n">
        <v>345105</v>
      </c>
    </row>
    <row r="9" spans="1:3">
      <c r="A9" s="4" t="s">
        <v>363</v>
      </c>
      <c r="B9" s="6" t="n">
        <v>2474</v>
      </c>
      <c r="C9" s="6" t="n">
        <v>6478</v>
      </c>
    </row>
    <row r="10" spans="1:3">
      <c r="A10" s="4" t="s">
        <v>364</v>
      </c>
      <c r="B10" s="6" t="n">
        <v>-3723</v>
      </c>
      <c r="C10" s="6" t="n">
        <v>-2793</v>
      </c>
    </row>
    <row r="11" spans="1:3">
      <c r="A11" s="4" t="s">
        <v>365</v>
      </c>
      <c r="B11" s="6" t="n">
        <v>4149</v>
      </c>
      <c r="C11" s="6" t="n">
        <v>3649</v>
      </c>
    </row>
    <row r="12" spans="1:3">
      <c r="A12" s="4" t="s">
        <v>366</v>
      </c>
      <c r="B12" s="6" t="n">
        <v>81</v>
      </c>
    </row>
    <row r="13" spans="1:3">
      <c r="A13" s="4" t="s">
        <v>367</v>
      </c>
      <c r="B13" s="6" t="n">
        <v>74</v>
      </c>
      <c r="C13" s="6" t="n">
        <v>15699</v>
      </c>
    </row>
    <row r="14" spans="1:3">
      <c r="A14" s="4" t="s">
        <v>368</v>
      </c>
      <c r="B14" s="6" t="n">
        <v>-97</v>
      </c>
      <c r="C14" s="6" t="n">
        <v>-134</v>
      </c>
    </row>
    <row r="15" spans="1:3">
      <c r="A15" s="4" t="s">
        <v>369</v>
      </c>
      <c r="B15" s="6" t="n">
        <v>-287</v>
      </c>
      <c r="C15" s="6" t="n">
        <v>-534</v>
      </c>
    </row>
    <row r="16" spans="1:3">
      <c r="A16" s="4" t="s">
        <v>370</v>
      </c>
      <c r="B16" s="6" t="n">
        <v>-268</v>
      </c>
      <c r="C16" s="6" t="n">
        <v>-22287</v>
      </c>
    </row>
    <row r="17" spans="1:3">
      <c r="A17" s="4" t="s">
        <v>375</v>
      </c>
      <c r="B17" s="7" t="n">
        <v>310207</v>
      </c>
      <c r="C17" s="7" t="n">
        <v>3451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v>
      </c>
      <c r="C2" s="2" t="s">
        <v>63</v>
      </c>
    </row>
    <row r="3" spans="1:3">
      <c r="A3" s="3" t="s">
        <v>353</v>
      </c>
    </row>
    <row r="4" spans="1:3">
      <c r="A4" s="4" t="s">
        <v>355</v>
      </c>
      <c r="B4" s="7" t="n">
        <v>5500000</v>
      </c>
    </row>
    <row r="5" spans="1:3">
      <c r="A5" s="4" t="s">
        <v>356</v>
      </c>
      <c r="B5" s="6" t="n">
        <v>300000</v>
      </c>
    </row>
    <row r="6" spans="1:3">
      <c r="A6" s="4" t="s">
        <v>358</v>
      </c>
    </row>
    <row r="7" spans="1:3">
      <c r="A7" s="3" t="s">
        <v>353</v>
      </c>
    </row>
    <row r="8" spans="1:3">
      <c r="A8" s="4" t="s">
        <v>359</v>
      </c>
      <c r="B8" s="7" t="n">
        <v>0</v>
      </c>
      <c r="C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353</v>
      </c>
    </row>
    <row r="3" spans="1:3">
      <c r="A3" s="4" t="s">
        <v>372</v>
      </c>
      <c r="B3" s="7" t="n">
        <v>318586</v>
      </c>
      <c r="C3" s="7" t="n">
        <v>315915</v>
      </c>
    </row>
    <row r="4" spans="1:3">
      <c r="A4" s="4" t="s">
        <v>373</v>
      </c>
      <c r="B4" s="6" t="n">
        <v>3992</v>
      </c>
      <c r="C4" s="6" t="n">
        <v>1797</v>
      </c>
    </row>
    <row r="5" spans="1:3">
      <c r="A5" s="4" t="s">
        <v>374</v>
      </c>
      <c r="B5" s="6" t="n">
        <v>-12371</v>
      </c>
      <c r="C5" s="6" t="n">
        <v>-9908</v>
      </c>
    </row>
    <row r="6" spans="1:3">
      <c r="A6" s="4" t="s">
        <v>375</v>
      </c>
      <c r="B6" s="6" t="n">
        <v>310207</v>
      </c>
      <c r="C6" s="6" t="n">
        <v>307804</v>
      </c>
    </row>
    <row r="7" spans="1:3">
      <c r="A7" s="4" t="s">
        <v>376</v>
      </c>
    </row>
    <row r="8" spans="1:3">
      <c r="A8" s="3" t="s">
        <v>353</v>
      </c>
    </row>
    <row r="9" spans="1:3">
      <c r="A9" s="4" t="s">
        <v>372</v>
      </c>
      <c r="B9" s="6" t="n">
        <v>34322</v>
      </c>
      <c r="C9" s="6" t="n">
        <v>36618</v>
      </c>
    </row>
    <row r="10" spans="1:3">
      <c r="A10" s="4" t="s">
        <v>375</v>
      </c>
      <c r="B10" s="6" t="n">
        <v>34322</v>
      </c>
      <c r="C10" s="6" t="n">
        <v>36618</v>
      </c>
    </row>
    <row r="11" spans="1:3">
      <c r="A11" s="4" t="s">
        <v>377</v>
      </c>
    </row>
    <row r="12" spans="1:3">
      <c r="A12" s="3" t="s">
        <v>353</v>
      </c>
    </row>
    <row r="13" spans="1:3">
      <c r="A13" s="4" t="s">
        <v>372</v>
      </c>
      <c r="B13" s="6" t="n">
        <v>22825</v>
      </c>
      <c r="C13" s="6" t="n">
        <v>22999</v>
      </c>
    </row>
    <row r="14" spans="1:3">
      <c r="A14" s="4" t="s">
        <v>373</v>
      </c>
      <c r="B14" s="6" t="n">
        <v>150</v>
      </c>
      <c r="C14" s="6" t="n">
        <v>71</v>
      </c>
    </row>
    <row r="15" spans="1:3">
      <c r="A15" s="4" t="s">
        <v>374</v>
      </c>
      <c r="B15" s="6" t="n">
        <v>-1312</v>
      </c>
      <c r="C15" s="6" t="n">
        <v>-846</v>
      </c>
    </row>
    <row r="16" spans="1:3">
      <c r="A16" s="4" t="s">
        <v>375</v>
      </c>
      <c r="B16" s="6" t="n">
        <v>21663</v>
      </c>
      <c r="C16" s="6" t="n">
        <v>22224</v>
      </c>
    </row>
    <row r="17" spans="1:3">
      <c r="A17" s="4" t="s">
        <v>378</v>
      </c>
    </row>
    <row r="18" spans="1:3">
      <c r="A18" s="3" t="s">
        <v>353</v>
      </c>
    </row>
    <row r="19" spans="1:3">
      <c r="A19" s="4" t="s">
        <v>372</v>
      </c>
      <c r="B19" s="6" t="n">
        <v>190</v>
      </c>
      <c r="C19" s="6" t="n">
        <v>126</v>
      </c>
    </row>
    <row r="20" spans="1:3">
      <c r="A20" s="4" t="s">
        <v>373</v>
      </c>
      <c r="B20" s="6" t="n">
        <v>16</v>
      </c>
      <c r="C20" s="6" t="n">
        <v>14</v>
      </c>
    </row>
    <row r="21" spans="1:3">
      <c r="A21" s="4" t="s">
        <v>374</v>
      </c>
      <c r="B21" s="6" t="n">
        <v>-1</v>
      </c>
    </row>
    <row r="22" spans="1:3">
      <c r="A22" s="4" t="s">
        <v>375</v>
      </c>
      <c r="B22" s="6" t="n">
        <v>205</v>
      </c>
      <c r="C22" s="6" t="n">
        <v>140</v>
      </c>
    </row>
    <row r="23" spans="1:3">
      <c r="A23" s="4" t="s">
        <v>379</v>
      </c>
    </row>
    <row r="24" spans="1:3">
      <c r="A24" s="3" t="s">
        <v>353</v>
      </c>
    </row>
    <row r="25" spans="1:3">
      <c r="A25" s="4" t="s">
        <v>372</v>
      </c>
      <c r="B25" s="6" t="n">
        <v>22635</v>
      </c>
      <c r="C25" s="6" t="n">
        <v>22837</v>
      </c>
    </row>
    <row r="26" spans="1:3">
      <c r="A26" s="4" t="s">
        <v>373</v>
      </c>
      <c r="B26" s="6" t="n">
        <v>134</v>
      </c>
      <c r="C26" s="6" t="n">
        <v>57</v>
      </c>
    </row>
    <row r="27" spans="1:3">
      <c r="A27" s="4" t="s">
        <v>374</v>
      </c>
      <c r="B27" s="6" t="n">
        <v>-1311</v>
      </c>
      <c r="C27" s="6" t="n">
        <v>-845</v>
      </c>
    </row>
    <row r="28" spans="1:3">
      <c r="A28" s="4" t="s">
        <v>375</v>
      </c>
      <c r="B28" s="6" t="n">
        <v>21458</v>
      </c>
      <c r="C28" s="6" t="n">
        <v>22049</v>
      </c>
    </row>
    <row r="29" spans="1:3">
      <c r="A29" s="4" t="s">
        <v>380</v>
      </c>
    </row>
    <row r="30" spans="1:3">
      <c r="A30" s="3" t="s">
        <v>353</v>
      </c>
    </row>
    <row r="31" spans="1:3">
      <c r="A31" s="4" t="s">
        <v>372</v>
      </c>
      <c r="C31" s="6" t="n">
        <v>36</v>
      </c>
    </row>
    <row r="32" spans="1:3">
      <c r="A32" s="4" t="s">
        <v>374</v>
      </c>
      <c r="C32" s="6" t="n">
        <v>-1</v>
      </c>
    </row>
    <row r="33" spans="1:3">
      <c r="A33" s="4" t="s">
        <v>375</v>
      </c>
      <c r="C33" s="6" t="n">
        <v>35</v>
      </c>
    </row>
    <row r="34" spans="1:3">
      <c r="A34" s="4" t="s">
        <v>381</v>
      </c>
    </row>
    <row r="35" spans="1:3">
      <c r="A35" s="3" t="s">
        <v>353</v>
      </c>
    </row>
    <row r="36" spans="1:3">
      <c r="A36" s="4" t="s">
        <v>372</v>
      </c>
      <c r="B36" s="6" t="n">
        <v>190212</v>
      </c>
      <c r="C36" s="6" t="n">
        <v>184866</v>
      </c>
    </row>
    <row r="37" spans="1:3">
      <c r="A37" s="4" t="s">
        <v>373</v>
      </c>
      <c r="B37" s="6" t="n">
        <v>1804</v>
      </c>
      <c r="C37" s="6" t="n">
        <v>35</v>
      </c>
    </row>
    <row r="38" spans="1:3">
      <c r="A38" s="4" t="s">
        <v>374</v>
      </c>
      <c r="B38" s="6" t="n">
        <v>-6713</v>
      </c>
      <c r="C38" s="6" t="n">
        <v>-7180</v>
      </c>
    </row>
    <row r="39" spans="1:3">
      <c r="A39" s="4" t="s">
        <v>375</v>
      </c>
      <c r="B39" s="6" t="n">
        <v>185303</v>
      </c>
      <c r="C39" s="6" t="n">
        <v>177721</v>
      </c>
    </row>
    <row r="40" spans="1:3">
      <c r="A40" s="4" t="s">
        <v>382</v>
      </c>
    </row>
    <row r="41" spans="1:3">
      <c r="A41" s="3" t="s">
        <v>353</v>
      </c>
    </row>
    <row r="42" spans="1:3">
      <c r="A42" s="4" t="s">
        <v>372</v>
      </c>
      <c r="B42" s="6" t="n">
        <v>68471</v>
      </c>
      <c r="C42" s="6" t="n">
        <v>68079</v>
      </c>
    </row>
    <row r="43" spans="1:3">
      <c r="A43" s="4" t="s">
        <v>373</v>
      </c>
      <c r="B43" s="6" t="n">
        <v>1457</v>
      </c>
      <c r="C43" s="6" t="n">
        <v>1054</v>
      </c>
    </row>
    <row r="44" spans="1:3">
      <c r="A44" s="4" t="s">
        <v>374</v>
      </c>
      <c r="B44" s="6" t="n">
        <v>-4338</v>
      </c>
      <c r="C44" s="6" t="n">
        <v>-1713</v>
      </c>
    </row>
    <row r="45" spans="1:3">
      <c r="A45" s="4" t="s">
        <v>375</v>
      </c>
      <c r="B45" s="6" t="n">
        <v>65590</v>
      </c>
      <c r="C45" s="6" t="n">
        <v>67420</v>
      </c>
    </row>
    <row r="46" spans="1:3">
      <c r="A46" s="4" t="s">
        <v>383</v>
      </c>
    </row>
    <row r="47" spans="1:3">
      <c r="A47" s="3" t="s">
        <v>353</v>
      </c>
    </row>
    <row r="48" spans="1:3">
      <c r="A48" s="4" t="s">
        <v>372</v>
      </c>
      <c r="B48" s="6" t="n">
        <v>2185</v>
      </c>
      <c r="C48" s="6" t="n">
        <v>2319</v>
      </c>
    </row>
    <row r="49" spans="1:3">
      <c r="A49" s="4" t="s">
        <v>373</v>
      </c>
      <c r="B49" s="6" t="n">
        <v>577</v>
      </c>
      <c r="C49" s="6" t="n">
        <v>636</v>
      </c>
    </row>
    <row r="50" spans="1:3">
      <c r="A50" s="4" t="s">
        <v>374</v>
      </c>
      <c r="B50" s="6" t="n">
        <v>-8</v>
      </c>
      <c r="C50" s="6" t="n">
        <v>-7</v>
      </c>
    </row>
    <row r="51" spans="1:3">
      <c r="A51" s="4" t="s">
        <v>375</v>
      </c>
      <c r="B51" s="6" t="n">
        <v>2754</v>
      </c>
      <c r="C51" s="6" t="n">
        <v>2948</v>
      </c>
    </row>
    <row r="52" spans="1:3">
      <c r="A52" s="4" t="s">
        <v>384</v>
      </c>
    </row>
    <row r="53" spans="1:3">
      <c r="A53" s="3" t="s">
        <v>353</v>
      </c>
    </row>
    <row r="54" spans="1:3">
      <c r="A54" s="4" t="s">
        <v>372</v>
      </c>
      <c r="B54" s="6" t="n">
        <v>10</v>
      </c>
      <c r="C54" s="6" t="n">
        <v>473</v>
      </c>
    </row>
    <row r="55" spans="1:3">
      <c r="A55" s="4" t="s">
        <v>373</v>
      </c>
      <c r="B55" s="6" t="n">
        <v>4</v>
      </c>
      <c r="C55" s="6" t="n">
        <v>1</v>
      </c>
    </row>
    <row r="56" spans="1:3">
      <c r="A56" s="4" t="s">
        <v>374</v>
      </c>
      <c r="C56" s="6" t="n">
        <v>-162</v>
      </c>
    </row>
    <row r="57" spans="1:3">
      <c r="A57" s="4" t="s">
        <v>375</v>
      </c>
      <c r="B57" s="6" t="n">
        <v>14</v>
      </c>
      <c r="C57" s="6" t="n">
        <v>312</v>
      </c>
    </row>
    <row r="58" spans="1:3">
      <c r="A58" s="4" t="s">
        <v>385</v>
      </c>
    </row>
    <row r="59" spans="1:3">
      <c r="A59" s="3" t="s">
        <v>353</v>
      </c>
    </row>
    <row r="60" spans="1:3">
      <c r="A60" s="4" t="s">
        <v>372</v>
      </c>
      <c r="B60" s="6" t="n">
        <v>318025</v>
      </c>
      <c r="C60" s="6" t="n">
        <v>315354</v>
      </c>
    </row>
    <row r="61" spans="1:3">
      <c r="A61" s="4" t="s">
        <v>373</v>
      </c>
      <c r="B61" s="6" t="n">
        <v>3992</v>
      </c>
      <c r="C61" s="6" t="n">
        <v>1797</v>
      </c>
    </row>
    <row r="62" spans="1:3">
      <c r="A62" s="4" t="s">
        <v>374</v>
      </c>
      <c r="B62" s="6" t="n">
        <v>-12371</v>
      </c>
      <c r="C62" s="6" t="n">
        <v>-9908</v>
      </c>
    </row>
    <row r="63" spans="1:3">
      <c r="A63" s="4" t="s">
        <v>375</v>
      </c>
      <c r="B63" s="6" t="n">
        <v>309646</v>
      </c>
      <c r="C63" s="6" t="n">
        <v>307243</v>
      </c>
    </row>
    <row r="64" spans="1:3">
      <c r="A64" s="4" t="s">
        <v>386</v>
      </c>
    </row>
    <row r="65" spans="1:3">
      <c r="A65" s="3" t="s">
        <v>353</v>
      </c>
    </row>
    <row r="66" spans="1:3">
      <c r="A66" s="4" t="s">
        <v>372</v>
      </c>
      <c r="B66" s="6" t="n">
        <v>561</v>
      </c>
      <c r="C66" s="6" t="n">
        <v>561</v>
      </c>
    </row>
    <row r="67" spans="1:3">
      <c r="A67" s="4" t="s">
        <v>375</v>
      </c>
      <c r="B67" s="7" t="n">
        <v>561</v>
      </c>
      <c r="C67" s="7" t="n">
        <v>5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15</v>
      </c>
      <c r="B1" s="2" t="s">
        <v>283</v>
      </c>
    </row>
    <row r="2" spans="1:2">
      <c r="A2" s="3" t="s">
        <v>388</v>
      </c>
    </row>
    <row r="3" spans="1:2">
      <c r="A3" s="4" t="s">
        <v>389</v>
      </c>
      <c r="B3" s="7" t="n">
        <v>260</v>
      </c>
    </row>
    <row r="4" spans="1:2">
      <c r="A4" s="4" t="s">
        <v>390</v>
      </c>
      <c r="B4" s="6" t="n">
        <v>16914</v>
      </c>
    </row>
    <row r="5" spans="1:2">
      <c r="A5" s="4" t="s">
        <v>391</v>
      </c>
      <c r="B5" s="6" t="n">
        <v>4435</v>
      </c>
    </row>
    <row r="6" spans="1:2">
      <c r="A6" s="4" t="s">
        <v>392</v>
      </c>
      <c r="B6" s="6" t="n">
        <v>54</v>
      </c>
    </row>
    <row r="7" spans="1:2">
      <c r="A7" s="4" t="s">
        <v>393</v>
      </c>
    </row>
    <row r="8" spans="1:2">
      <c r="A8" s="3" t="s">
        <v>388</v>
      </c>
    </row>
    <row r="9" spans="1:2">
      <c r="A9" s="4" t="s">
        <v>389</v>
      </c>
      <c r="B9" s="6" t="n">
        <v>112</v>
      </c>
    </row>
    <row r="10" spans="1:2">
      <c r="A10" s="4" t="s">
        <v>391</v>
      </c>
      <c r="B10" s="6" t="n">
        <v>39</v>
      </c>
    </row>
    <row r="11" spans="1:2">
      <c r="A11" s="4" t="s">
        <v>392</v>
      </c>
      <c r="B11" s="6" t="n">
        <v>54</v>
      </c>
    </row>
    <row r="12" spans="1:2">
      <c r="A12" s="4" t="s">
        <v>394</v>
      </c>
    </row>
    <row r="13" spans="1:2">
      <c r="A13" s="3" t="s">
        <v>388</v>
      </c>
    </row>
    <row r="14" spans="1:2">
      <c r="A14" s="4" t="s">
        <v>389</v>
      </c>
      <c r="B14" s="6" t="n">
        <v>148</v>
      </c>
    </row>
    <row r="15" spans="1:2">
      <c r="A15" s="4" t="s">
        <v>390</v>
      </c>
      <c r="B15" s="6" t="n">
        <v>16914</v>
      </c>
    </row>
    <row r="16" spans="1:2">
      <c r="A16" s="4" t="s">
        <v>391</v>
      </c>
      <c r="B16" s="7" t="n">
        <v>43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5</v>
      </c>
    </row>
    <row r="2" spans="1:3">
      <c r="A2" s="3" t="s">
        <v>397</v>
      </c>
    </row>
    <row r="3" spans="1:3">
      <c r="A3" s="4" t="s">
        <v>398</v>
      </c>
      <c r="B3" s="7" t="n">
        <v>132282</v>
      </c>
      <c r="C3" s="7" t="n">
        <v>110734</v>
      </c>
    </row>
    <row r="4" spans="1:3">
      <c r="A4" s="4" t="s">
        <v>399</v>
      </c>
      <c r="B4" s="6" t="n">
        <v>8843</v>
      </c>
      <c r="C4" s="6" t="n">
        <v>6168</v>
      </c>
    </row>
    <row r="5" spans="1:3">
      <c r="A5" s="4" t="s">
        <v>400</v>
      </c>
      <c r="B5" s="6" t="n">
        <v>58855</v>
      </c>
      <c r="C5" s="6" t="n">
        <v>61151</v>
      </c>
    </row>
    <row r="6" spans="1:3">
      <c r="A6" s="4" t="s">
        <v>401</v>
      </c>
      <c r="B6" s="6" t="n">
        <v>3528</v>
      </c>
      <c r="C6" s="6" t="n">
        <v>3740</v>
      </c>
    </row>
    <row r="7" spans="1:3">
      <c r="A7" s="4" t="s">
        <v>402</v>
      </c>
      <c r="B7" s="6" t="n">
        <v>191137</v>
      </c>
      <c r="C7" s="6" t="n">
        <v>171885</v>
      </c>
    </row>
    <row r="8" spans="1:3">
      <c r="A8" s="4" t="s">
        <v>403</v>
      </c>
      <c r="B8" s="6" t="n">
        <v>12371</v>
      </c>
      <c r="C8" s="6" t="n">
        <v>9908</v>
      </c>
    </row>
    <row r="9" spans="1:3">
      <c r="A9" s="4" t="s">
        <v>377</v>
      </c>
    </row>
    <row r="10" spans="1:3">
      <c r="A10" s="3" t="s">
        <v>397</v>
      </c>
    </row>
    <row r="11" spans="1:3">
      <c r="A11" s="4" t="s">
        <v>398</v>
      </c>
      <c r="B11" s="6" t="n">
        <v>13119</v>
      </c>
      <c r="C11" s="6" t="n">
        <v>12517</v>
      </c>
    </row>
    <row r="12" spans="1:3">
      <c r="A12" s="4" t="s">
        <v>399</v>
      </c>
      <c r="B12" s="6" t="n">
        <v>956</v>
      </c>
      <c r="C12" s="6" t="n">
        <v>536</v>
      </c>
    </row>
    <row r="13" spans="1:3">
      <c r="A13" s="4" t="s">
        <v>400</v>
      </c>
      <c r="B13" s="6" t="n">
        <v>3314</v>
      </c>
      <c r="C13" s="6" t="n">
        <v>4617</v>
      </c>
    </row>
    <row r="14" spans="1:3">
      <c r="A14" s="4" t="s">
        <v>401</v>
      </c>
      <c r="B14" s="6" t="n">
        <v>356</v>
      </c>
      <c r="C14" s="6" t="n">
        <v>310</v>
      </c>
    </row>
    <row r="15" spans="1:3">
      <c r="A15" s="4" t="s">
        <v>402</v>
      </c>
      <c r="B15" s="6" t="n">
        <v>16433</v>
      </c>
      <c r="C15" s="6" t="n">
        <v>17134</v>
      </c>
    </row>
    <row r="16" spans="1:3">
      <c r="A16" s="4" t="s">
        <v>403</v>
      </c>
      <c r="B16" s="6" t="n">
        <v>1312</v>
      </c>
      <c r="C16" s="6" t="n">
        <v>846</v>
      </c>
    </row>
    <row r="17" spans="1:3">
      <c r="A17" s="4" t="s">
        <v>404</v>
      </c>
    </row>
    <row r="18" spans="1:3">
      <c r="A18" s="3" t="s">
        <v>397</v>
      </c>
    </row>
    <row r="19" spans="1:3">
      <c r="A19" s="4" t="s">
        <v>400</v>
      </c>
      <c r="B19" s="6" t="n">
        <v>26</v>
      </c>
      <c r="C19" s="6" t="n">
        <v>112</v>
      </c>
    </row>
    <row r="20" spans="1:3">
      <c r="A20" s="4" t="s">
        <v>401</v>
      </c>
      <c r="B20" s="6" t="n">
        <v>1</v>
      </c>
    </row>
    <row r="21" spans="1:3">
      <c r="A21" s="4" t="s">
        <v>402</v>
      </c>
      <c r="B21" s="6" t="n">
        <v>26</v>
      </c>
      <c r="C21" s="6" t="n">
        <v>112</v>
      </c>
    </row>
    <row r="22" spans="1:3">
      <c r="A22" s="4" t="s">
        <v>403</v>
      </c>
      <c r="B22" s="6" t="n">
        <v>1</v>
      </c>
    </row>
    <row r="23" spans="1:3">
      <c r="A23" s="4" t="s">
        <v>405</v>
      </c>
    </row>
    <row r="24" spans="1:3">
      <c r="A24" s="3" t="s">
        <v>397</v>
      </c>
    </row>
    <row r="25" spans="1:3">
      <c r="A25" s="4" t="s">
        <v>398</v>
      </c>
      <c r="B25" s="6" t="n">
        <v>13119</v>
      </c>
      <c r="C25" s="6" t="n">
        <v>12482</v>
      </c>
    </row>
    <row r="26" spans="1:3">
      <c r="A26" s="4" t="s">
        <v>399</v>
      </c>
      <c r="B26" s="6" t="n">
        <v>956</v>
      </c>
      <c r="C26" s="6" t="n">
        <v>535</v>
      </c>
    </row>
    <row r="27" spans="1:3">
      <c r="A27" s="4" t="s">
        <v>400</v>
      </c>
      <c r="B27" s="6" t="n">
        <v>3288</v>
      </c>
      <c r="C27" s="6" t="n">
        <v>4505</v>
      </c>
    </row>
    <row r="28" spans="1:3">
      <c r="A28" s="4" t="s">
        <v>401</v>
      </c>
      <c r="B28" s="6" t="n">
        <v>355</v>
      </c>
      <c r="C28" s="6" t="n">
        <v>310</v>
      </c>
    </row>
    <row r="29" spans="1:3">
      <c r="A29" s="4" t="s">
        <v>402</v>
      </c>
      <c r="B29" s="6" t="n">
        <v>16407</v>
      </c>
      <c r="C29" s="6" t="n">
        <v>16987</v>
      </c>
    </row>
    <row r="30" spans="1:3">
      <c r="A30" s="4" t="s">
        <v>403</v>
      </c>
      <c r="B30" s="6" t="n">
        <v>1311</v>
      </c>
      <c r="C30" s="6" t="n">
        <v>845</v>
      </c>
    </row>
    <row r="31" spans="1:3">
      <c r="A31" s="4" t="s">
        <v>406</v>
      </c>
    </row>
    <row r="32" spans="1:3">
      <c r="A32" s="3" t="s">
        <v>397</v>
      </c>
    </row>
    <row r="33" spans="1:3">
      <c r="A33" s="4" t="s">
        <v>398</v>
      </c>
      <c r="C33" s="6" t="n">
        <v>35</v>
      </c>
    </row>
    <row r="34" spans="1:3">
      <c r="A34" s="4" t="s">
        <v>399</v>
      </c>
      <c r="C34" s="6" t="n">
        <v>1</v>
      </c>
    </row>
    <row r="35" spans="1:3">
      <c r="A35" s="4" t="s">
        <v>402</v>
      </c>
      <c r="C35" s="6" t="n">
        <v>35</v>
      </c>
    </row>
    <row r="36" spans="1:3">
      <c r="A36" s="4" t="s">
        <v>403</v>
      </c>
      <c r="C36" s="6" t="n">
        <v>1</v>
      </c>
    </row>
    <row r="37" spans="1:3">
      <c r="A37" s="4" t="s">
        <v>407</v>
      </c>
    </row>
    <row r="38" spans="1:3">
      <c r="A38" s="3" t="s">
        <v>397</v>
      </c>
    </row>
    <row r="39" spans="1:3">
      <c r="A39" s="4" t="s">
        <v>398</v>
      </c>
      <c r="B39" s="6" t="n">
        <v>77522</v>
      </c>
      <c r="C39" s="6" t="n">
        <v>81215</v>
      </c>
    </row>
    <row r="40" spans="1:3">
      <c r="A40" s="4" t="s">
        <v>399</v>
      </c>
      <c r="B40" s="6" t="n">
        <v>4128</v>
      </c>
      <c r="C40" s="6" t="n">
        <v>4263</v>
      </c>
    </row>
    <row r="41" spans="1:3">
      <c r="A41" s="4" t="s">
        <v>400</v>
      </c>
      <c r="B41" s="6" t="n">
        <v>52063</v>
      </c>
      <c r="C41" s="6" t="n">
        <v>50774</v>
      </c>
    </row>
    <row r="42" spans="1:3">
      <c r="A42" s="4" t="s">
        <v>401</v>
      </c>
      <c r="B42" s="6" t="n">
        <v>2585</v>
      </c>
      <c r="C42" s="6" t="n">
        <v>2917</v>
      </c>
    </row>
    <row r="43" spans="1:3">
      <c r="A43" s="4" t="s">
        <v>402</v>
      </c>
      <c r="B43" s="6" t="n">
        <v>129585</v>
      </c>
      <c r="C43" s="6" t="n">
        <v>131989</v>
      </c>
    </row>
    <row r="44" spans="1:3">
      <c r="A44" s="4" t="s">
        <v>403</v>
      </c>
      <c r="B44" s="6" t="n">
        <v>6713</v>
      </c>
      <c r="C44" s="6" t="n">
        <v>7180</v>
      </c>
    </row>
    <row r="45" spans="1:3">
      <c r="A45" s="4" t="s">
        <v>408</v>
      </c>
    </row>
    <row r="46" spans="1:3">
      <c r="A46" s="3" t="s">
        <v>397</v>
      </c>
    </row>
    <row r="47" spans="1:3">
      <c r="A47" s="4" t="s">
        <v>398</v>
      </c>
      <c r="B47" s="6" t="n">
        <v>41149</v>
      </c>
      <c r="C47" s="6" t="n">
        <v>16514</v>
      </c>
    </row>
    <row r="48" spans="1:3">
      <c r="A48" s="4" t="s">
        <v>399</v>
      </c>
      <c r="B48" s="6" t="n">
        <v>3751</v>
      </c>
      <c r="C48" s="6" t="n">
        <v>1363</v>
      </c>
    </row>
    <row r="49" spans="1:3">
      <c r="A49" s="4" t="s">
        <v>400</v>
      </c>
      <c r="B49" s="6" t="n">
        <v>3478</v>
      </c>
      <c r="C49" s="6" t="n">
        <v>4308</v>
      </c>
    </row>
    <row r="50" spans="1:3">
      <c r="A50" s="4" t="s">
        <v>401</v>
      </c>
      <c r="B50" s="6" t="n">
        <v>587</v>
      </c>
      <c r="C50" s="6" t="n">
        <v>350</v>
      </c>
    </row>
    <row r="51" spans="1:3">
      <c r="A51" s="4" t="s">
        <v>402</v>
      </c>
      <c r="B51" s="6" t="n">
        <v>44627</v>
      </c>
      <c r="C51" s="6" t="n">
        <v>20822</v>
      </c>
    </row>
    <row r="52" spans="1:3">
      <c r="A52" s="4" t="s">
        <v>403</v>
      </c>
      <c r="B52" s="6" t="n">
        <v>4338</v>
      </c>
      <c r="C52" s="6" t="n">
        <v>1713</v>
      </c>
    </row>
    <row r="53" spans="1:3">
      <c r="A53" s="4" t="s">
        <v>409</v>
      </c>
    </row>
    <row r="54" spans="1:3">
      <c r="A54" s="3" t="s">
        <v>397</v>
      </c>
    </row>
    <row r="55" spans="1:3">
      <c r="A55" s="4" t="s">
        <v>398</v>
      </c>
      <c r="B55" s="6" t="n">
        <v>492</v>
      </c>
      <c r="C55" s="6" t="n">
        <v>488</v>
      </c>
    </row>
    <row r="56" spans="1:3">
      <c r="A56" s="4" t="s">
        <v>399</v>
      </c>
      <c r="B56" s="6" t="n">
        <v>8</v>
      </c>
      <c r="C56" s="6" t="n">
        <v>6</v>
      </c>
    </row>
    <row r="57" spans="1:3">
      <c r="A57" s="4" t="s">
        <v>400</v>
      </c>
      <c r="C57" s="6" t="n">
        <v>1137</v>
      </c>
    </row>
    <row r="58" spans="1:3">
      <c r="A58" s="4" t="s">
        <v>401</v>
      </c>
      <c r="C58" s="6" t="n">
        <v>1</v>
      </c>
    </row>
    <row r="59" spans="1:3">
      <c r="A59" s="4" t="s">
        <v>402</v>
      </c>
      <c r="B59" s="6" t="n">
        <v>492</v>
      </c>
      <c r="C59" s="6" t="n">
        <v>1625</v>
      </c>
    </row>
    <row r="60" spans="1:3">
      <c r="A60" s="4" t="s">
        <v>403</v>
      </c>
      <c r="B60" s="7" t="n">
        <v>8</v>
      </c>
      <c r="C60" s="6" t="n">
        <v>7</v>
      </c>
    </row>
    <row r="61" spans="1:3">
      <c r="A61" s="4" t="s">
        <v>410</v>
      </c>
    </row>
    <row r="62" spans="1:3">
      <c r="A62" s="3" t="s">
        <v>397</v>
      </c>
    </row>
    <row r="63" spans="1:3">
      <c r="A63" s="4" t="s">
        <v>400</v>
      </c>
      <c r="C63" s="6" t="n">
        <v>315</v>
      </c>
    </row>
    <row r="64" spans="1:3">
      <c r="A64" s="4" t="s">
        <v>401</v>
      </c>
      <c r="C64" s="6" t="n">
        <v>162</v>
      </c>
    </row>
    <row r="65" spans="1:3">
      <c r="A65" s="4" t="s">
        <v>402</v>
      </c>
      <c r="C65" s="6" t="n">
        <v>315</v>
      </c>
    </row>
    <row r="66" spans="1:3">
      <c r="A66" s="4" t="s">
        <v>403</v>
      </c>
      <c r="C66" s="7" t="n">
        <v>1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417</v>
      </c>
      <c r="B1" s="2" t="s">
        <v>1</v>
      </c>
      <c r="C1" s="2" t="s">
        <v>418</v>
      </c>
    </row>
    <row r="2" spans="1:3">
      <c r="B2" s="2" t="s">
        <v>2</v>
      </c>
      <c r="C2" s="2" t="s">
        <v>25</v>
      </c>
    </row>
    <row r="3" spans="1:3">
      <c r="A3" s="3" t="s">
        <v>419</v>
      </c>
    </row>
    <row r="4" spans="1:3">
      <c r="A4" s="4" t="s">
        <v>39</v>
      </c>
      <c r="B4" s="7" t="n">
        <v>69851000</v>
      </c>
      <c r="C4" s="7" t="n">
        <v>69851000</v>
      </c>
    </row>
    <row r="5" spans="1:3">
      <c r="A5" s="4" t="s">
        <v>420</v>
      </c>
      <c r="B5" s="6" t="n">
        <v>0</v>
      </c>
    </row>
    <row r="6" spans="1:3">
      <c r="A6" s="4" t="s">
        <v>421</v>
      </c>
      <c r="B6" s="7" t="n">
        <v>600000</v>
      </c>
      <c r="C6" s="7" t="n">
        <v>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22</v>
      </c>
      <c r="B1" s="2" t="s">
        <v>2</v>
      </c>
      <c r="C1" s="2" t="s">
        <v>25</v>
      </c>
    </row>
    <row r="2" spans="1:3">
      <c r="A2" s="3" t="s">
        <v>423</v>
      </c>
    </row>
    <row r="3" spans="1:3">
      <c r="A3" s="4" t="s">
        <v>424</v>
      </c>
      <c r="B3" s="7" t="n">
        <v>72922</v>
      </c>
      <c r="C3" s="7" t="n">
        <v>73092</v>
      </c>
    </row>
    <row r="4" spans="1:3">
      <c r="A4" s="4" t="s">
        <v>425</v>
      </c>
      <c r="B4" s="6" t="n">
        <v>-6268</v>
      </c>
      <c r="C4" s="6" t="n">
        <v>-5883</v>
      </c>
    </row>
    <row r="5" spans="1:3">
      <c r="A5" s="4" t="s">
        <v>426</v>
      </c>
      <c r="B5" s="6" t="n">
        <v>66654</v>
      </c>
      <c r="C5" s="6" t="n">
        <v>67209</v>
      </c>
    </row>
    <row r="6" spans="1:3">
      <c r="A6" s="4" t="s">
        <v>427</v>
      </c>
    </row>
    <row r="7" spans="1:3">
      <c r="A7" s="3" t="s">
        <v>423</v>
      </c>
    </row>
    <row r="8" spans="1:3">
      <c r="A8" s="4" t="s">
        <v>424</v>
      </c>
      <c r="B8" s="6" t="n">
        <v>59758</v>
      </c>
      <c r="C8" s="6" t="n">
        <v>59758</v>
      </c>
    </row>
    <row r="9" spans="1:3">
      <c r="A9" s="4" t="s">
        <v>425</v>
      </c>
      <c r="B9" s="6" t="n">
        <v>-1826</v>
      </c>
      <c r="C9" s="6" t="n">
        <v>-1577</v>
      </c>
    </row>
    <row r="10" spans="1:3">
      <c r="A10" s="4" t="s">
        <v>426</v>
      </c>
      <c r="B10" s="6" t="n">
        <v>57932</v>
      </c>
      <c r="C10" s="6" t="n">
        <v>58181</v>
      </c>
    </row>
    <row r="11" spans="1:3">
      <c r="A11" s="4" t="s">
        <v>428</v>
      </c>
    </row>
    <row r="12" spans="1:3">
      <c r="A12" s="3" t="s">
        <v>423</v>
      </c>
    </row>
    <row r="13" spans="1:3">
      <c r="A13" s="4" t="s">
        <v>424</v>
      </c>
      <c r="B13" s="6" t="n">
        <v>6239</v>
      </c>
      <c r="C13" s="6" t="n">
        <v>6239</v>
      </c>
    </row>
    <row r="14" spans="1:3">
      <c r="A14" s="4" t="s">
        <v>425</v>
      </c>
      <c r="B14" s="6" t="n">
        <v>-1053</v>
      </c>
      <c r="C14" s="6" t="n">
        <v>-1014</v>
      </c>
    </row>
    <row r="15" spans="1:3">
      <c r="A15" s="4" t="s">
        <v>426</v>
      </c>
      <c r="B15" s="6" t="n">
        <v>5186</v>
      </c>
      <c r="C15" s="6" t="n">
        <v>5225</v>
      </c>
    </row>
    <row r="16" spans="1:3">
      <c r="A16" s="4" t="s">
        <v>429</v>
      </c>
    </row>
    <row r="17" spans="1:3">
      <c r="A17" s="3" t="s">
        <v>423</v>
      </c>
    </row>
    <row r="18" spans="1:3">
      <c r="A18" s="4" t="s">
        <v>424</v>
      </c>
      <c r="B18" s="6" t="n">
        <v>5486</v>
      </c>
      <c r="C18" s="6" t="n">
        <v>5656</v>
      </c>
    </row>
    <row r="19" spans="1:3">
      <c r="A19" s="4" t="s">
        <v>425</v>
      </c>
      <c r="B19" s="6" t="n">
        <v>-3197</v>
      </c>
      <c r="C19" s="6" t="n">
        <v>-3112</v>
      </c>
    </row>
    <row r="20" spans="1:3">
      <c r="A20" s="4" t="s">
        <v>426</v>
      </c>
      <c r="B20" s="6" t="n">
        <v>2289</v>
      </c>
      <c r="C20" s="6" t="n">
        <v>2544</v>
      </c>
    </row>
    <row r="21" spans="1:3">
      <c r="A21" s="4" t="s">
        <v>430</v>
      </c>
    </row>
    <row r="22" spans="1:3">
      <c r="A22" s="3" t="s">
        <v>423</v>
      </c>
    </row>
    <row r="23" spans="1:3">
      <c r="A23" s="4" t="s">
        <v>424</v>
      </c>
      <c r="B23" s="6" t="n">
        <v>1439</v>
      </c>
      <c r="C23" s="6" t="n">
        <v>1439</v>
      </c>
    </row>
    <row r="24" spans="1:3">
      <c r="A24" s="4" t="s">
        <v>425</v>
      </c>
      <c r="B24" s="6" t="n">
        <v>-192</v>
      </c>
      <c r="C24" s="6" t="n">
        <v>-180</v>
      </c>
    </row>
    <row r="25" spans="1:3">
      <c r="A25" s="4" t="s">
        <v>426</v>
      </c>
      <c r="B25" s="7" t="n">
        <v>1247</v>
      </c>
      <c r="C25" s="7" t="n">
        <v>12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1</v>
      </c>
      <c r="B1" s="2" t="s">
        <v>283</v>
      </c>
    </row>
    <row r="2" spans="1:2">
      <c r="A2" s="3" t="s">
        <v>423</v>
      </c>
    </row>
    <row r="3" spans="1:2">
      <c r="A3" s="4" t="s">
        <v>432</v>
      </c>
      <c r="B3" s="7" t="n">
        <v>1625</v>
      </c>
    </row>
    <row r="4" spans="1:2">
      <c r="A4" s="6" t="n">
        <v>2017</v>
      </c>
      <c r="B4" s="6" t="n">
        <v>1956</v>
      </c>
    </row>
    <row r="5" spans="1:2">
      <c r="A5" s="6" t="n">
        <v>2018</v>
      </c>
      <c r="B5" s="6" t="n">
        <v>1708</v>
      </c>
    </row>
    <row r="6" spans="1:2">
      <c r="A6" s="6" t="n">
        <v>2019</v>
      </c>
      <c r="B6" s="6" t="n">
        <v>1440</v>
      </c>
    </row>
    <row r="7" spans="1:2">
      <c r="A7" s="6" t="n">
        <v>2020</v>
      </c>
      <c r="B7" s="7" t="n">
        <v>12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33</v>
      </c>
      <c r="B1" s="2" t="s">
        <v>2</v>
      </c>
      <c r="C1" s="2" t="s">
        <v>25</v>
      </c>
    </row>
    <row r="2" spans="1:3">
      <c r="A2" s="3" t="s">
        <v>434</v>
      </c>
    </row>
    <row r="3" spans="1:3">
      <c r="A3" s="4" t="s">
        <v>435</v>
      </c>
      <c r="B3" s="7" t="n">
        <v>-7081</v>
      </c>
      <c r="C3" s="7" t="n">
        <v>-7499</v>
      </c>
    </row>
    <row r="4" spans="1:3">
      <c r="A4" s="4" t="s">
        <v>436</v>
      </c>
      <c r="B4" s="6" t="n">
        <v>319595</v>
      </c>
      <c r="C4" s="6" t="n">
        <v>318839</v>
      </c>
    </row>
    <row r="5" spans="1:3">
      <c r="A5" s="4" t="s">
        <v>437</v>
      </c>
      <c r="B5" s="6" t="n">
        <v>-1459</v>
      </c>
      <c r="C5" s="6" t="n">
        <v>-2440</v>
      </c>
    </row>
    <row r="6" spans="1:3">
      <c r="A6" s="4" t="s">
        <v>438</v>
      </c>
      <c r="B6" s="6" t="n">
        <v>318136</v>
      </c>
      <c r="C6" s="6" t="n">
        <v>316399</v>
      </c>
    </row>
    <row r="7" spans="1:3">
      <c r="A7" s="4" t="s">
        <v>439</v>
      </c>
    </row>
    <row r="8" spans="1:3">
      <c r="A8" s="3" t="s">
        <v>434</v>
      </c>
    </row>
    <row r="9" spans="1:3">
      <c r="A9" s="4" t="s">
        <v>436</v>
      </c>
      <c r="B9" s="6" t="n">
        <v>106500</v>
      </c>
      <c r="C9" s="6" t="n">
        <v>105000</v>
      </c>
    </row>
    <row r="10" spans="1:3">
      <c r="A10" s="4" t="s">
        <v>440</v>
      </c>
    </row>
    <row r="11" spans="1:3">
      <c r="A11" s="3" t="s">
        <v>434</v>
      </c>
    </row>
    <row r="12" spans="1:3">
      <c r="A12" s="4" t="s">
        <v>436</v>
      </c>
      <c r="B12" s="6" t="n">
        <v>44500</v>
      </c>
      <c r="C12" s="6" t="n">
        <v>44500</v>
      </c>
    </row>
    <row r="13" spans="1:3">
      <c r="A13" s="4" t="s">
        <v>441</v>
      </c>
    </row>
    <row r="14" spans="1:3">
      <c r="A14" s="3" t="s">
        <v>434</v>
      </c>
    </row>
    <row r="15" spans="1:3">
      <c r="A15" s="4" t="s">
        <v>436</v>
      </c>
      <c r="B15" s="6" t="n">
        <v>172292</v>
      </c>
      <c r="C15" s="6" t="n">
        <v>172186</v>
      </c>
    </row>
    <row r="16" spans="1:3">
      <c r="A16" s="4" t="s">
        <v>442</v>
      </c>
    </row>
    <row r="17" spans="1:3">
      <c r="A17" s="3" t="s">
        <v>434</v>
      </c>
    </row>
    <row r="18" spans="1:3">
      <c r="A18" s="4" t="s">
        <v>436</v>
      </c>
      <c r="B18" s="6" t="n">
        <v>642</v>
      </c>
      <c r="C18" s="6" t="n">
        <v>687</v>
      </c>
    </row>
    <row r="19" spans="1:3">
      <c r="A19" s="4" t="s">
        <v>443</v>
      </c>
    </row>
    <row r="20" spans="1:3">
      <c r="A20" s="3" t="s">
        <v>434</v>
      </c>
    </row>
    <row r="21" spans="1:3">
      <c r="A21" s="4" t="s">
        <v>436</v>
      </c>
      <c r="B21" s="6" t="n">
        <v>1356</v>
      </c>
      <c r="C21" s="6" t="n">
        <v>1629</v>
      </c>
    </row>
    <row r="22" spans="1:3">
      <c r="A22" s="4" t="s">
        <v>444</v>
      </c>
    </row>
    <row r="23" spans="1:3">
      <c r="A23" s="3" t="s">
        <v>434</v>
      </c>
    </row>
    <row r="24" spans="1:3">
      <c r="A24" s="4" t="s">
        <v>436</v>
      </c>
      <c r="B24" s="7" t="n">
        <v>1386</v>
      </c>
      <c r="C24" s="7" t="n">
        <v>23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5</v>
      </c>
      <c r="B1" s="2" t="s">
        <v>1</v>
      </c>
      <c r="C1" s="2" t="s">
        <v>418</v>
      </c>
    </row>
    <row r="2" spans="1:3">
      <c r="B2" s="2" t="s">
        <v>2</v>
      </c>
      <c r="C2" s="2" t="s">
        <v>25</v>
      </c>
    </row>
    <row r="3" spans="1:3">
      <c r="A3" s="3" t="s">
        <v>434</v>
      </c>
    </row>
    <row r="4" spans="1:3">
      <c r="A4" s="4" t="s">
        <v>446</v>
      </c>
      <c r="B4" s="4" t="s">
        <v>447</v>
      </c>
      <c r="C4" s="4" t="s">
        <v>447</v>
      </c>
    </row>
    <row r="5" spans="1:3">
      <c r="A5" s="4" t="s">
        <v>448</v>
      </c>
      <c r="B5" s="4" t="s">
        <v>449</v>
      </c>
      <c r="C5" s="4" t="s">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450</v>
      </c>
      <c r="B1" s="2" t="s">
        <v>451</v>
      </c>
      <c r="C1" s="2" t="s">
        <v>452</v>
      </c>
      <c r="D1" s="2" t="s">
        <v>2</v>
      </c>
      <c r="E1" s="2" t="s">
        <v>25</v>
      </c>
    </row>
    <row r="2" spans="1:5">
      <c r="A2" s="3" t="s">
        <v>453</v>
      </c>
    </row>
    <row r="3" spans="1:5">
      <c r="A3" s="4" t="s">
        <v>454</v>
      </c>
      <c r="D3" s="4" t="s">
        <v>455</v>
      </c>
    </row>
    <row r="4" spans="1:5">
      <c r="A4" s="4" t="s">
        <v>456</v>
      </c>
      <c r="D4" s="4" t="s">
        <v>457</v>
      </c>
    </row>
    <row r="5" spans="1:5">
      <c r="A5" s="4" t="s">
        <v>458</v>
      </c>
    </row>
    <row r="6" spans="1:5">
      <c r="A6" s="3" t="s">
        <v>453</v>
      </c>
    </row>
    <row r="7" spans="1:5">
      <c r="A7" s="4" t="s">
        <v>459</v>
      </c>
      <c r="D7" s="4" t="s">
        <v>460</v>
      </c>
    </row>
    <row r="8" spans="1:5">
      <c r="A8" s="4" t="s">
        <v>461</v>
      </c>
      <c r="D8" s="4" t="s">
        <v>462</v>
      </c>
    </row>
    <row r="9" spans="1:5">
      <c r="A9" s="4" t="s">
        <v>463</v>
      </c>
      <c r="D9" s="4" t="s">
        <v>464</v>
      </c>
    </row>
    <row r="10" spans="1:5">
      <c r="A10" s="4" t="s">
        <v>465</v>
      </c>
      <c r="D10" s="4" t="s">
        <v>466</v>
      </c>
    </row>
    <row r="11" spans="1:5">
      <c r="A11" s="4" t="s">
        <v>467</v>
      </c>
      <c r="D11" s="4" t="s">
        <v>468</v>
      </c>
    </row>
    <row r="12" spans="1:5">
      <c r="A12" s="4" t="s">
        <v>469</v>
      </c>
    </row>
    <row r="13" spans="1:5">
      <c r="A13" s="3" t="s">
        <v>453</v>
      </c>
    </row>
    <row r="14" spans="1:5">
      <c r="A14" s="4" t="s">
        <v>461</v>
      </c>
      <c r="D14" s="4" t="s">
        <v>470</v>
      </c>
    </row>
    <row r="15" spans="1:5">
      <c r="A15" s="4" t="s">
        <v>471</v>
      </c>
    </row>
    <row r="16" spans="1:5">
      <c r="A16" s="3" t="s">
        <v>453</v>
      </c>
    </row>
    <row r="17" spans="1:5">
      <c r="A17" s="4" t="s">
        <v>472</v>
      </c>
      <c r="D17" s="7" t="n">
        <v>180000000</v>
      </c>
    </row>
    <row r="18" spans="1:5">
      <c r="A18" s="4" t="s">
        <v>473</v>
      </c>
      <c r="D18" s="7" t="n">
        <v>70000000</v>
      </c>
    </row>
    <row r="19" spans="1:5">
      <c r="A19" s="4" t="s">
        <v>474</v>
      </c>
      <c r="D19" s="4" t="s">
        <v>475</v>
      </c>
    </row>
    <row r="20" spans="1:5">
      <c r="A20" s="4" t="s">
        <v>476</v>
      </c>
      <c r="D20" s="4" t="s">
        <v>477</v>
      </c>
    </row>
    <row r="21" spans="1:5">
      <c r="A21" s="4" t="s">
        <v>478</v>
      </c>
      <c r="D21" s="4" t="s">
        <v>479</v>
      </c>
    </row>
    <row r="22" spans="1:5">
      <c r="A22" s="4" t="s">
        <v>480</v>
      </c>
      <c r="D22" s="7" t="n">
        <v>80000000</v>
      </c>
    </row>
    <row r="23" spans="1:5">
      <c r="A23" s="4" t="s">
        <v>481</v>
      </c>
      <c r="D23" s="4" t="s">
        <v>482</v>
      </c>
    </row>
    <row r="24" spans="1:5">
      <c r="A24" s="4" t="s">
        <v>483</v>
      </c>
      <c r="D24" s="4" t="s">
        <v>484</v>
      </c>
    </row>
    <row r="25" spans="1:5">
      <c r="A25" s="4" t="s">
        <v>485</v>
      </c>
    </row>
    <row r="26" spans="1:5">
      <c r="A26" s="3" t="s">
        <v>453</v>
      </c>
    </row>
    <row r="27" spans="1:5">
      <c r="A27" s="4" t="s">
        <v>472</v>
      </c>
      <c r="D27" s="7" t="n">
        <v>140100000</v>
      </c>
    </row>
    <row r="28" spans="1:5">
      <c r="A28" s="4" t="s">
        <v>486</v>
      </c>
      <c r="D28" s="4" t="s">
        <v>487</v>
      </c>
    </row>
    <row r="29" spans="1:5">
      <c r="A29" s="4" t="s">
        <v>488</v>
      </c>
      <c r="D29" s="7" t="n">
        <v>106500000</v>
      </c>
    </row>
    <row r="30" spans="1:5">
      <c r="A30" s="4" t="s">
        <v>489</v>
      </c>
    </row>
    <row r="31" spans="1:5">
      <c r="A31" s="3" t="s">
        <v>453</v>
      </c>
    </row>
    <row r="32" spans="1:5">
      <c r="A32" s="4" t="s">
        <v>490</v>
      </c>
      <c r="D32" s="4" t="s">
        <v>491</v>
      </c>
    </row>
    <row r="33" spans="1:5">
      <c r="A33" s="4" t="s">
        <v>492</v>
      </c>
    </row>
    <row r="34" spans="1:5">
      <c r="A34" s="3" t="s">
        <v>453</v>
      </c>
    </row>
    <row r="35" spans="1:5">
      <c r="A35" s="4" t="s">
        <v>490</v>
      </c>
      <c r="D35" s="4" t="s">
        <v>493</v>
      </c>
    </row>
    <row r="36" spans="1:5">
      <c r="A36" s="4" t="s">
        <v>494</v>
      </c>
    </row>
    <row r="37" spans="1:5">
      <c r="A37" s="3" t="s">
        <v>453</v>
      </c>
    </row>
    <row r="38" spans="1:5">
      <c r="A38" s="4" t="s">
        <v>495</v>
      </c>
      <c r="D38" s="4" t="s">
        <v>496</v>
      </c>
    </row>
    <row r="39" spans="1:5">
      <c r="A39" s="4" t="s">
        <v>497</v>
      </c>
    </row>
    <row r="40" spans="1:5">
      <c r="A40" s="3" t="s">
        <v>453</v>
      </c>
    </row>
    <row r="41" spans="1:5">
      <c r="A41" s="4" t="s">
        <v>495</v>
      </c>
      <c r="D41" s="4" t="s">
        <v>498</v>
      </c>
    </row>
    <row r="42" spans="1:5">
      <c r="A42" s="4" t="s">
        <v>499</v>
      </c>
    </row>
    <row r="43" spans="1:5">
      <c r="A43" s="3" t="s">
        <v>453</v>
      </c>
    </row>
    <row r="44" spans="1:5">
      <c r="A44" s="4" t="s">
        <v>472</v>
      </c>
      <c r="D44" s="7" t="n">
        <v>10000000</v>
      </c>
      <c r="E44" s="7" t="n">
        <v>10000000</v>
      </c>
    </row>
    <row r="45" spans="1:5">
      <c r="A45" s="4" t="s">
        <v>474</v>
      </c>
      <c r="D45" s="4" t="s">
        <v>475</v>
      </c>
    </row>
    <row r="46" spans="1:5">
      <c r="A46" s="4" t="s">
        <v>500</v>
      </c>
      <c r="D46" s="7" t="n">
        <v>0</v>
      </c>
      <c r="E46" s="7" t="n">
        <v>0</v>
      </c>
    </row>
    <row r="47" spans="1:5">
      <c r="A47" s="4" t="s">
        <v>501</v>
      </c>
    </row>
    <row r="48" spans="1:5">
      <c r="A48" s="3" t="s">
        <v>453</v>
      </c>
    </row>
    <row r="49" spans="1:5">
      <c r="A49" s="4" t="s">
        <v>502</v>
      </c>
      <c r="D49" s="4" t="s">
        <v>503</v>
      </c>
    </row>
    <row r="50" spans="1:5">
      <c r="A50" s="4" t="s">
        <v>504</v>
      </c>
    </row>
    <row r="51" spans="1:5">
      <c r="A51" s="3" t="s">
        <v>453</v>
      </c>
    </row>
    <row r="52" spans="1:5">
      <c r="A52" s="4" t="s">
        <v>495</v>
      </c>
      <c r="D52" s="4" t="s">
        <v>505</v>
      </c>
    </row>
    <row r="53" spans="1:5">
      <c r="A53" s="4" t="s">
        <v>506</v>
      </c>
    </row>
    <row r="54" spans="1:5">
      <c r="A54" s="3" t="s">
        <v>453</v>
      </c>
    </row>
    <row r="55" spans="1:5">
      <c r="A55" s="4" t="s">
        <v>495</v>
      </c>
      <c r="D55" s="4" t="s">
        <v>507</v>
      </c>
    </row>
    <row r="56" spans="1:5">
      <c r="A56" s="4" t="s">
        <v>508</v>
      </c>
    </row>
    <row r="57" spans="1:5">
      <c r="A57" s="3" t="s">
        <v>453</v>
      </c>
    </row>
    <row r="58" spans="1:5">
      <c r="A58" s="4" t="s">
        <v>495</v>
      </c>
      <c r="D58" s="4" t="s">
        <v>509</v>
      </c>
    </row>
    <row r="59" spans="1:5">
      <c r="A59" s="4" t="s">
        <v>510</v>
      </c>
    </row>
    <row r="60" spans="1:5">
      <c r="A60" s="3" t="s">
        <v>453</v>
      </c>
    </row>
    <row r="61" spans="1:5">
      <c r="A61" s="4" t="s">
        <v>495</v>
      </c>
      <c r="D61" s="4" t="s">
        <v>511</v>
      </c>
    </row>
    <row r="62" spans="1:5">
      <c r="A62" s="4" t="s">
        <v>512</v>
      </c>
    </row>
    <row r="63" spans="1:5">
      <c r="A63" s="3" t="s">
        <v>453</v>
      </c>
    </row>
    <row r="64" spans="1:5">
      <c r="A64" s="4" t="s">
        <v>513</v>
      </c>
      <c r="C64" s="7" t="n">
        <v>175000000</v>
      </c>
    </row>
    <row r="65" spans="1:5">
      <c r="A65" s="4" t="s">
        <v>514</v>
      </c>
      <c r="C65" s="4" t="s">
        <v>447</v>
      </c>
    </row>
    <row r="66" spans="1:5">
      <c r="A66" s="4" t="s">
        <v>446</v>
      </c>
      <c r="D66" s="4" t="s">
        <v>447</v>
      </c>
      <c r="E66" s="4" t="s">
        <v>447</v>
      </c>
    </row>
    <row r="67" spans="1:5">
      <c r="A67" s="4" t="s">
        <v>515</v>
      </c>
    </row>
    <row r="68" spans="1:5">
      <c r="A68" s="3" t="s">
        <v>453</v>
      </c>
    </row>
    <row r="69" spans="1:5">
      <c r="A69" s="4" t="s">
        <v>516</v>
      </c>
      <c r="C69" s="4" t="s">
        <v>517</v>
      </c>
    </row>
    <row r="70" spans="1:5">
      <c r="A70" s="4" t="s">
        <v>518</v>
      </c>
      <c r="B70" s="7" t="n">
        <v>171200000</v>
      </c>
    </row>
    <row r="71" spans="1:5">
      <c r="A71" s="4" t="s">
        <v>519</v>
      </c>
      <c r="C71" s="7" t="n">
        <v>3800000</v>
      </c>
    </row>
    <row r="72" spans="1:5">
      <c r="A72" s="4" t="s">
        <v>520</v>
      </c>
      <c r="B72" s="7" t="n">
        <v>4600000</v>
      </c>
    </row>
    <row r="73" spans="1:5">
      <c r="A73" s="4" t="s">
        <v>521</v>
      </c>
    </row>
    <row r="74" spans="1:5">
      <c r="A74" s="3" t="s">
        <v>453</v>
      </c>
    </row>
    <row r="75" spans="1:5">
      <c r="A75" s="4" t="s">
        <v>474</v>
      </c>
      <c r="D75" s="4" t="s">
        <v>522</v>
      </c>
    </row>
    <row r="76" spans="1:5">
      <c r="A76" s="4" t="s">
        <v>513</v>
      </c>
      <c r="D76" s="7" t="n">
        <v>150000000</v>
      </c>
    </row>
    <row r="77" spans="1:5">
      <c r="A77" s="4" t="s">
        <v>446</v>
      </c>
      <c r="C77" s="4" t="s">
        <v>5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524</v>
      </c>
      <c r="B1" s="2" t="s">
        <v>1</v>
      </c>
    </row>
    <row r="2" spans="1:2">
      <c r="B2" s="2" t="s">
        <v>2</v>
      </c>
    </row>
    <row r="3" spans="1:2">
      <c r="A3" s="3" t="s">
        <v>525</v>
      </c>
    </row>
    <row r="4" spans="1:2">
      <c r="A4" s="4" t="s">
        <v>461</v>
      </c>
      <c r="B4" s="4" t="s">
        <v>462</v>
      </c>
    </row>
    <row r="5" spans="1:2">
      <c r="A5" s="4" t="s">
        <v>526</v>
      </c>
    </row>
    <row r="6" spans="1:2">
      <c r="A6" s="3" t="s">
        <v>525</v>
      </c>
    </row>
    <row r="7" spans="1:2">
      <c r="A7" s="4" t="s">
        <v>461</v>
      </c>
      <c r="B7" s="4" t="s">
        <v>527</v>
      </c>
    </row>
    <row r="8" spans="1:2">
      <c r="A8" s="4" t="s">
        <v>528</v>
      </c>
    </row>
    <row r="9" spans="1:2">
      <c r="A9" s="3" t="s">
        <v>525</v>
      </c>
    </row>
    <row r="10" spans="1:2">
      <c r="A10" s="4" t="s">
        <v>461</v>
      </c>
      <c r="B10" s="4" t="s">
        <v>529</v>
      </c>
    </row>
    <row r="11" spans="1:2">
      <c r="A11" s="4" t="s">
        <v>530</v>
      </c>
    </row>
    <row r="12" spans="1:2">
      <c r="A12" s="3" t="s">
        <v>525</v>
      </c>
    </row>
    <row r="13" spans="1:2">
      <c r="A13" s="4" t="s">
        <v>461</v>
      </c>
      <c r="B13" s="4" t="s">
        <v>531</v>
      </c>
    </row>
    <row r="14" spans="1:2">
      <c r="A14" s="4" t="s">
        <v>532</v>
      </c>
    </row>
    <row r="15" spans="1:2">
      <c r="A15" s="3" t="s">
        <v>525</v>
      </c>
    </row>
    <row r="16" spans="1:2">
      <c r="A16" s="4" t="s">
        <v>461</v>
      </c>
      <c r="B16" s="4" t="s">
        <v>4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r="1" spans="1:2">
      <c r="A1" s="1" t="s">
        <v>533</v>
      </c>
      <c r="B1" s="2" t="s">
        <v>1</v>
      </c>
    </row>
    <row r="2" spans="1:2">
      <c r="B2" s="2" t="s">
        <v>283</v>
      </c>
    </row>
    <row r="3" spans="1:2">
      <c r="A3" s="3" t="s">
        <v>534</v>
      </c>
    </row>
    <row r="4" spans="1:2">
      <c r="A4" s="4" t="s">
        <v>535</v>
      </c>
      <c r="B4" s="9" t="n">
        <v>0.1</v>
      </c>
    </row>
    <row r="5" spans="1:2">
      <c r="A5" s="4" t="s">
        <v>536</v>
      </c>
    </row>
    <row r="6" spans="1:2">
      <c r="A6" s="3" t="s">
        <v>534</v>
      </c>
    </row>
    <row r="7" spans="1:2">
      <c r="A7" s="4" t="s">
        <v>537</v>
      </c>
      <c r="B7" s="10" t="n">
        <v>321.8</v>
      </c>
    </row>
    <row r="8" spans="1:2">
      <c r="A8" s="4" t="s">
        <v>538</v>
      </c>
    </row>
    <row r="9" spans="1:2">
      <c r="A9" s="3" t="s">
        <v>534</v>
      </c>
    </row>
    <row r="10" spans="1:2">
      <c r="A10" s="4" t="s">
        <v>537</v>
      </c>
      <c r="B10" s="9" t="n">
        <v>261.8</v>
      </c>
    </row>
    <row r="11" spans="1:2">
      <c r="A11" s="4" t="s">
        <v>539</v>
      </c>
      <c r="B11" s="6" t="n">
        <v>20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40</v>
      </c>
      <c r="B1" s="2" t="s">
        <v>2</v>
      </c>
      <c r="C1" s="2" t="s">
        <v>25</v>
      </c>
    </row>
    <row r="2" spans="1:3">
      <c r="A2" s="3" t="s">
        <v>541</v>
      </c>
    </row>
    <row r="3" spans="1:3">
      <c r="A3" s="4" t="s">
        <v>542</v>
      </c>
      <c r="B3" s="7" t="n">
        <v>-21703</v>
      </c>
      <c r="C3" s="7" t="n">
        <v>-24685</v>
      </c>
    </row>
    <row r="4" spans="1:3">
      <c r="A4" s="4" t="s">
        <v>543</v>
      </c>
      <c r="B4" s="6" t="n">
        <v>-94330</v>
      </c>
      <c r="C4" s="6" t="n">
        <v>-92650</v>
      </c>
    </row>
    <row r="5" spans="1:3">
      <c r="A5" s="4" t="s">
        <v>544</v>
      </c>
      <c r="B5" s="6" t="n">
        <v>659730</v>
      </c>
      <c r="C5" s="6" t="n">
        <v>637536</v>
      </c>
    </row>
    <row r="6" spans="1:3">
      <c r="A6" s="4" t="s">
        <v>37</v>
      </c>
      <c r="B6" s="6" t="n">
        <v>114921</v>
      </c>
      <c r="C6" s="6" t="n">
        <v>111542</v>
      </c>
    </row>
    <row r="7" spans="1:3">
      <c r="A7" s="4" t="s">
        <v>545</v>
      </c>
    </row>
    <row r="8" spans="1:3">
      <c r="A8" s="3" t="s">
        <v>541</v>
      </c>
    </row>
    <row r="9" spans="1:3">
      <c r="A9" s="4" t="s">
        <v>544</v>
      </c>
      <c r="B9" s="6" t="n">
        <v>141584</v>
      </c>
      <c r="C9" s="6" t="n">
        <v>142672</v>
      </c>
    </row>
    <row r="10" spans="1:3">
      <c r="A10" s="4" t="s">
        <v>215</v>
      </c>
    </row>
    <row r="11" spans="1:3">
      <c r="A11" s="3" t="s">
        <v>541</v>
      </c>
    </row>
    <row r="12" spans="1:3">
      <c r="A12" s="4" t="s">
        <v>544</v>
      </c>
      <c r="B12" s="6" t="n">
        <v>85664</v>
      </c>
      <c r="C12" s="6" t="n">
        <v>80294</v>
      </c>
    </row>
    <row r="13" spans="1:3">
      <c r="A13" s="4" t="s">
        <v>83</v>
      </c>
    </row>
    <row r="14" spans="1:3">
      <c r="A14" s="3" t="s">
        <v>541</v>
      </c>
    </row>
    <row r="15" spans="1:3">
      <c r="A15" s="4" t="s">
        <v>544</v>
      </c>
      <c r="B15" s="7" t="n">
        <v>548515</v>
      </c>
      <c r="C15" s="7" t="n">
        <v>5319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14"/>
  </cols>
  <sheetData>
    <row r="1" spans="1:7">
      <c r="A1" s="1" t="s">
        <v>546</v>
      </c>
      <c r="B1" s="2" t="s">
        <v>1</v>
      </c>
      <c r="F1" s="2" t="s">
        <v>418</v>
      </c>
    </row>
    <row r="2" spans="1:7">
      <c r="B2" s="2" t="s">
        <v>2</v>
      </c>
      <c r="D2" s="2" t="s">
        <v>63</v>
      </c>
      <c r="F2" s="2" t="s">
        <v>547</v>
      </c>
      <c r="G2" s="2" t="s">
        <v>25</v>
      </c>
    </row>
    <row r="3" spans="1:7">
      <c r="A3" s="3" t="s">
        <v>548</v>
      </c>
    </row>
    <row r="4" spans="1:7">
      <c r="A4" s="4" t="s">
        <v>549</v>
      </c>
      <c r="B4" s="7" t="n">
        <v>407</v>
      </c>
      <c r="D4" s="7" t="n">
        <v>272</v>
      </c>
    </row>
    <row r="5" spans="1:7">
      <c r="A5" s="4" t="s">
        <v>236</v>
      </c>
    </row>
    <row r="6" spans="1:7">
      <c r="A6" s="3" t="s">
        <v>548</v>
      </c>
    </row>
    <row r="7" spans="1:7">
      <c r="A7" s="4" t="s">
        <v>550</v>
      </c>
      <c r="F7" s="6" t="n">
        <v>1500000</v>
      </c>
    </row>
    <row r="8" spans="1:7">
      <c r="A8" s="4" t="s">
        <v>551</v>
      </c>
      <c r="F8" s="6" t="n">
        <v>100000</v>
      </c>
    </row>
    <row r="9" spans="1:7">
      <c r="A9" s="4" t="s">
        <v>552</v>
      </c>
      <c r="B9" s="6" t="n">
        <v>105167</v>
      </c>
    </row>
    <row r="10" spans="1:7">
      <c r="A10" s="4" t="s">
        <v>553</v>
      </c>
      <c r="B10" s="6" t="n">
        <v>14455</v>
      </c>
    </row>
    <row r="11" spans="1:7">
      <c r="A11" s="4" t="s">
        <v>554</v>
      </c>
      <c r="B11" s="6" t="n">
        <v>1380378</v>
      </c>
    </row>
    <row r="12" spans="1:7">
      <c r="A12" s="4" t="s">
        <v>555</v>
      </c>
      <c r="B12" s="6" t="n">
        <v>0</v>
      </c>
    </row>
    <row r="13" spans="1:7">
      <c r="A13" s="4" t="s">
        <v>239</v>
      </c>
    </row>
    <row r="14" spans="1:7">
      <c r="A14" s="3" t="s">
        <v>548</v>
      </c>
    </row>
    <row r="15" spans="1:7">
      <c r="A15" s="4" t="s">
        <v>552</v>
      </c>
      <c r="B15" s="6" t="n">
        <v>189155</v>
      </c>
    </row>
    <row r="16" spans="1:7">
      <c r="A16" s="4" t="s">
        <v>553</v>
      </c>
      <c r="B16" s="6" t="n">
        <v>626188</v>
      </c>
    </row>
    <row r="17" spans="1:7">
      <c r="A17" s="4" t="s">
        <v>554</v>
      </c>
      <c r="B17" s="6" t="n">
        <v>0</v>
      </c>
    </row>
    <row r="18" spans="1:7">
      <c r="A18" s="4" t="s">
        <v>556</v>
      </c>
    </row>
    <row r="19" spans="1:7">
      <c r="A19" s="3" t="s">
        <v>548</v>
      </c>
    </row>
    <row r="20" spans="1:7">
      <c r="A20" s="4" t="s">
        <v>549</v>
      </c>
      <c r="B20" s="7" t="n">
        <v>100</v>
      </c>
      <c r="D20" s="7" t="n">
        <v>100</v>
      </c>
    </row>
    <row r="21" spans="1:7">
      <c r="A21" s="4" t="s">
        <v>557</v>
      </c>
      <c r="B21" s="4" t="s">
        <v>558</v>
      </c>
    </row>
    <row r="22" spans="1:7">
      <c r="A22" s="4" t="s">
        <v>559</v>
      </c>
      <c r="B22" s="4" t="s">
        <v>560</v>
      </c>
    </row>
    <row r="23" spans="1:7">
      <c r="A23" s="4" t="s">
        <v>561</v>
      </c>
      <c r="B23" s="6" t="n">
        <v>66793</v>
      </c>
      <c r="C23" s="4" t="s">
        <v>272</v>
      </c>
      <c r="D23" s="6" t="n">
        <v>112346</v>
      </c>
      <c r="E23" s="4" t="s">
        <v>272</v>
      </c>
      <c r="F23" s="6" t="n">
        <v>123000</v>
      </c>
      <c r="G23" s="6" t="n">
        <v>66793</v>
      </c>
    </row>
    <row r="24" spans="1:7">
      <c r="A24" s="4" t="s">
        <v>562</v>
      </c>
      <c r="B24" s="7" t="n">
        <v>100</v>
      </c>
    </row>
    <row r="25" spans="1:7">
      <c r="A25" s="4" t="s">
        <v>563</v>
      </c>
      <c r="B25" s="6" t="n">
        <v>0</v>
      </c>
      <c r="D25" s="6" t="n">
        <v>1148</v>
      </c>
    </row>
    <row r="26" spans="1:7">
      <c r="A26" s="4" t="s">
        <v>564</v>
      </c>
    </row>
    <row r="27" spans="1:7">
      <c r="A27" s="3" t="s">
        <v>548</v>
      </c>
    </row>
    <row r="28" spans="1:7">
      <c r="A28" s="4" t="s">
        <v>559</v>
      </c>
      <c r="B28" s="4" t="s">
        <v>565</v>
      </c>
    </row>
    <row r="29" spans="1:7">
      <c r="A29" s="4" t="s">
        <v>561</v>
      </c>
      <c r="B29" s="6" t="n">
        <v>18563</v>
      </c>
    </row>
    <row r="30" spans="1:7">
      <c r="A30" s="4" t="s">
        <v>566</v>
      </c>
    </row>
    <row r="31" spans="1:7">
      <c r="A31" s="3" t="s">
        <v>548</v>
      </c>
    </row>
    <row r="32" spans="1:7">
      <c r="A32" s="4" t="s">
        <v>549</v>
      </c>
      <c r="B32" s="7" t="n">
        <v>200</v>
      </c>
      <c r="D32" s="7" t="n">
        <v>300</v>
      </c>
    </row>
    <row r="33" spans="1:7">
      <c r="A33" s="4" t="s">
        <v>567</v>
      </c>
    </row>
    <row r="34" spans="1:7">
      <c r="A34" s="3" t="s">
        <v>548</v>
      </c>
    </row>
    <row r="35" spans="1:7">
      <c r="A35" s="4" t="s">
        <v>561</v>
      </c>
      <c r="B35" s="6" t="n">
        <v>105167</v>
      </c>
      <c r="C35" s="4" t="s">
        <v>568</v>
      </c>
      <c r="D35" s="6" t="n">
        <v>4241</v>
      </c>
      <c r="E35" s="4" t="s">
        <v>568</v>
      </c>
      <c r="F35" s="6" t="n">
        <v>2189</v>
      </c>
      <c r="G35" s="6" t="n">
        <v>102661</v>
      </c>
    </row>
    <row r="36" spans="1:7">
      <c r="A36" s="4" t="s">
        <v>569</v>
      </c>
    </row>
    <row r="37" spans="1:7">
      <c r="A37" s="3" t="s">
        <v>548</v>
      </c>
    </row>
    <row r="38" spans="1:7">
      <c r="A38" s="4" t="s">
        <v>561</v>
      </c>
      <c r="B38" s="6" t="n">
        <v>188948</v>
      </c>
      <c r="C38" s="4" t="s">
        <v>570</v>
      </c>
      <c r="D38" s="6" t="n">
        <v>172793</v>
      </c>
      <c r="E38" s="4" t="s">
        <v>570</v>
      </c>
      <c r="F38" s="6" t="n">
        <v>169122</v>
      </c>
      <c r="G38" s="6" t="n">
        <v>184457</v>
      </c>
    </row>
    <row r="39" spans="1:7">
      <c r="A39" t="n"/>
    </row>
    <row r="40" spans="1:7">
      <c r="A40" s="4" t="s">
        <v>272</v>
      </c>
      <c r="B40" s="4" t="s">
        <v>571</v>
      </c>
    </row>
    <row r="41" spans="1:7">
      <c r="A41" s="4" t="s">
        <v>568</v>
      </c>
      <c r="B41" s="4" t="s">
        <v>572</v>
      </c>
    </row>
    <row r="42" spans="1:7">
      <c r="A42" s="4" t="s">
        <v>570</v>
      </c>
      <c r="B42" s="4" t="s">
        <v>573</v>
      </c>
    </row>
  </sheetData>
  <mergeCells count="8">
    <mergeCell ref="A1:A2"/>
    <mergeCell ref="B1:E1"/>
    <mergeCell ref="B2:C2"/>
    <mergeCell ref="D2:E2"/>
    <mergeCell ref="A39:G39"/>
    <mergeCell ref="B40:G40"/>
    <mergeCell ref="B41:G41"/>
    <mergeCell ref="B42:G4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4</v>
      </c>
      <c r="C1" s="2" t="s">
        <v>1</v>
      </c>
    </row>
    <row r="2" spans="1:4">
      <c r="C2" s="2" t="s">
        <v>2</v>
      </c>
      <c r="D2" s="2" t="s">
        <v>63</v>
      </c>
    </row>
    <row r="3" spans="1:4">
      <c r="A3" s="4" t="s">
        <v>567</v>
      </c>
    </row>
    <row r="4" spans="1:4">
      <c r="A4" s="3" t="s">
        <v>548</v>
      </c>
    </row>
    <row r="5" spans="1:4">
      <c r="A5" s="4" t="s">
        <v>575</v>
      </c>
      <c r="C5" s="6" t="n">
        <v>102661</v>
      </c>
      <c r="D5" s="6" t="n">
        <v>2189</v>
      </c>
    </row>
    <row r="6" spans="1:4">
      <c r="A6" s="4" t="s">
        <v>576</v>
      </c>
      <c r="B6" s="4" t="s">
        <v>272</v>
      </c>
      <c r="C6" s="6" t="n">
        <v>2506</v>
      </c>
      <c r="D6" s="6" t="n">
        <v>2052</v>
      </c>
    </row>
    <row r="7" spans="1:4">
      <c r="A7" s="4" t="s">
        <v>577</v>
      </c>
      <c r="B7" s="4" t="s">
        <v>568</v>
      </c>
      <c r="C7" s="6" t="n">
        <v>105167</v>
      </c>
      <c r="D7" s="6" t="n">
        <v>4241</v>
      </c>
    </row>
    <row r="8" spans="1:4">
      <c r="A8" s="4" t="s">
        <v>569</v>
      </c>
    </row>
    <row r="9" spans="1:4">
      <c r="A9" s="3" t="s">
        <v>548</v>
      </c>
    </row>
    <row r="10" spans="1:4">
      <c r="A10" s="4" t="s">
        <v>575</v>
      </c>
      <c r="C10" s="6" t="n">
        <v>184457</v>
      </c>
      <c r="D10" s="6" t="n">
        <v>169122</v>
      </c>
    </row>
    <row r="11" spans="1:4">
      <c r="A11" s="4" t="s">
        <v>576</v>
      </c>
      <c r="B11" s="4" t="s">
        <v>570</v>
      </c>
      <c r="C11" s="6" t="n">
        <v>4491</v>
      </c>
      <c r="D11" s="6" t="n">
        <v>3671</v>
      </c>
    </row>
    <row r="12" spans="1:4">
      <c r="A12" s="4" t="s">
        <v>577</v>
      </c>
      <c r="B12" s="4" t="s">
        <v>578</v>
      </c>
      <c r="C12" s="6" t="n">
        <v>188948</v>
      </c>
      <c r="D12" s="6" t="n">
        <v>172793</v>
      </c>
    </row>
    <row r="13" spans="1:4">
      <c r="A13" s="4" t="s">
        <v>556</v>
      </c>
    </row>
    <row r="14" spans="1:4">
      <c r="A14" s="3" t="s">
        <v>548</v>
      </c>
    </row>
    <row r="15" spans="1:4">
      <c r="A15" s="4" t="s">
        <v>575</v>
      </c>
      <c r="C15" s="6" t="n">
        <v>66793</v>
      </c>
      <c r="D15" s="6" t="n">
        <v>123000</v>
      </c>
    </row>
    <row r="16" spans="1:4">
      <c r="A16" s="4" t="s">
        <v>577</v>
      </c>
      <c r="B16" s="4" t="s">
        <v>579</v>
      </c>
      <c r="C16" s="6" t="n">
        <v>66793</v>
      </c>
      <c r="D16" s="6" t="n">
        <v>112346</v>
      </c>
    </row>
    <row r="17" spans="1:4">
      <c r="A17" s="4" t="s">
        <v>580</v>
      </c>
      <c r="D17" s="6" t="n">
        <v>-10654</v>
      </c>
    </row>
    <row r="18" spans="1:4">
      <c r="A18" s="4" t="s">
        <v>581</v>
      </c>
      <c r="C18" s="6" t="n">
        <v>39062</v>
      </c>
      <c r="D18" s="6" t="n">
        <v>53969</v>
      </c>
    </row>
    <row r="19" spans="1:4">
      <c r="A19" t="n"/>
    </row>
    <row r="20" spans="1:4">
      <c r="A20" s="4" t="s">
        <v>272</v>
      </c>
      <c r="B20" s="4" t="s">
        <v>582</v>
      </c>
    </row>
    <row r="21" spans="1:4">
      <c r="A21" s="4" t="s">
        <v>568</v>
      </c>
      <c r="B21" s="4" t="s">
        <v>572</v>
      </c>
    </row>
    <row r="22" spans="1:4">
      <c r="A22" s="4" t="s">
        <v>570</v>
      </c>
      <c r="B22" s="4" t="s">
        <v>583</v>
      </c>
    </row>
    <row r="23" spans="1:4">
      <c r="A23" s="4" t="s">
        <v>578</v>
      </c>
      <c r="B23" s="4" t="s">
        <v>573</v>
      </c>
    </row>
    <row r="24" spans="1:4">
      <c r="A24" s="4" t="s">
        <v>579</v>
      </c>
      <c r="B24" s="4" t="s">
        <v>571</v>
      </c>
    </row>
  </sheetData>
  <mergeCells count="8">
    <mergeCell ref="A1:B2"/>
    <mergeCell ref="C1:D1"/>
    <mergeCell ref="A19:C19"/>
    <mergeCell ref="B20:C20"/>
    <mergeCell ref="B21:C21"/>
    <mergeCell ref="B22:C22"/>
    <mergeCell ref="B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84</v>
      </c>
      <c r="B1" s="2" t="s">
        <v>1</v>
      </c>
    </row>
    <row r="2" spans="1:3">
      <c r="B2" s="2" t="s">
        <v>2</v>
      </c>
      <c r="C2" s="2" t="s">
        <v>63</v>
      </c>
    </row>
    <row r="3" spans="1:3">
      <c r="A3" s="4" t="s">
        <v>567</v>
      </c>
    </row>
    <row r="4" spans="1:3">
      <c r="A4" s="3" t="s">
        <v>548</v>
      </c>
    </row>
    <row r="5" spans="1:3">
      <c r="A5" s="4" t="s">
        <v>585</v>
      </c>
      <c r="B5" s="8" t="n">
        <v>25.88</v>
      </c>
      <c r="C5" s="8" t="n">
        <v>28.69</v>
      </c>
    </row>
    <row r="6" spans="1:3">
      <c r="A6" s="4" t="s">
        <v>586</v>
      </c>
      <c r="B6" s="9" t="n">
        <v>0.1</v>
      </c>
      <c r="C6" s="9" t="n">
        <v>0.1</v>
      </c>
    </row>
    <row r="7" spans="1:3">
      <c r="A7" s="4" t="s">
        <v>587</v>
      </c>
      <c r="B7" s="9" t="n">
        <v>2.6</v>
      </c>
    </row>
    <row r="8" spans="1:3">
      <c r="A8" s="4" t="s">
        <v>569</v>
      </c>
    </row>
    <row r="9" spans="1:3">
      <c r="A9" s="3" t="s">
        <v>548</v>
      </c>
    </row>
    <row r="10" spans="1:3">
      <c r="A10" s="4" t="s">
        <v>585</v>
      </c>
      <c r="B10" s="8" t="n">
        <v>26.25</v>
      </c>
      <c r="C10" s="8" t="n">
        <v>28.02</v>
      </c>
    </row>
    <row r="11" spans="1:3">
      <c r="A11" s="4" t="s">
        <v>586</v>
      </c>
      <c r="B11" s="9" t="n">
        <v>0.1</v>
      </c>
      <c r="C11" s="9" t="n">
        <v>0.1</v>
      </c>
    </row>
    <row r="12" spans="1:3">
      <c r="A12" s="4" t="s">
        <v>587</v>
      </c>
      <c r="B12" s="9" t="n">
        <v>4.6</v>
      </c>
    </row>
    <row r="13" spans="1:3">
      <c r="A13" s="4" t="s">
        <v>556</v>
      </c>
    </row>
    <row r="14" spans="1:3">
      <c r="A14" s="3" t="s">
        <v>548</v>
      </c>
    </row>
    <row r="15" spans="1:3">
      <c r="A15" s="4" t="s">
        <v>588</v>
      </c>
      <c r="B15" s="4" t="s">
        <v>589</v>
      </c>
    </row>
    <row r="16" spans="1:3">
      <c r="A16" s="4" t="s">
        <v>590</v>
      </c>
    </row>
    <row r="17" spans="1:3">
      <c r="A17" s="3" t="s">
        <v>548</v>
      </c>
    </row>
    <row r="18" spans="1:3">
      <c r="A18" s="4" t="s">
        <v>587</v>
      </c>
      <c r="B18" s="9"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r="A1" s="1" t="s">
        <v>591</v>
      </c>
      <c r="B1" s="2" t="s">
        <v>1</v>
      </c>
    </row>
    <row r="2" spans="1:2">
      <c r="B2" s="2" t="s">
        <v>283</v>
      </c>
    </row>
    <row r="3" spans="1:2">
      <c r="A3" s="3" t="s">
        <v>592</v>
      </c>
    </row>
    <row r="4" spans="1:2">
      <c r="A4" s="4" t="s">
        <v>593</v>
      </c>
      <c r="B4" s="9" t="n">
        <v>0.5</v>
      </c>
    </row>
    <row r="5" spans="1:2">
      <c r="A5" s="4" t="s">
        <v>594</v>
      </c>
    </row>
    <row r="6" spans="1:2">
      <c r="A6" s="3" t="s">
        <v>592</v>
      </c>
    </row>
    <row r="7" spans="1:2">
      <c r="A7" s="4" t="s">
        <v>595</v>
      </c>
      <c r="B7" s="7" t="n">
        <v>36</v>
      </c>
    </row>
    <row r="8" spans="1:2">
      <c r="A8" s="4" t="s">
        <v>596</v>
      </c>
    </row>
    <row r="9" spans="1:2">
      <c r="A9" s="3" t="s">
        <v>592</v>
      </c>
    </row>
    <row r="10" spans="1:2">
      <c r="A10" s="4" t="s">
        <v>597</v>
      </c>
      <c r="B10" s="4" t="s">
        <v>598</v>
      </c>
    </row>
    <row r="11" spans="1:2">
      <c r="A11" s="4" t="s">
        <v>599</v>
      </c>
    </row>
    <row r="12" spans="1:2">
      <c r="A12" s="3" t="s">
        <v>592</v>
      </c>
    </row>
    <row r="13" spans="1:2">
      <c r="A13" s="4" t="s">
        <v>597</v>
      </c>
      <c r="B13" s="4" t="s">
        <v>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2"/>
    <col customWidth="1" max="2" min="2" width="21"/>
  </cols>
  <sheetData>
    <row r="1" spans="1:2">
      <c r="A1" s="1" t="s">
        <v>601</v>
      </c>
      <c r="B1" s="2" t="s">
        <v>1</v>
      </c>
    </row>
    <row r="2" spans="1:2">
      <c r="B2" s="2" t="s">
        <v>283</v>
      </c>
    </row>
    <row r="3" spans="1:2">
      <c r="A3" s="4" t="s">
        <v>602</v>
      </c>
    </row>
    <row r="4" spans="1:2">
      <c r="A4" s="3" t="s">
        <v>603</v>
      </c>
    </row>
    <row r="5" spans="1:2">
      <c r="A5" s="4" t="s">
        <v>604</v>
      </c>
      <c r="B5" s="7" t="n">
        <v>0</v>
      </c>
    </row>
    <row r="6" spans="1:2">
      <c r="A6" s="4" t="s">
        <v>605</v>
      </c>
    </row>
    <row r="7" spans="1:2">
      <c r="A7" s="3" t="s">
        <v>603</v>
      </c>
    </row>
    <row r="8" spans="1:2">
      <c r="A8" s="4" t="s">
        <v>604</v>
      </c>
      <c r="B8" s="6" t="n">
        <v>1000000</v>
      </c>
    </row>
    <row r="9" spans="1:2">
      <c r="A9" s="4" t="s">
        <v>606</v>
      </c>
    </row>
    <row r="10" spans="1:2">
      <c r="A10" s="3" t="s">
        <v>603</v>
      </c>
    </row>
    <row r="11" spans="1:2">
      <c r="A11" s="4" t="s">
        <v>604</v>
      </c>
      <c r="B11" s="6" t="n">
        <v>1200000</v>
      </c>
    </row>
    <row r="12" spans="1:2">
      <c r="A12" s="4" t="s">
        <v>607</v>
      </c>
    </row>
    <row r="13" spans="1:2">
      <c r="A13" s="3" t="s">
        <v>603</v>
      </c>
    </row>
    <row r="14" spans="1:2">
      <c r="A14" s="4" t="s">
        <v>604</v>
      </c>
      <c r="B14" s="6" t="n">
        <v>1500000</v>
      </c>
    </row>
    <row r="15" spans="1:2">
      <c r="A15" s="4" t="s">
        <v>608</v>
      </c>
    </row>
    <row r="16" spans="1:2">
      <c r="A16" s="3" t="s">
        <v>603</v>
      </c>
    </row>
    <row r="17" spans="1:2">
      <c r="A17" s="4" t="s">
        <v>604</v>
      </c>
      <c r="B17" s="7" t="n">
        <v>0</v>
      </c>
    </row>
    <row r="18" spans="1:2">
      <c r="A18" s="4" t="s">
        <v>609</v>
      </c>
    </row>
    <row r="19" spans="1:2">
      <c r="A19" s="3" t="s">
        <v>603</v>
      </c>
    </row>
    <row r="20" spans="1:2">
      <c r="A20" s="4" t="s">
        <v>610</v>
      </c>
      <c r="B20" s="4" t="s">
        <v>611</v>
      </c>
    </row>
    <row r="21" spans="1:2">
      <c r="A21" s="4" t="s">
        <v>612</v>
      </c>
    </row>
    <row r="22" spans="1:2">
      <c r="A22" s="3" t="s">
        <v>603</v>
      </c>
    </row>
    <row r="23" spans="1:2">
      <c r="A23" s="4" t="s">
        <v>610</v>
      </c>
      <c r="B23" s="4" t="s">
        <v>598</v>
      </c>
    </row>
    <row r="24" spans="1:2">
      <c r="A24" s="4" t="s">
        <v>613</v>
      </c>
    </row>
    <row r="25" spans="1:2">
      <c r="A25" s="3" t="s">
        <v>603</v>
      </c>
    </row>
    <row r="26" spans="1:2">
      <c r="A26" s="4" t="s">
        <v>610</v>
      </c>
      <c r="B26" s="4" t="s">
        <v>614</v>
      </c>
    </row>
    <row r="27" spans="1:2">
      <c r="A27" s="4" t="s">
        <v>615</v>
      </c>
    </row>
    <row r="28" spans="1:2">
      <c r="A28" s="3" t="s">
        <v>603</v>
      </c>
    </row>
    <row r="29" spans="1:2">
      <c r="A29" s="4" t="s">
        <v>610</v>
      </c>
      <c r="B29" s="4" t="s">
        <v>616</v>
      </c>
    </row>
    <row r="30" spans="1:2">
      <c r="A30" s="4" t="s">
        <v>617</v>
      </c>
    </row>
    <row r="31" spans="1:2">
      <c r="A31" s="3" t="s">
        <v>603</v>
      </c>
    </row>
    <row r="32" spans="1:2">
      <c r="A32" s="4" t="s">
        <v>610</v>
      </c>
      <c r="B32" s="4" t="s">
        <v>618</v>
      </c>
    </row>
    <row r="33" spans="1:2">
      <c r="A33" s="4" t="s">
        <v>619</v>
      </c>
    </row>
    <row r="34" spans="1:2">
      <c r="A34" s="3" t="s">
        <v>603</v>
      </c>
    </row>
    <row r="35" spans="1:2">
      <c r="A35" s="4" t="s">
        <v>610</v>
      </c>
      <c r="B35" s="4" t="s">
        <v>558</v>
      </c>
    </row>
    <row r="36" spans="1:2">
      <c r="A36" s="4" t="s">
        <v>620</v>
      </c>
    </row>
    <row r="37" spans="1:2">
      <c r="A37" s="3" t="s">
        <v>603</v>
      </c>
    </row>
    <row r="38" spans="1:2">
      <c r="A38" s="4" t="s">
        <v>610</v>
      </c>
      <c r="B38" s="4" t="s">
        <v>621</v>
      </c>
    </row>
    <row r="39" spans="1:2">
      <c r="A39" s="4" t="s">
        <v>622</v>
      </c>
    </row>
    <row r="40" spans="1:2">
      <c r="A40" s="3" t="s">
        <v>603</v>
      </c>
    </row>
    <row r="41" spans="1:2">
      <c r="A41" s="4" t="s">
        <v>610</v>
      </c>
      <c r="B41" s="4" t="s">
        <v>623</v>
      </c>
    </row>
    <row r="42" spans="1:2">
      <c r="A42" s="4" t="s">
        <v>624</v>
      </c>
    </row>
    <row r="43" spans="1:2">
      <c r="A43" s="3" t="s">
        <v>603</v>
      </c>
    </row>
    <row r="44" spans="1:2">
      <c r="A44" s="4" t="s">
        <v>610</v>
      </c>
      <c r="B44" s="4" t="s">
        <v>625</v>
      </c>
    </row>
    <row r="45" spans="1:2">
      <c r="A45" s="4" t="s">
        <v>626</v>
      </c>
    </row>
    <row r="46" spans="1:2">
      <c r="A46" s="3" t="s">
        <v>603</v>
      </c>
    </row>
    <row r="47" spans="1:2">
      <c r="A47" s="4" t="s">
        <v>610</v>
      </c>
      <c r="B47" s="4" t="s">
        <v>6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8</v>
      </c>
      <c r="B1" s="2" t="s">
        <v>1</v>
      </c>
      <c r="C1" s="2" t="s">
        <v>418</v>
      </c>
    </row>
    <row r="2" spans="1:3">
      <c r="B2" s="2" t="s">
        <v>2</v>
      </c>
      <c r="C2" s="2" t="s">
        <v>25</v>
      </c>
    </row>
    <row r="3" spans="1:3">
      <c r="A3" s="4" t="s">
        <v>629</v>
      </c>
    </row>
    <row r="4" spans="1:3">
      <c r="A4" s="3" t="s">
        <v>630</v>
      </c>
    </row>
    <row r="5" spans="1:3">
      <c r="A5" s="4" t="s">
        <v>631</v>
      </c>
      <c r="B5" s="9" t="n">
        <v>172.3</v>
      </c>
      <c r="C5" s="9" t="n">
        <v>172.2</v>
      </c>
    </row>
    <row r="6" spans="1:3">
      <c r="A6" s="4" t="s">
        <v>632</v>
      </c>
    </row>
    <row r="7" spans="1:3">
      <c r="A7" s="3" t="s">
        <v>630</v>
      </c>
    </row>
    <row r="8" spans="1:3">
      <c r="A8" s="4" t="s">
        <v>633</v>
      </c>
      <c r="B8" s="9" t="n">
        <v>177.2</v>
      </c>
      <c r="C8" s="9" t="n">
        <v>179.9</v>
      </c>
    </row>
    <row r="9" spans="1:3">
      <c r="A9" s="4" t="s">
        <v>634</v>
      </c>
    </row>
    <row r="10" spans="1:3">
      <c r="A10" s="3" t="s">
        <v>630</v>
      </c>
    </row>
    <row r="11" spans="1:3">
      <c r="A11" s="4" t="s">
        <v>635</v>
      </c>
      <c r="B11" s="4" t="s">
        <v>636</v>
      </c>
      <c r="C11" s="4" t="s">
        <v>6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637</v>
      </c>
      <c r="B1" s="2" t="s">
        <v>2</v>
      </c>
      <c r="C1" s="2" t="s">
        <v>25</v>
      </c>
      <c r="D1" s="2" t="s">
        <v>63</v>
      </c>
      <c r="E1" s="2" t="s">
        <v>547</v>
      </c>
    </row>
    <row r="2" spans="1:5">
      <c r="A2" s="3" t="s">
        <v>26</v>
      </c>
    </row>
    <row r="3" spans="1:5">
      <c r="A3" s="4" t="s">
        <v>27</v>
      </c>
      <c r="B3" s="7" t="n">
        <v>13486</v>
      </c>
      <c r="C3" s="7" t="n">
        <v>15153</v>
      </c>
      <c r="D3" s="7" t="n">
        <v>6397</v>
      </c>
      <c r="E3" s="7" t="n">
        <v>10401</v>
      </c>
    </row>
    <row r="4" spans="1:5">
      <c r="A4" s="4" t="s">
        <v>30</v>
      </c>
      <c r="B4" s="6" t="n">
        <v>96275</v>
      </c>
      <c r="C4" s="6" t="n">
        <v>92645</v>
      </c>
    </row>
    <row r="5" spans="1:5">
      <c r="A5" s="4" t="s">
        <v>31</v>
      </c>
      <c r="B5" s="6" t="n">
        <v>109761</v>
      </c>
      <c r="C5" s="6" t="n">
        <v>107798</v>
      </c>
    </row>
    <row r="6" spans="1:5">
      <c r="A6" s="4" t="s">
        <v>638</v>
      </c>
      <c r="B6" s="6" t="n">
        <v>95091</v>
      </c>
      <c r="C6" s="6" t="n">
        <v>95167</v>
      </c>
    </row>
    <row r="7" spans="1:5">
      <c r="A7" s="4" t="s">
        <v>639</v>
      </c>
      <c r="B7" s="6" t="n">
        <v>446751</v>
      </c>
      <c r="C7" s="6" t="n">
        <v>446969</v>
      </c>
    </row>
    <row r="8" spans="1:5">
      <c r="A8" s="4" t="s">
        <v>640</v>
      </c>
      <c r="B8" s="6" t="n">
        <v>480008</v>
      </c>
      <c r="C8" s="6" t="n">
        <v>464676</v>
      </c>
    </row>
    <row r="9" spans="1:5">
      <c r="A9" s="4" t="s">
        <v>206</v>
      </c>
      <c r="B9" s="6" t="n">
        <v>310207</v>
      </c>
      <c r="C9" s="6" t="n">
        <v>307804</v>
      </c>
    </row>
    <row r="10" spans="1:5">
      <c r="A10" s="4" t="s">
        <v>37</v>
      </c>
      <c r="B10" s="6" t="n">
        <v>114921</v>
      </c>
      <c r="C10" s="6" t="n">
        <v>111542</v>
      </c>
    </row>
    <row r="11" spans="1:5">
      <c r="A11" s="4" t="s">
        <v>641</v>
      </c>
      <c r="B11" s="6" t="n">
        <v>136505</v>
      </c>
      <c r="C11" s="6" t="n">
        <v>137060</v>
      </c>
    </row>
    <row r="12" spans="1:5">
      <c r="A12" s="4" t="s">
        <v>41</v>
      </c>
      <c r="B12" s="6" t="n">
        <v>15244</v>
      </c>
      <c r="C12" s="6" t="n">
        <v>15109</v>
      </c>
    </row>
    <row r="13" spans="1:5">
      <c r="A13" s="4" t="s">
        <v>42</v>
      </c>
      <c r="B13" s="6" t="n">
        <v>1708488</v>
      </c>
      <c r="C13" s="6" t="n">
        <v>1686125</v>
      </c>
    </row>
    <row r="14" spans="1:5">
      <c r="A14" s="3" t="s">
        <v>642</v>
      </c>
    </row>
    <row r="15" spans="1:5">
      <c r="A15" s="4" t="s">
        <v>643</v>
      </c>
      <c r="B15" s="6" t="n">
        <v>41694</v>
      </c>
      <c r="C15" s="6" t="n">
        <v>35818</v>
      </c>
    </row>
    <row r="16" spans="1:5">
      <c r="A16" s="4" t="s">
        <v>48</v>
      </c>
      <c r="B16" s="6" t="n">
        <v>318136</v>
      </c>
      <c r="C16" s="6" t="n">
        <v>316399</v>
      </c>
    </row>
    <row r="17" spans="1:5">
      <c r="A17" s="4" t="s">
        <v>49</v>
      </c>
      <c r="B17" s="6" t="n">
        <v>659730</v>
      </c>
      <c r="C17" s="6" t="n">
        <v>637536</v>
      </c>
    </row>
    <row r="18" spans="1:5">
      <c r="A18" s="4" t="s">
        <v>51</v>
      </c>
      <c r="B18" s="6" t="n">
        <v>171967</v>
      </c>
      <c r="C18" s="6" t="n">
        <v>173097</v>
      </c>
    </row>
    <row r="19" spans="1:5">
      <c r="A19" s="4" t="s">
        <v>52</v>
      </c>
      <c r="B19" s="6" t="n">
        <v>310207</v>
      </c>
      <c r="C19" s="6" t="n">
        <v>307804</v>
      </c>
    </row>
    <row r="20" spans="1:5">
      <c r="A20" s="4" t="s">
        <v>53</v>
      </c>
      <c r="B20" s="6" t="n">
        <v>33121</v>
      </c>
      <c r="C20" s="6" t="n">
        <v>31793</v>
      </c>
    </row>
    <row r="21" spans="1:5">
      <c r="A21" s="4" t="s">
        <v>54</v>
      </c>
      <c r="B21" s="6" t="n">
        <v>1534855</v>
      </c>
      <c r="C21" s="6" t="n">
        <v>1502447</v>
      </c>
    </row>
    <row r="22" spans="1:5">
      <c r="A22" s="4" t="s">
        <v>644</v>
      </c>
      <c r="B22" s="6" t="n">
        <v>173633</v>
      </c>
      <c r="C22" s="6" t="n">
        <v>183678</v>
      </c>
    </row>
    <row r="23" spans="1:5">
      <c r="A23" s="4" t="s">
        <v>61</v>
      </c>
      <c r="B23" s="6" t="n">
        <v>1708488</v>
      </c>
      <c r="C23" s="6" t="n">
        <v>1686125</v>
      </c>
    </row>
    <row r="24" spans="1:5">
      <c r="A24" s="4" t="s">
        <v>645</v>
      </c>
    </row>
    <row r="25" spans="1:5">
      <c r="A25" s="3" t="s">
        <v>26</v>
      </c>
    </row>
    <row r="26" spans="1:5">
      <c r="A26" s="4" t="s">
        <v>646</v>
      </c>
      <c r="B26" s="6" t="n">
        <v>-832946</v>
      </c>
      <c r="C26" s="6" t="n">
        <v>-842393</v>
      </c>
    </row>
    <row r="27" spans="1:5">
      <c r="A27" s="4" t="s">
        <v>42</v>
      </c>
      <c r="B27" s="6" t="n">
        <v>-832946</v>
      </c>
      <c r="C27" s="6" t="n">
        <v>-842393</v>
      </c>
    </row>
    <row r="28" spans="1:5">
      <c r="A28" s="3" t="s">
        <v>642</v>
      </c>
    </row>
    <row r="29" spans="1:5">
      <c r="A29" s="4" t="s">
        <v>647</v>
      </c>
      <c r="B29" s="6" t="n">
        <v>-632309</v>
      </c>
      <c r="C29" s="6" t="n">
        <v>-619307</v>
      </c>
    </row>
    <row r="30" spans="1:5">
      <c r="A30" s="4" t="s">
        <v>54</v>
      </c>
      <c r="B30" s="6" t="n">
        <v>-632309</v>
      </c>
      <c r="C30" s="6" t="n">
        <v>-619307</v>
      </c>
    </row>
    <row r="31" spans="1:5">
      <c r="A31" s="4" t="s">
        <v>644</v>
      </c>
      <c r="B31" s="6" t="n">
        <v>-200637</v>
      </c>
      <c r="C31" s="6" t="n">
        <v>-223086</v>
      </c>
    </row>
    <row r="32" spans="1:5">
      <c r="A32" s="4" t="s">
        <v>61</v>
      </c>
      <c r="B32" s="6" t="n">
        <v>-832946</v>
      </c>
      <c r="C32" s="6" t="n">
        <v>-842393</v>
      </c>
    </row>
    <row r="33" spans="1:5">
      <c r="A33" s="4" t="s">
        <v>648</v>
      </c>
    </row>
    <row r="34" spans="1:5">
      <c r="A34" s="3" t="s">
        <v>26</v>
      </c>
    </row>
    <row r="35" spans="1:5">
      <c r="A35" s="4" t="s">
        <v>646</v>
      </c>
      <c r="B35" s="6" t="n">
        <v>241565</v>
      </c>
      <c r="C35" s="6" t="n">
        <v>251678</v>
      </c>
    </row>
    <row r="36" spans="1:5">
      <c r="A36" s="4" t="s">
        <v>42</v>
      </c>
      <c r="B36" s="6" t="n">
        <v>241565</v>
      </c>
      <c r="C36" s="6" t="n">
        <v>251678</v>
      </c>
    </row>
    <row r="37" spans="1:5">
      <c r="A37" s="3" t="s">
        <v>642</v>
      </c>
    </row>
    <row r="38" spans="1:5">
      <c r="A38" s="4" t="s">
        <v>48</v>
      </c>
      <c r="B38" s="6" t="n">
        <v>67932</v>
      </c>
      <c r="C38" s="6" t="n">
        <v>68000</v>
      </c>
    </row>
    <row r="39" spans="1:5">
      <c r="A39" s="4" t="s">
        <v>54</v>
      </c>
      <c r="B39" s="6" t="n">
        <v>67932</v>
      </c>
      <c r="C39" s="6" t="n">
        <v>68000</v>
      </c>
    </row>
    <row r="40" spans="1:5">
      <c r="A40" s="4" t="s">
        <v>644</v>
      </c>
      <c r="B40" s="6" t="n">
        <v>173633</v>
      </c>
      <c r="C40" s="6" t="n">
        <v>183678</v>
      </c>
    </row>
    <row r="41" spans="1:5">
      <c r="A41" s="4" t="s">
        <v>61</v>
      </c>
      <c r="B41" s="6" t="n">
        <v>241565</v>
      </c>
      <c r="C41" s="6" t="n">
        <v>251678</v>
      </c>
    </row>
    <row r="42" spans="1:5">
      <c r="A42" s="4" t="s">
        <v>649</v>
      </c>
    </row>
    <row r="43" spans="1:5">
      <c r="A43" s="3" t="s">
        <v>26</v>
      </c>
    </row>
    <row r="44" spans="1:5">
      <c r="A44" s="4" t="s">
        <v>30</v>
      </c>
      <c r="B44" s="6" t="n">
        <v>4946</v>
      </c>
      <c r="C44" s="6" t="n">
        <v>4797</v>
      </c>
    </row>
    <row r="45" spans="1:5">
      <c r="A45" s="4" t="s">
        <v>31</v>
      </c>
      <c r="B45" s="6" t="n">
        <v>4946</v>
      </c>
      <c r="C45" s="6" t="n">
        <v>4797</v>
      </c>
    </row>
    <row r="46" spans="1:5">
      <c r="A46" s="4" t="s">
        <v>638</v>
      </c>
      <c r="B46" s="6" t="n">
        <v>2836</v>
      </c>
      <c r="C46" s="6" t="n">
        <v>2888</v>
      </c>
    </row>
    <row r="47" spans="1:5">
      <c r="A47" s="4" t="s">
        <v>639</v>
      </c>
      <c r="B47" s="6" t="n">
        <v>1030</v>
      </c>
      <c r="C47" s="6" t="n">
        <v>1084</v>
      </c>
    </row>
    <row r="48" spans="1:5">
      <c r="A48" s="4" t="s">
        <v>37</v>
      </c>
      <c r="B48" s="6" t="n">
        <v>5967</v>
      </c>
      <c r="C48" s="6" t="n">
        <v>5967</v>
      </c>
    </row>
    <row r="49" spans="1:5">
      <c r="A49" s="4" t="s">
        <v>646</v>
      </c>
      <c r="B49" s="6" t="n">
        <v>149926</v>
      </c>
      <c r="C49" s="6" t="n">
        <v>162011</v>
      </c>
    </row>
    <row r="50" spans="1:5">
      <c r="A50" s="4" t="s">
        <v>42</v>
      </c>
      <c r="B50" s="6" t="n">
        <v>164705</v>
      </c>
      <c r="C50" s="6" t="n">
        <v>176747</v>
      </c>
    </row>
    <row r="51" spans="1:5">
      <c r="A51" s="3" t="s">
        <v>642</v>
      </c>
    </row>
    <row r="52" spans="1:5">
      <c r="A52" s="4" t="s">
        <v>643</v>
      </c>
      <c r="B52" s="6" t="n">
        <v>24</v>
      </c>
      <c r="C52" s="6" t="n">
        <v>12</v>
      </c>
    </row>
    <row r="53" spans="1:5">
      <c r="A53" s="4" t="s">
        <v>48</v>
      </c>
      <c r="B53" s="6" t="n">
        <v>104360</v>
      </c>
      <c r="C53" s="6" t="n">
        <v>104200</v>
      </c>
    </row>
    <row r="54" spans="1:5">
      <c r="A54" s="4" t="s">
        <v>49</v>
      </c>
      <c r="B54" s="6" t="n">
        <v>27897</v>
      </c>
      <c r="C54" s="6" t="n">
        <v>27528</v>
      </c>
    </row>
    <row r="55" spans="1:5">
      <c r="A55" s="4" t="s">
        <v>51</v>
      </c>
      <c r="B55" s="6" t="n">
        <v>5420</v>
      </c>
      <c r="C55" s="6" t="n">
        <v>5599</v>
      </c>
    </row>
    <row r="56" spans="1:5">
      <c r="A56" s="4" t="s">
        <v>54</v>
      </c>
      <c r="B56" s="6" t="n">
        <v>137701</v>
      </c>
      <c r="C56" s="6" t="n">
        <v>137339</v>
      </c>
    </row>
    <row r="57" spans="1:5">
      <c r="A57" s="4" t="s">
        <v>644</v>
      </c>
      <c r="B57" s="6" t="n">
        <v>27004</v>
      </c>
      <c r="C57" s="6" t="n">
        <v>39408</v>
      </c>
    </row>
    <row r="58" spans="1:5">
      <c r="A58" s="4" t="s">
        <v>61</v>
      </c>
      <c r="B58" s="6" t="n">
        <v>164705</v>
      </c>
      <c r="C58" s="6" t="n">
        <v>176747</v>
      </c>
    </row>
    <row r="59" spans="1:5">
      <c r="A59" s="4" t="s">
        <v>650</v>
      </c>
    </row>
    <row r="60" spans="1:5">
      <c r="A60" s="3" t="s">
        <v>26</v>
      </c>
    </row>
    <row r="61" spans="1:5">
      <c r="A61" s="4" t="s">
        <v>27</v>
      </c>
      <c r="B61" s="6" t="n">
        <v>9935</v>
      </c>
      <c r="C61" s="6" t="n">
        <v>11869</v>
      </c>
      <c r="D61" s="6" t="n">
        <v>3113</v>
      </c>
      <c r="E61" s="6" t="n">
        <v>7059</v>
      </c>
    </row>
    <row r="62" spans="1:5">
      <c r="A62" s="4" t="s">
        <v>30</v>
      </c>
      <c r="B62" s="6" t="n">
        <v>76935</v>
      </c>
      <c r="C62" s="6" t="n">
        <v>75337</v>
      </c>
    </row>
    <row r="63" spans="1:5">
      <c r="A63" s="4" t="s">
        <v>31</v>
      </c>
      <c r="B63" s="6" t="n">
        <v>86870</v>
      </c>
      <c r="C63" s="6" t="n">
        <v>87206</v>
      </c>
    </row>
    <row r="64" spans="1:5">
      <c r="A64" s="4" t="s">
        <v>638</v>
      </c>
      <c r="B64" s="6" t="n">
        <v>80696</v>
      </c>
      <c r="C64" s="6" t="n">
        <v>80969</v>
      </c>
    </row>
    <row r="65" spans="1:5">
      <c r="A65" s="4" t="s">
        <v>639</v>
      </c>
      <c r="B65" s="6" t="n">
        <v>414565</v>
      </c>
      <c r="C65" s="6" t="n">
        <v>414785</v>
      </c>
    </row>
    <row r="66" spans="1:5">
      <c r="A66" s="4" t="s">
        <v>37</v>
      </c>
      <c r="B66" s="6" t="n">
        <v>93893</v>
      </c>
      <c r="C66" s="6" t="n">
        <v>91275</v>
      </c>
    </row>
    <row r="67" spans="1:5">
      <c r="A67" s="4" t="s">
        <v>641</v>
      </c>
      <c r="B67" s="6" t="n">
        <v>77917</v>
      </c>
      <c r="C67" s="6" t="n">
        <v>78223</v>
      </c>
    </row>
    <row r="68" spans="1:5">
      <c r="A68" s="4" t="s">
        <v>41</v>
      </c>
      <c r="B68" s="6" t="n">
        <v>13062</v>
      </c>
      <c r="C68" s="6" t="n">
        <v>12913</v>
      </c>
    </row>
    <row r="69" spans="1:5">
      <c r="A69" s="4" t="s">
        <v>646</v>
      </c>
      <c r="B69" s="6" t="n">
        <v>441455</v>
      </c>
      <c r="C69" s="6" t="n">
        <v>428704</v>
      </c>
    </row>
    <row r="70" spans="1:5">
      <c r="A70" s="4" t="s">
        <v>42</v>
      </c>
      <c r="B70" s="6" t="n">
        <v>1208458</v>
      </c>
      <c r="C70" s="6" t="n">
        <v>1194075</v>
      </c>
    </row>
    <row r="71" spans="1:5">
      <c r="A71" s="3" t="s">
        <v>642</v>
      </c>
    </row>
    <row r="72" spans="1:5">
      <c r="A72" s="4" t="s">
        <v>643</v>
      </c>
      <c r="B72" s="6" t="n">
        <v>40974</v>
      </c>
      <c r="C72" s="6" t="n">
        <v>34969</v>
      </c>
    </row>
    <row r="73" spans="1:5">
      <c r="A73" s="4" t="s">
        <v>48</v>
      </c>
      <c r="B73" s="6" t="n">
        <v>145844</v>
      </c>
      <c r="C73" s="6" t="n">
        <v>144199</v>
      </c>
    </row>
    <row r="74" spans="1:5">
      <c r="A74" s="4" t="s">
        <v>49</v>
      </c>
      <c r="B74" s="6" t="n">
        <v>557831</v>
      </c>
      <c r="C74" s="6" t="n">
        <v>539878</v>
      </c>
    </row>
    <row r="75" spans="1:5">
      <c r="A75" s="4" t="s">
        <v>51</v>
      </c>
      <c r="B75" s="6" t="n">
        <v>155195</v>
      </c>
      <c r="C75" s="6" t="n">
        <v>156838</v>
      </c>
    </row>
    <row r="76" spans="1:5">
      <c r="A76" s="4" t="s">
        <v>53</v>
      </c>
      <c r="B76" s="6" t="n">
        <v>23436</v>
      </c>
      <c r="C76" s="6" t="n">
        <v>22299</v>
      </c>
    </row>
    <row r="77" spans="1:5">
      <c r="A77" s="4" t="s">
        <v>647</v>
      </c>
      <c r="B77" s="6" t="n">
        <v>174315</v>
      </c>
      <c r="C77" s="6" t="n">
        <v>173575</v>
      </c>
    </row>
    <row r="78" spans="1:5">
      <c r="A78" s="4" t="s">
        <v>54</v>
      </c>
      <c r="B78" s="6" t="n">
        <v>1097595</v>
      </c>
      <c r="C78" s="6" t="n">
        <v>1071758</v>
      </c>
    </row>
    <row r="79" spans="1:5">
      <c r="A79" s="4" t="s">
        <v>644</v>
      </c>
      <c r="B79" s="6" t="n">
        <v>110863</v>
      </c>
      <c r="C79" s="6" t="n">
        <v>122317</v>
      </c>
    </row>
    <row r="80" spans="1:5">
      <c r="A80" s="4" t="s">
        <v>61</v>
      </c>
      <c r="B80" s="6" t="n">
        <v>1208458</v>
      </c>
      <c r="C80" s="6" t="n">
        <v>1194075</v>
      </c>
    </row>
    <row r="81" spans="1:5">
      <c r="A81" s="4" t="s">
        <v>651</v>
      </c>
    </row>
    <row r="82" spans="1:5">
      <c r="A82" s="3" t="s">
        <v>26</v>
      </c>
    </row>
    <row r="83" spans="1:5">
      <c r="A83" s="4" t="s">
        <v>27</v>
      </c>
      <c r="B83" s="6" t="n">
        <v>3551</v>
      </c>
      <c r="C83" s="6" t="n">
        <v>3284</v>
      </c>
      <c r="D83" s="7" t="n">
        <v>3284</v>
      </c>
      <c r="E83" s="7" t="n">
        <v>3342</v>
      </c>
    </row>
    <row r="84" spans="1:5">
      <c r="A84" s="4" t="s">
        <v>30</v>
      </c>
      <c r="B84" s="6" t="n">
        <v>14394</v>
      </c>
      <c r="C84" s="6" t="n">
        <v>12511</v>
      </c>
    </row>
    <row r="85" spans="1:5">
      <c r="A85" s="4" t="s">
        <v>31</v>
      </c>
      <c r="B85" s="6" t="n">
        <v>17945</v>
      </c>
      <c r="C85" s="6" t="n">
        <v>15795</v>
      </c>
    </row>
    <row r="86" spans="1:5">
      <c r="A86" s="4" t="s">
        <v>638</v>
      </c>
      <c r="B86" s="6" t="n">
        <v>11559</v>
      </c>
      <c r="C86" s="6" t="n">
        <v>11310</v>
      </c>
    </row>
    <row r="87" spans="1:5">
      <c r="A87" s="4" t="s">
        <v>639</v>
      </c>
      <c r="B87" s="6" t="n">
        <v>31156</v>
      </c>
      <c r="C87" s="6" t="n">
        <v>31100</v>
      </c>
    </row>
    <row r="88" spans="1:5">
      <c r="A88" s="4" t="s">
        <v>640</v>
      </c>
      <c r="B88" s="6" t="n">
        <v>480008</v>
      </c>
      <c r="C88" s="6" t="n">
        <v>464676</v>
      </c>
    </row>
    <row r="89" spans="1:5">
      <c r="A89" s="4" t="s">
        <v>206</v>
      </c>
      <c r="B89" s="6" t="n">
        <v>310207</v>
      </c>
      <c r="C89" s="6" t="n">
        <v>307804</v>
      </c>
    </row>
    <row r="90" spans="1:5">
      <c r="A90" s="4" t="s">
        <v>37</v>
      </c>
      <c r="B90" s="6" t="n">
        <v>15061</v>
      </c>
      <c r="C90" s="6" t="n">
        <v>14300</v>
      </c>
    </row>
    <row r="91" spans="1:5">
      <c r="A91" s="4" t="s">
        <v>641</v>
      </c>
      <c r="B91" s="6" t="n">
        <v>58588</v>
      </c>
      <c r="C91" s="6" t="n">
        <v>58837</v>
      </c>
    </row>
    <row r="92" spans="1:5">
      <c r="A92" s="4" t="s">
        <v>41</v>
      </c>
      <c r="B92" s="6" t="n">
        <v>2182</v>
      </c>
      <c r="C92" s="6" t="n">
        <v>2196</v>
      </c>
    </row>
    <row r="93" spans="1:5">
      <c r="A93" s="4" t="s">
        <v>42</v>
      </c>
      <c r="B93" s="6" t="n">
        <v>926706</v>
      </c>
      <c r="C93" s="6" t="n">
        <v>906018</v>
      </c>
    </row>
    <row r="94" spans="1:5">
      <c r="A94" s="3" t="s">
        <v>642</v>
      </c>
    </row>
    <row r="95" spans="1:5">
      <c r="A95" s="4" t="s">
        <v>643</v>
      </c>
      <c r="B95" s="6" t="n">
        <v>696</v>
      </c>
      <c r="C95" s="6" t="n">
        <v>837</v>
      </c>
    </row>
    <row r="96" spans="1:5">
      <c r="A96" s="4" t="s">
        <v>49</v>
      </c>
      <c r="B96" s="6" t="n">
        <v>74002</v>
      </c>
      <c r="C96" s="6" t="n">
        <v>70130</v>
      </c>
    </row>
    <row r="97" spans="1:5">
      <c r="A97" s="4" t="s">
        <v>51</v>
      </c>
      <c r="B97" s="6" t="n">
        <v>11352</v>
      </c>
      <c r="C97" s="6" t="n">
        <v>10660</v>
      </c>
    </row>
    <row r="98" spans="1:5">
      <c r="A98" s="4" t="s">
        <v>52</v>
      </c>
      <c r="B98" s="6" t="n">
        <v>310207</v>
      </c>
      <c r="C98" s="6" t="n">
        <v>307804</v>
      </c>
    </row>
    <row r="99" spans="1:5">
      <c r="A99" s="4" t="s">
        <v>53</v>
      </c>
      <c r="B99" s="6" t="n">
        <v>9685</v>
      </c>
      <c r="C99" s="6" t="n">
        <v>9494</v>
      </c>
    </row>
    <row r="100" spans="1:5">
      <c r="A100" s="4" t="s">
        <v>647</v>
      </c>
      <c r="B100" s="6" t="n">
        <v>457994</v>
      </c>
      <c r="C100" s="6" t="n">
        <v>445732</v>
      </c>
    </row>
    <row r="101" spans="1:5">
      <c r="A101" s="4" t="s">
        <v>54</v>
      </c>
      <c r="B101" s="6" t="n">
        <v>863936</v>
      </c>
      <c r="C101" s="6" t="n">
        <v>844657</v>
      </c>
    </row>
    <row r="102" spans="1:5">
      <c r="A102" s="4" t="s">
        <v>644</v>
      </c>
      <c r="B102" s="6" t="n">
        <v>62770</v>
      </c>
      <c r="C102" s="6" t="n">
        <v>61361</v>
      </c>
    </row>
    <row r="103" spans="1:5">
      <c r="A103" s="4" t="s">
        <v>61</v>
      </c>
      <c r="B103" s="7" t="n">
        <v>926706</v>
      </c>
      <c r="C103" s="7" t="n">
        <v>9060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2</v>
      </c>
      <c r="B1" s="2" t="s">
        <v>1</v>
      </c>
    </row>
    <row r="2" spans="1:3">
      <c r="B2" s="2" t="s">
        <v>2</v>
      </c>
      <c r="C2" s="2" t="s">
        <v>63</v>
      </c>
    </row>
    <row r="3" spans="1:3">
      <c r="A3" s="3" t="s">
        <v>653</v>
      </c>
    </row>
    <row r="4" spans="1:3">
      <c r="A4" s="4" t="s">
        <v>65</v>
      </c>
      <c r="B4" s="7" t="n">
        <v>74582</v>
      </c>
      <c r="C4" s="7" t="n">
        <v>67417</v>
      </c>
    </row>
    <row r="5" spans="1:3">
      <c r="A5" s="4" t="s">
        <v>72</v>
      </c>
      <c r="B5" s="6" t="n">
        <v>-75309</v>
      </c>
      <c r="C5" s="6" t="n">
        <v>-70772</v>
      </c>
    </row>
    <row r="6" spans="1:3">
      <c r="A6" s="4" t="s">
        <v>654</v>
      </c>
      <c r="B6" s="6" t="n">
        <v>-882</v>
      </c>
    </row>
    <row r="7" spans="1:3">
      <c r="A7" s="4" t="s">
        <v>75</v>
      </c>
      <c r="B7" s="6" t="n">
        <v>-5790</v>
      </c>
      <c r="C7" s="6" t="n">
        <v>-5463</v>
      </c>
    </row>
    <row r="8" spans="1:3">
      <c r="A8" s="4" t="s">
        <v>76</v>
      </c>
      <c r="B8" s="6" t="n">
        <v>-7399</v>
      </c>
      <c r="C8" s="6" t="n">
        <v>-8818</v>
      </c>
    </row>
    <row r="9" spans="1:3">
      <c r="A9" s="4" t="s">
        <v>77</v>
      </c>
      <c r="B9" s="6" t="n">
        <v>-260</v>
      </c>
      <c r="C9" s="6" t="n">
        <v>-65</v>
      </c>
    </row>
    <row r="10" spans="1:3">
      <c r="A10" s="4" t="s">
        <v>655</v>
      </c>
      <c r="B10" s="6" t="n">
        <v>-7659</v>
      </c>
      <c r="C10" s="6" t="n">
        <v>-8883</v>
      </c>
    </row>
    <row r="11" spans="1:3">
      <c r="A11" s="4" t="s">
        <v>645</v>
      </c>
    </row>
    <row r="12" spans="1:3">
      <c r="A12" s="3" t="s">
        <v>653</v>
      </c>
    </row>
    <row r="13" spans="1:3">
      <c r="A13" s="4" t="s">
        <v>65</v>
      </c>
      <c r="B13" s="6" t="n">
        <v>-2364</v>
      </c>
      <c r="C13" s="6" t="n">
        <v>-2921</v>
      </c>
    </row>
    <row r="14" spans="1:3">
      <c r="A14" s="4" t="s">
        <v>72</v>
      </c>
      <c r="B14" s="6" t="n">
        <v>2364</v>
      </c>
      <c r="C14" s="6" t="n">
        <v>2921</v>
      </c>
    </row>
    <row r="15" spans="1:3">
      <c r="A15" s="4" t="s">
        <v>656</v>
      </c>
      <c r="B15" s="6" t="n">
        <v>13099</v>
      </c>
      <c r="C15" s="6" t="n">
        <v>14129</v>
      </c>
    </row>
    <row r="16" spans="1:3">
      <c r="A16" s="4" t="s">
        <v>76</v>
      </c>
      <c r="B16" s="6" t="n">
        <v>13099</v>
      </c>
      <c r="C16" s="6" t="n">
        <v>14129</v>
      </c>
    </row>
    <row r="17" spans="1:3">
      <c r="A17" s="4" t="s">
        <v>655</v>
      </c>
      <c r="B17" s="6" t="n">
        <v>13099</v>
      </c>
      <c r="C17" s="6" t="n">
        <v>14129</v>
      </c>
    </row>
    <row r="18" spans="1:3">
      <c r="A18" s="4" t="s">
        <v>648</v>
      </c>
    </row>
    <row r="19" spans="1:3">
      <c r="A19" s="3" t="s">
        <v>653</v>
      </c>
    </row>
    <row r="20" spans="1:3">
      <c r="A20" s="4" t="s">
        <v>656</v>
      </c>
      <c r="B20" s="6" t="n">
        <v>-6301</v>
      </c>
      <c r="C20" s="6" t="n">
        <v>-7525</v>
      </c>
    </row>
    <row r="21" spans="1:3">
      <c r="A21" s="4" t="s">
        <v>75</v>
      </c>
      <c r="B21" s="6" t="n">
        <v>-1358</v>
      </c>
      <c r="C21" s="6" t="n">
        <v>-1358</v>
      </c>
    </row>
    <row r="22" spans="1:3">
      <c r="A22" s="4" t="s">
        <v>76</v>
      </c>
      <c r="B22" s="6" t="n">
        <v>-7659</v>
      </c>
      <c r="C22" s="6" t="n">
        <v>-8883</v>
      </c>
    </row>
    <row r="23" spans="1:3">
      <c r="A23" s="4" t="s">
        <v>655</v>
      </c>
      <c r="B23" s="6" t="n">
        <v>-7659</v>
      </c>
      <c r="C23" s="6" t="n">
        <v>-8883</v>
      </c>
    </row>
    <row r="24" spans="1:3">
      <c r="A24" s="4" t="s">
        <v>649</v>
      </c>
    </row>
    <row r="25" spans="1:3">
      <c r="A25" s="3" t="s">
        <v>653</v>
      </c>
    </row>
    <row r="26" spans="1:3">
      <c r="A26" s="4" t="s">
        <v>65</v>
      </c>
      <c r="B26" s="6" t="n">
        <v>1198</v>
      </c>
      <c r="C26" s="6" t="n">
        <v>1273</v>
      </c>
    </row>
    <row r="27" spans="1:3">
      <c r="A27" s="4" t="s">
        <v>72</v>
      </c>
      <c r="B27" s="6" t="n">
        <v>-2551</v>
      </c>
      <c r="C27" s="6" t="n">
        <v>-2425</v>
      </c>
    </row>
    <row r="28" spans="1:3">
      <c r="A28" s="4" t="s">
        <v>656</v>
      </c>
      <c r="B28" s="6" t="n">
        <v>-6798</v>
      </c>
      <c r="C28" s="6" t="n">
        <v>-6604</v>
      </c>
    </row>
    <row r="29" spans="1:3">
      <c r="A29" s="4" t="s">
        <v>75</v>
      </c>
      <c r="B29" s="6" t="n">
        <v>-2087</v>
      </c>
      <c r="C29" s="6" t="n">
        <v>-2087</v>
      </c>
    </row>
    <row r="30" spans="1:3">
      <c r="A30" s="4" t="s">
        <v>76</v>
      </c>
      <c r="B30" s="6" t="n">
        <v>-10238</v>
      </c>
      <c r="C30" s="6" t="n">
        <v>-9843</v>
      </c>
    </row>
    <row r="31" spans="1:3">
      <c r="A31" s="4" t="s">
        <v>655</v>
      </c>
      <c r="B31" s="6" t="n">
        <v>-10238</v>
      </c>
      <c r="C31" s="6" t="n">
        <v>-9843</v>
      </c>
    </row>
    <row r="32" spans="1:3">
      <c r="A32" s="4" t="s">
        <v>650</v>
      </c>
    </row>
    <row r="33" spans="1:3">
      <c r="A33" s="3" t="s">
        <v>653</v>
      </c>
    </row>
    <row r="34" spans="1:3">
      <c r="A34" s="4" t="s">
        <v>65</v>
      </c>
      <c r="B34" s="6" t="n">
        <v>62077</v>
      </c>
      <c r="C34" s="6" t="n">
        <v>58403</v>
      </c>
    </row>
    <row r="35" spans="1:3">
      <c r="A35" s="4" t="s">
        <v>72</v>
      </c>
      <c r="B35" s="6" t="n">
        <v>-63504</v>
      </c>
      <c r="C35" s="6" t="n">
        <v>-60043</v>
      </c>
    </row>
    <row r="36" spans="1:3">
      <c r="A36" s="4" t="s">
        <v>654</v>
      </c>
      <c r="B36" s="6" t="n">
        <v>-882</v>
      </c>
    </row>
    <row r="37" spans="1:3">
      <c r="A37" s="4" t="s">
        <v>75</v>
      </c>
      <c r="B37" s="6" t="n">
        <v>-2154</v>
      </c>
      <c r="C37" s="6" t="n">
        <v>-1841</v>
      </c>
    </row>
    <row r="38" spans="1:3">
      <c r="A38" s="4" t="s">
        <v>76</v>
      </c>
      <c r="B38" s="6" t="n">
        <v>-4463</v>
      </c>
      <c r="C38" s="6" t="n">
        <v>-3481</v>
      </c>
    </row>
    <row r="39" spans="1:3">
      <c r="A39" s="4" t="s">
        <v>77</v>
      </c>
      <c r="B39" s="6" t="n">
        <v>-260</v>
      </c>
      <c r="C39" s="6" t="n">
        <v>-65</v>
      </c>
    </row>
    <row r="40" spans="1:3">
      <c r="A40" s="4" t="s">
        <v>655</v>
      </c>
      <c r="B40" s="6" t="n">
        <v>-4723</v>
      </c>
      <c r="C40" s="6" t="n">
        <v>-3546</v>
      </c>
    </row>
    <row r="41" spans="1:3">
      <c r="A41" s="4" t="s">
        <v>651</v>
      </c>
    </row>
    <row r="42" spans="1:3">
      <c r="A42" s="3" t="s">
        <v>653</v>
      </c>
    </row>
    <row r="43" spans="1:3">
      <c r="A43" s="4" t="s">
        <v>65</v>
      </c>
      <c r="B43" s="6" t="n">
        <v>13671</v>
      </c>
      <c r="C43" s="6" t="n">
        <v>10662</v>
      </c>
    </row>
    <row r="44" spans="1:3">
      <c r="A44" s="4" t="s">
        <v>72</v>
      </c>
      <c r="B44" s="6" t="n">
        <v>-11618</v>
      </c>
      <c r="C44" s="6" t="n">
        <v>-11225</v>
      </c>
    </row>
    <row r="45" spans="1:3">
      <c r="A45" s="4" t="s">
        <v>75</v>
      </c>
      <c r="B45" s="6" t="n">
        <v>-191</v>
      </c>
      <c r="C45" s="6" t="n">
        <v>-177</v>
      </c>
    </row>
    <row r="46" spans="1:3">
      <c r="A46" s="4" t="s">
        <v>76</v>
      </c>
      <c r="B46" s="6" t="n">
        <v>1862</v>
      </c>
      <c r="C46" s="6" t="n">
        <v>-740</v>
      </c>
    </row>
    <row r="47" spans="1:3">
      <c r="A47" s="4" t="s">
        <v>655</v>
      </c>
      <c r="B47" s="7" t="n">
        <v>1862</v>
      </c>
      <c r="C47" s="7" t="n">
        <v>-7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7</v>
      </c>
      <c r="B1" s="2" t="s">
        <v>1</v>
      </c>
    </row>
    <row r="2" spans="1:3">
      <c r="B2" s="2" t="s">
        <v>2</v>
      </c>
      <c r="C2" s="2" t="s">
        <v>63</v>
      </c>
    </row>
    <row r="3" spans="1:3">
      <c r="A3" s="3" t="s">
        <v>653</v>
      </c>
    </row>
    <row r="4" spans="1:3">
      <c r="A4" s="4" t="s">
        <v>658</v>
      </c>
      <c r="B4" s="7" t="n">
        <v>5234</v>
      </c>
      <c r="C4" s="7" t="n">
        <v>5853</v>
      </c>
    </row>
    <row r="5" spans="1:3">
      <c r="A5" s="3" t="s">
        <v>118</v>
      </c>
    </row>
    <row r="6" spans="1:3">
      <c r="A6" s="4" t="s">
        <v>659</v>
      </c>
      <c r="B6" s="6" t="n">
        <v>-4422</v>
      </c>
      <c r="C6" s="6" t="n">
        <v>-2815</v>
      </c>
    </row>
    <row r="7" spans="1:3">
      <c r="A7" s="4" t="s">
        <v>121</v>
      </c>
      <c r="B7" s="6" t="n">
        <v>-4422</v>
      </c>
      <c r="C7" s="6" t="n">
        <v>-2815</v>
      </c>
    </row>
    <row r="8" spans="1:3">
      <c r="A8" s="3" t="s">
        <v>122</v>
      </c>
    </row>
    <row r="9" spans="1:3">
      <c r="A9" s="4" t="s">
        <v>101</v>
      </c>
      <c r="B9" s="6" t="n">
        <v>-21387</v>
      </c>
      <c r="C9" s="6" t="n">
        <v>-17948</v>
      </c>
    </row>
    <row r="10" spans="1:3">
      <c r="A10" s="4" t="s">
        <v>660</v>
      </c>
      <c r="B10" s="6" t="n">
        <v>145</v>
      </c>
      <c r="C10" s="6" t="n">
        <v>10940</v>
      </c>
    </row>
    <row r="11" spans="1:3">
      <c r="A11" s="4" t="s">
        <v>125</v>
      </c>
      <c r="B11" s="6" t="n">
        <v>18763</v>
      </c>
    </row>
    <row r="12" spans="1:3">
      <c r="A12" s="4" t="s">
        <v>661</v>
      </c>
      <c r="C12" s="6" t="n">
        <v>-34</v>
      </c>
    </row>
    <row r="13" spans="1:3">
      <c r="A13" s="4" t="s">
        <v>127</v>
      </c>
      <c r="B13" s="6" t="n">
        <v>-2479</v>
      </c>
      <c r="C13" s="6" t="n">
        <v>-7042</v>
      </c>
    </row>
    <row r="14" spans="1:3">
      <c r="A14" s="4" t="s">
        <v>662</v>
      </c>
      <c r="B14" s="6" t="n">
        <v>-1667</v>
      </c>
      <c r="C14" s="6" t="n">
        <v>-4004</v>
      </c>
    </row>
    <row r="15" spans="1:3">
      <c r="A15" s="4" t="s">
        <v>129</v>
      </c>
      <c r="B15" s="6" t="n">
        <v>15153</v>
      </c>
      <c r="C15" s="6" t="n">
        <v>10401</v>
      </c>
    </row>
    <row r="16" spans="1:3">
      <c r="A16" s="4" t="s">
        <v>130</v>
      </c>
      <c r="B16" s="6" t="n">
        <v>13486</v>
      </c>
      <c r="C16" s="6" t="n">
        <v>6397</v>
      </c>
    </row>
    <row r="17" spans="1:3">
      <c r="A17" s="4" t="s">
        <v>645</v>
      </c>
    </row>
    <row r="18" spans="1:3">
      <c r="A18" s="3" t="s">
        <v>653</v>
      </c>
    </row>
    <row r="19" spans="1:3">
      <c r="A19" s="4" t="s">
        <v>658</v>
      </c>
      <c r="B19" s="6" t="n">
        <v>-6069</v>
      </c>
      <c r="C19" s="6" t="n">
        <v>-21393</v>
      </c>
    </row>
    <row r="20" spans="1:3">
      <c r="A20" s="3" t="s">
        <v>122</v>
      </c>
    </row>
    <row r="21" spans="1:3">
      <c r="A21" s="4" t="s">
        <v>663</v>
      </c>
      <c r="B21" s="6" t="n">
        <v>6069</v>
      </c>
      <c r="C21" s="6" t="n">
        <v>21393</v>
      </c>
    </row>
    <row r="22" spans="1:3">
      <c r="A22" s="4" t="s">
        <v>127</v>
      </c>
      <c r="B22" s="6" t="n">
        <v>6069</v>
      </c>
      <c r="C22" s="6" t="n">
        <v>21393</v>
      </c>
    </row>
    <row r="23" spans="1:3">
      <c r="A23" s="4" t="s">
        <v>648</v>
      </c>
    </row>
    <row r="24" spans="1:3">
      <c r="A24" s="3" t="s">
        <v>653</v>
      </c>
    </row>
    <row r="25" spans="1:3">
      <c r="A25" s="4" t="s">
        <v>658</v>
      </c>
      <c r="B25" s="6" t="n">
        <v>2624</v>
      </c>
      <c r="C25" s="6" t="n">
        <v>17948</v>
      </c>
    </row>
    <row r="26" spans="1:3">
      <c r="A26" s="3" t="s">
        <v>122</v>
      </c>
    </row>
    <row r="27" spans="1:3">
      <c r="A27" s="4" t="s">
        <v>101</v>
      </c>
      <c r="B27" s="6" t="n">
        <v>-21387</v>
      </c>
      <c r="C27" s="6" t="n">
        <v>-17948</v>
      </c>
    </row>
    <row r="28" spans="1:3">
      <c r="A28" s="4" t="s">
        <v>125</v>
      </c>
      <c r="B28" s="6" t="n">
        <v>18763</v>
      </c>
    </row>
    <row r="29" spans="1:3">
      <c r="A29" s="4" t="s">
        <v>127</v>
      </c>
      <c r="B29" s="6" t="n">
        <v>-2624</v>
      </c>
      <c r="C29" s="6" t="n">
        <v>-17948</v>
      </c>
    </row>
    <row r="30" spans="1:3">
      <c r="A30" s="4" t="s">
        <v>649</v>
      </c>
    </row>
    <row r="31" spans="1:3">
      <c r="A31" s="3" t="s">
        <v>653</v>
      </c>
    </row>
    <row r="32" spans="1:3">
      <c r="A32" s="4" t="s">
        <v>658</v>
      </c>
      <c r="B32" s="6" t="n">
        <v>5</v>
      </c>
      <c r="C32" s="6" t="n">
        <v>104</v>
      </c>
    </row>
    <row r="33" spans="1:3">
      <c r="A33" s="3" t="s">
        <v>118</v>
      </c>
    </row>
    <row r="34" spans="1:3">
      <c r="A34" s="4" t="s">
        <v>659</v>
      </c>
      <c r="B34" s="6" t="n">
        <v>-5</v>
      </c>
      <c r="C34" s="6" t="n">
        <v>-104</v>
      </c>
    </row>
    <row r="35" spans="1:3">
      <c r="A35" s="4" t="s">
        <v>121</v>
      </c>
      <c r="B35" s="6" t="n">
        <v>-5</v>
      </c>
      <c r="C35" s="6" t="n">
        <v>-104</v>
      </c>
    </row>
    <row r="36" spans="1:3">
      <c r="A36" s="4" t="s">
        <v>650</v>
      </c>
    </row>
    <row r="37" spans="1:3">
      <c r="A37" s="3" t="s">
        <v>653</v>
      </c>
    </row>
    <row r="38" spans="1:3">
      <c r="A38" s="4" t="s">
        <v>658</v>
      </c>
      <c r="B38" s="6" t="n">
        <v>7764</v>
      </c>
      <c r="C38" s="6" t="n">
        <v>8699</v>
      </c>
    </row>
    <row r="39" spans="1:3">
      <c r="A39" s="3" t="s">
        <v>118</v>
      </c>
    </row>
    <row r="40" spans="1:3">
      <c r="A40" s="4" t="s">
        <v>659</v>
      </c>
      <c r="B40" s="6" t="n">
        <v>-3774</v>
      </c>
      <c r="C40" s="6" t="n">
        <v>-2158</v>
      </c>
    </row>
    <row r="41" spans="1:3">
      <c r="A41" s="4" t="s">
        <v>121</v>
      </c>
      <c r="B41" s="6" t="n">
        <v>-3774</v>
      </c>
      <c r="C41" s="6" t="n">
        <v>-2158</v>
      </c>
    </row>
    <row r="42" spans="1:3">
      <c r="A42" s="3" t="s">
        <v>122</v>
      </c>
    </row>
    <row r="43" spans="1:3">
      <c r="A43" s="4" t="s">
        <v>663</v>
      </c>
      <c r="B43" s="6" t="n">
        <v>-6069</v>
      </c>
      <c r="C43" s="6" t="n">
        <v>-21393</v>
      </c>
    </row>
    <row r="44" spans="1:3">
      <c r="A44" s="4" t="s">
        <v>660</v>
      </c>
      <c r="B44" s="6" t="n">
        <v>145</v>
      </c>
      <c r="C44" s="6" t="n">
        <v>10940</v>
      </c>
    </row>
    <row r="45" spans="1:3">
      <c r="A45" s="4" t="s">
        <v>661</v>
      </c>
      <c r="C45" s="6" t="n">
        <v>-34</v>
      </c>
    </row>
    <row r="46" spans="1:3">
      <c r="A46" s="4" t="s">
        <v>127</v>
      </c>
      <c r="B46" s="6" t="n">
        <v>-5924</v>
      </c>
      <c r="C46" s="6" t="n">
        <v>-10487</v>
      </c>
    </row>
    <row r="47" spans="1:3">
      <c r="A47" s="4" t="s">
        <v>662</v>
      </c>
      <c r="B47" s="6" t="n">
        <v>-1934</v>
      </c>
      <c r="C47" s="6" t="n">
        <v>-3946</v>
      </c>
    </row>
    <row r="48" spans="1:3">
      <c r="A48" s="4" t="s">
        <v>129</v>
      </c>
      <c r="B48" s="6" t="n">
        <v>11869</v>
      </c>
      <c r="C48" s="6" t="n">
        <v>7059</v>
      </c>
    </row>
    <row r="49" spans="1:3">
      <c r="A49" s="4" t="s">
        <v>130</v>
      </c>
      <c r="B49" s="6" t="n">
        <v>9935</v>
      </c>
      <c r="C49" s="6" t="n">
        <v>3113</v>
      </c>
    </row>
    <row r="50" spans="1:3">
      <c r="A50" s="4" t="s">
        <v>651</v>
      </c>
    </row>
    <row r="51" spans="1:3">
      <c r="A51" s="3" t="s">
        <v>653</v>
      </c>
    </row>
    <row r="52" spans="1:3">
      <c r="A52" s="4" t="s">
        <v>658</v>
      </c>
      <c r="B52" s="6" t="n">
        <v>910</v>
      </c>
      <c r="C52" s="6" t="n">
        <v>495</v>
      </c>
    </row>
    <row r="53" spans="1:3">
      <c r="A53" s="3" t="s">
        <v>118</v>
      </c>
    </row>
    <row r="54" spans="1:3">
      <c r="A54" s="4" t="s">
        <v>659</v>
      </c>
      <c r="B54" s="6" t="n">
        <v>-643</v>
      </c>
      <c r="C54" s="6" t="n">
        <v>-553</v>
      </c>
    </row>
    <row r="55" spans="1:3">
      <c r="A55" s="4" t="s">
        <v>121</v>
      </c>
      <c r="B55" s="6" t="n">
        <v>-643</v>
      </c>
      <c r="C55" s="6" t="n">
        <v>-553</v>
      </c>
    </row>
    <row r="56" spans="1:3">
      <c r="A56" s="3" t="s">
        <v>122</v>
      </c>
    </row>
    <row r="57" spans="1:3">
      <c r="A57" s="4" t="s">
        <v>662</v>
      </c>
      <c r="B57" s="6" t="n">
        <v>267</v>
      </c>
      <c r="C57" s="6" t="n">
        <v>-58</v>
      </c>
    </row>
    <row r="58" spans="1:3">
      <c r="A58" s="4" t="s">
        <v>129</v>
      </c>
      <c r="B58" s="6" t="n">
        <v>3284</v>
      </c>
      <c r="C58" s="6" t="n">
        <v>3342</v>
      </c>
    </row>
    <row r="59" spans="1:3">
      <c r="A59" s="4" t="s">
        <v>130</v>
      </c>
      <c r="B59" s="7" t="n">
        <v>3551</v>
      </c>
      <c r="C59" s="7" t="n">
        <v>32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4</v>
      </c>
      <c r="B1" s="2" t="s">
        <v>665</v>
      </c>
      <c r="C1" s="2" t="s">
        <v>2</v>
      </c>
    </row>
    <row r="2" spans="1:3">
      <c r="A2" s="3" t="s">
        <v>666</v>
      </c>
    </row>
    <row r="3" spans="1:3">
      <c r="A3" s="4" t="s">
        <v>667</v>
      </c>
      <c r="C3" s="6" t="n">
        <v>55737</v>
      </c>
    </row>
    <row r="4" spans="1:3">
      <c r="A4" s="4" t="s">
        <v>668</v>
      </c>
      <c r="C4" s="7" t="n">
        <v>1500000</v>
      </c>
    </row>
    <row r="5" spans="1:3">
      <c r="A5" s="4" t="s">
        <v>669</v>
      </c>
    </row>
    <row r="6" spans="1:3">
      <c r="A6" s="3" t="s">
        <v>666</v>
      </c>
    </row>
    <row r="7" spans="1:3">
      <c r="A7" s="4" t="s">
        <v>97</v>
      </c>
      <c r="C7" s="6" t="n">
        <v>727474</v>
      </c>
    </row>
    <row r="8" spans="1:3">
      <c r="A8" s="4" t="s">
        <v>670</v>
      </c>
      <c r="C8" s="7" t="n">
        <v>18800000</v>
      </c>
    </row>
    <row r="9" spans="1:3">
      <c r="A9" s="4" t="s">
        <v>671</v>
      </c>
    </row>
    <row r="10" spans="1:3">
      <c r="A10" s="3" t="s">
        <v>666</v>
      </c>
    </row>
    <row r="11" spans="1:3">
      <c r="A11" s="4" t="s">
        <v>672</v>
      </c>
      <c r="B11" s="7" t="n">
        <v>1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673</v>
      </c>
      <c r="B1" s="2" t="s">
        <v>1</v>
      </c>
    </row>
    <row r="2" spans="1:4">
      <c r="B2" s="2" t="s">
        <v>2</v>
      </c>
      <c r="C2" s="2" t="s">
        <v>63</v>
      </c>
      <c r="D2" s="2" t="s">
        <v>25</v>
      </c>
    </row>
    <row r="3" spans="1:4">
      <c r="A3" s="3" t="s">
        <v>674</v>
      </c>
    </row>
    <row r="4" spans="1:4">
      <c r="A4" s="4" t="s">
        <v>675</v>
      </c>
      <c r="B4" s="7" t="n">
        <v>74582</v>
      </c>
      <c r="C4" s="7" t="n">
        <v>67417</v>
      </c>
    </row>
    <row r="5" spans="1:4">
      <c r="A5" s="4" t="s">
        <v>71</v>
      </c>
      <c r="B5" s="6" t="n">
        <v>-3065</v>
      </c>
      <c r="C5" s="6" t="n">
        <v>-2952</v>
      </c>
    </row>
    <row r="6" spans="1:4">
      <c r="A6" s="4" t="s">
        <v>73</v>
      </c>
      <c r="B6" s="6" t="n">
        <v>-727</v>
      </c>
      <c r="C6" s="6" t="n">
        <v>-3355</v>
      </c>
    </row>
    <row r="7" spans="1:4">
      <c r="A7" s="4" t="s">
        <v>676</v>
      </c>
      <c r="B7" s="6" t="n">
        <v>9802</v>
      </c>
      <c r="C7" s="6" t="n">
        <v>5975</v>
      </c>
    </row>
    <row r="8" spans="1:4">
      <c r="A8" s="4" t="s">
        <v>70</v>
      </c>
      <c r="B8" s="6" t="n">
        <v>-10311</v>
      </c>
      <c r="C8" s="6" t="n">
        <v>-9083</v>
      </c>
    </row>
    <row r="9" spans="1:4">
      <c r="A9" s="4" t="s">
        <v>677</v>
      </c>
      <c r="B9" s="6" t="n">
        <v>4560</v>
      </c>
      <c r="C9" s="6" t="n">
        <v>2815</v>
      </c>
    </row>
    <row r="10" spans="1:4">
      <c r="A10" s="4" t="s">
        <v>678</v>
      </c>
      <c r="B10" s="6" t="n">
        <v>-218</v>
      </c>
      <c r="C10" s="6" t="n">
        <v>-247</v>
      </c>
    </row>
    <row r="11" spans="1:4">
      <c r="A11" s="4" t="s">
        <v>679</v>
      </c>
      <c r="B11" s="6" t="n">
        <v>1708488</v>
      </c>
      <c r="D11" s="7" t="n">
        <v>1686125</v>
      </c>
    </row>
    <row r="12" spans="1:4">
      <c r="A12" s="4" t="s">
        <v>74</v>
      </c>
      <c r="B12" s="6" t="n">
        <v>-882</v>
      </c>
    </row>
    <row r="13" spans="1:4">
      <c r="A13" s="4" t="s">
        <v>39</v>
      </c>
      <c r="B13" s="6" t="n">
        <v>69851</v>
      </c>
      <c r="D13" s="6" t="n">
        <v>69851</v>
      </c>
    </row>
    <row r="14" spans="1:4">
      <c r="A14" s="4" t="s">
        <v>75</v>
      </c>
      <c r="B14" s="6" t="n">
        <v>-5790</v>
      </c>
      <c r="C14" s="6" t="n">
        <v>-5463</v>
      </c>
    </row>
    <row r="15" spans="1:4">
      <c r="A15" s="4" t="s">
        <v>77</v>
      </c>
      <c r="B15" s="6" t="n">
        <v>-260</v>
      </c>
      <c r="C15" s="6" t="n">
        <v>-65</v>
      </c>
    </row>
    <row r="16" spans="1:4">
      <c r="A16" s="4" t="s">
        <v>78</v>
      </c>
      <c r="B16" s="6" t="n">
        <v>-7659</v>
      </c>
      <c r="C16" s="6" t="n">
        <v>-8883</v>
      </c>
    </row>
    <row r="17" spans="1:4">
      <c r="A17" s="4" t="s">
        <v>83</v>
      </c>
    </row>
    <row r="18" spans="1:4">
      <c r="A18" s="3" t="s">
        <v>674</v>
      </c>
    </row>
    <row r="19" spans="1:4">
      <c r="A19" s="4" t="s">
        <v>675</v>
      </c>
      <c r="B19" s="6" t="n">
        <v>58259</v>
      </c>
      <c r="C19" s="6" t="n">
        <v>52157</v>
      </c>
    </row>
    <row r="20" spans="1:4">
      <c r="A20" s="4" t="s">
        <v>680</v>
      </c>
      <c r="B20" s="6" t="n">
        <v>-48193</v>
      </c>
      <c r="C20" s="6" t="n">
        <v>-46587</v>
      </c>
    </row>
    <row r="21" spans="1:4">
      <c r="A21" s="4" t="s">
        <v>71</v>
      </c>
      <c r="B21" s="6" t="n">
        <v>-1970</v>
      </c>
      <c r="C21" s="6" t="n">
        <v>-1906</v>
      </c>
    </row>
    <row r="22" spans="1:4">
      <c r="A22" s="4" t="s">
        <v>73</v>
      </c>
      <c r="B22" s="6" t="n">
        <v>8096</v>
      </c>
      <c r="C22" s="6" t="n">
        <v>3664</v>
      </c>
    </row>
    <row r="23" spans="1:4">
      <c r="A23" s="4" t="s">
        <v>676</v>
      </c>
      <c r="B23" s="6" t="n">
        <v>8096</v>
      </c>
      <c r="C23" s="6" t="n">
        <v>3664</v>
      </c>
    </row>
    <row r="24" spans="1:4">
      <c r="A24" s="4" t="s">
        <v>677</v>
      </c>
      <c r="B24" s="6" t="n">
        <v>1941</v>
      </c>
      <c r="C24" s="6" t="n">
        <v>2566</v>
      </c>
    </row>
    <row r="25" spans="1:4">
      <c r="A25" s="4" t="s">
        <v>679</v>
      </c>
      <c r="B25" s="6" t="n">
        <v>1492486</v>
      </c>
      <c r="D25" s="6" t="n">
        <v>1473694</v>
      </c>
    </row>
    <row r="26" spans="1:4">
      <c r="A26" s="4" t="s">
        <v>39</v>
      </c>
      <c r="B26" s="6" t="n">
        <v>25320</v>
      </c>
      <c r="D26" s="6" t="n">
        <v>25320</v>
      </c>
    </row>
    <row r="27" spans="1:4">
      <c r="A27" s="4" t="s">
        <v>88</v>
      </c>
    </row>
    <row r="28" spans="1:4">
      <c r="A28" s="3" t="s">
        <v>674</v>
      </c>
    </row>
    <row r="29" spans="1:4">
      <c r="A29" s="4" t="s">
        <v>675</v>
      </c>
      <c r="B29" s="6" t="n">
        <v>16323</v>
      </c>
      <c r="C29" s="6" t="n">
        <v>15260</v>
      </c>
    </row>
    <row r="30" spans="1:4">
      <c r="A30" s="4" t="s">
        <v>680</v>
      </c>
      <c r="B30" s="6" t="n">
        <v>-13740</v>
      </c>
      <c r="C30" s="6" t="n">
        <v>-12150</v>
      </c>
    </row>
    <row r="31" spans="1:4">
      <c r="A31" s="4" t="s">
        <v>71</v>
      </c>
      <c r="B31" s="6" t="n">
        <v>-877</v>
      </c>
      <c r="C31" s="6" t="n">
        <v>-799</v>
      </c>
    </row>
    <row r="32" spans="1:4">
      <c r="A32" s="4" t="s">
        <v>73</v>
      </c>
      <c r="B32" s="6" t="n">
        <v>1706</v>
      </c>
      <c r="C32" s="6" t="n">
        <v>2311</v>
      </c>
    </row>
    <row r="33" spans="1:4">
      <c r="A33" s="4" t="s">
        <v>676</v>
      </c>
      <c r="B33" s="6" t="n">
        <v>1706</v>
      </c>
      <c r="C33" s="6" t="n">
        <v>2311</v>
      </c>
    </row>
    <row r="34" spans="1:4">
      <c r="A34" s="4" t="s">
        <v>677</v>
      </c>
      <c r="B34" s="6" t="n">
        <v>451</v>
      </c>
      <c r="C34" s="6" t="n">
        <v>175</v>
      </c>
    </row>
    <row r="35" spans="1:4">
      <c r="A35" s="4" t="s">
        <v>679</v>
      </c>
      <c r="B35" s="6" t="n">
        <v>194456</v>
      </c>
      <c r="D35" s="6" t="n">
        <v>190443</v>
      </c>
    </row>
    <row r="36" spans="1:4">
      <c r="A36" s="4" t="s">
        <v>39</v>
      </c>
      <c r="B36" s="6" t="n">
        <v>44531</v>
      </c>
      <c r="D36" s="6" t="n">
        <v>44531</v>
      </c>
    </row>
    <row r="37" spans="1:4">
      <c r="A37" s="4" t="s">
        <v>681</v>
      </c>
    </row>
    <row r="38" spans="1:4">
      <c r="A38" s="3" t="s">
        <v>674</v>
      </c>
    </row>
    <row r="39" spans="1:4">
      <c r="A39" s="4" t="s">
        <v>677</v>
      </c>
      <c r="B39" s="6" t="n">
        <v>2168</v>
      </c>
      <c r="C39" s="7" t="n">
        <v>74</v>
      </c>
    </row>
    <row r="40" spans="1:4">
      <c r="A40" s="4" t="s">
        <v>679</v>
      </c>
      <c r="B40" s="7" t="n">
        <v>21546</v>
      </c>
      <c r="D40" s="7" t="n">
        <v>219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682</v>
      </c>
      <c r="B1" s="2" t="s">
        <v>683</v>
      </c>
      <c r="C1" s="2" t="s">
        <v>684</v>
      </c>
      <c r="D1" s="2" t="s">
        <v>685</v>
      </c>
    </row>
    <row r="2" spans="1:4">
      <c r="A2" s="3" t="s">
        <v>686</v>
      </c>
    </row>
    <row r="3" spans="1:4">
      <c r="A3" s="4" t="s">
        <v>687</v>
      </c>
      <c r="D3" s="6" t="n">
        <v>2000000</v>
      </c>
    </row>
    <row r="4" spans="1:4">
      <c r="A4" s="4" t="s">
        <v>688</v>
      </c>
      <c r="D4" s="8" t="n">
        <v>23.65</v>
      </c>
    </row>
    <row r="5" spans="1:4">
      <c r="A5" s="4" t="s">
        <v>689</v>
      </c>
      <c r="D5" s="9" t="n">
        <v>44.7</v>
      </c>
    </row>
    <row r="6" spans="1:4">
      <c r="A6" s="4" t="s">
        <v>690</v>
      </c>
      <c r="C6" s="8" t="n">
        <v>0.66</v>
      </c>
    </row>
    <row r="7" spans="1:4">
      <c r="A7" s="4" t="s">
        <v>691</v>
      </c>
      <c r="C7" s="4" t="s">
        <v>692</v>
      </c>
    </row>
    <row r="8" spans="1:4">
      <c r="A8" s="4" t="s">
        <v>693</v>
      </c>
      <c r="C8" s="4" t="s">
        <v>694</v>
      </c>
    </row>
    <row r="9" spans="1:4">
      <c r="A9" s="4" t="s">
        <v>695</v>
      </c>
    </row>
    <row r="10" spans="1:4">
      <c r="A10" s="3" t="s">
        <v>686</v>
      </c>
    </row>
    <row r="11" spans="1:4">
      <c r="A11" s="4" t="s">
        <v>97</v>
      </c>
      <c r="D11" s="6" t="n">
        <v>300000</v>
      </c>
    </row>
    <row r="12" spans="1:4">
      <c r="A12" s="4" t="s">
        <v>670</v>
      </c>
      <c r="D12" s="9" t="n">
        <v>6.8</v>
      </c>
    </row>
    <row r="13" spans="1:4">
      <c r="A13" s="4" t="s">
        <v>669</v>
      </c>
    </row>
    <row r="14" spans="1:4">
      <c r="A14" s="3" t="s">
        <v>686</v>
      </c>
    </row>
    <row r="15" spans="1:4">
      <c r="A15" s="4" t="s">
        <v>97</v>
      </c>
      <c r="B15" s="6" t="n">
        <v>176208</v>
      </c>
    </row>
    <row r="16" spans="1:4">
      <c r="A16" s="4" t="s">
        <v>670</v>
      </c>
      <c r="B16" s="9" t="n">
        <v>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Statements of Oper</vt:lpstr>
      <vt:lpstr>Consolidated Statement of Partn</vt:lpstr>
      <vt:lpstr>Consolidated Statements of Cash</vt:lpstr>
      <vt:lpstr>GENERAL</vt:lpstr>
      <vt:lpstr>ACQUISITIONS</vt:lpstr>
      <vt:lpstr>ACCOUNTS RECEIVABLE, NET OF ALL</vt:lpstr>
      <vt:lpstr>CEMETERY PROPERTY</vt:lpstr>
      <vt:lpstr>PROPERTY AND EQUIPMENT</vt:lpstr>
      <vt:lpstr>MERCHANDISE TRUSTS</vt:lpstr>
      <vt:lpstr>PERPETUAL CARE TRUSTS</vt:lpstr>
      <vt:lpstr>GOODWILL AND INTANGIBLE ASSETS</vt:lpstr>
      <vt:lpstr>LONG-TERM DEBT</vt:lpstr>
      <vt:lpstr>INCOME TAXES</vt:lpstr>
      <vt:lpstr>DEFERRED REVENUES, NET</vt:lpstr>
      <vt:lpstr>LONG-TERM INCENTIVE PLANS</vt:lpstr>
      <vt:lpstr>COMMITMENTS AND CONTINGENCIES</vt:lpstr>
      <vt:lpstr>FAIR VALUE OF FINANCIAL INSTRUM</vt:lpstr>
      <vt:lpstr>SUPPLEMENTAL CONDENSED CONSOLID</vt:lpstr>
      <vt:lpstr>ISSUANCES OF LIMITED PARTNER UN</vt:lpstr>
      <vt:lpstr>SEGMENT INFORMATION</vt:lpstr>
      <vt:lpstr>SUBSEQUENT EVENTS</vt:lpstr>
      <vt:lpstr>GENERAL (Policies)</vt:lpstr>
      <vt:lpstr>GENERAL (Tables)</vt:lpstr>
      <vt:lpstr>ACQUISITIONS (Tables)</vt:lpstr>
      <vt:lpstr>ACCOUNTS RECEIVABLE, NET OF A27</vt:lpstr>
      <vt:lpstr>PROPERTY AND EQUIPMENT (Tables)</vt:lpstr>
      <vt:lpstr>PERPETUAL CARE TRUSTS (Tables)</vt:lpstr>
      <vt:lpstr>GOODWILL AND INTANGIBLE ASSETS </vt:lpstr>
      <vt:lpstr>LONG-TERM DEBT (Tables)</vt:lpstr>
      <vt:lpstr>DEFERRED REVENUES, NET (Tables)</vt:lpstr>
      <vt:lpstr>LONG-TERM INCENTIVE PLANS (Tabl</vt:lpstr>
      <vt:lpstr>COMMITMENTS AND CONTINGENCIES (</vt:lpstr>
      <vt:lpstr>SUPPLEMENTAL CONDENSED CONSOL35</vt:lpstr>
      <vt:lpstr>SEGMENT INFORMATION (Tables)</vt:lpstr>
      <vt:lpstr>General - Additional Informatio</vt:lpstr>
      <vt:lpstr>Reconciliation of Net Income (L</vt:lpstr>
      <vt:lpstr>Reconciliation of Partnership's</vt:lpstr>
      <vt:lpstr>Reconciliation of Partnership40</vt:lpstr>
      <vt:lpstr>Acquisitions - Additional Infor</vt:lpstr>
      <vt:lpstr>Final Values Assigned to Assets</vt:lpstr>
      <vt:lpstr>Consolidated Pro Forma Informat</vt:lpstr>
      <vt:lpstr>Accounts Receivable, Net of A44</vt:lpstr>
      <vt:lpstr>Activity in Allowance for Contr</vt:lpstr>
      <vt:lpstr>Cemetery Property (Detail)</vt:lpstr>
      <vt:lpstr>Major Classes of Property and E</vt:lpstr>
      <vt:lpstr>Property and Equipment - Additi</vt:lpstr>
      <vt:lpstr>Merchandise Trusts - Additional</vt:lpstr>
      <vt:lpstr>Reconciliation of Merchandise T</vt:lpstr>
      <vt:lpstr>Cost and Market Value Associate</vt:lpstr>
      <vt:lpstr>Contractual Maturities of Debt </vt:lpstr>
      <vt:lpstr>Aging of Unrealized Losses on I</vt:lpstr>
      <vt:lpstr>Reconciliation of Perpetual Car</vt:lpstr>
      <vt:lpstr>Perpetual Care Trusts - Additio</vt:lpstr>
      <vt:lpstr>Cost and Market Value Associa56</vt:lpstr>
      <vt:lpstr>Contractual Maturities of Deb57</vt:lpstr>
      <vt:lpstr>Aging of Unrealized Losses on58</vt:lpstr>
      <vt:lpstr>Goodwill and Intangible Asset59</vt:lpstr>
      <vt:lpstr>Components of Intangible Assets</vt:lpstr>
      <vt:lpstr>Estimated Amortization Expense </vt:lpstr>
      <vt:lpstr>Outstanding Debt (Detail)</vt:lpstr>
      <vt:lpstr>Outstanding Debt (Parenthetical</vt:lpstr>
      <vt:lpstr>Long Term Debt - Additional Inf</vt:lpstr>
      <vt:lpstr>Redemption Prices Expressed as </vt:lpstr>
      <vt:lpstr>Income Taxes - Additional Infor</vt:lpstr>
      <vt:lpstr>Deferred Revenues Net (Detail)</vt:lpstr>
      <vt:lpstr>Long Term Incentive Plans - Add</vt:lpstr>
      <vt:lpstr>Long-Term Incentive Plan and Un</vt:lpstr>
      <vt:lpstr>Long-Term Incentive Plan and 70</vt:lpstr>
      <vt:lpstr>Commitments and Contingencies -</vt:lpstr>
      <vt:lpstr>Fixed Rent for Cemeteries (Deta</vt:lpstr>
      <vt:lpstr>Fair Value of Financial Instr73</vt:lpstr>
      <vt:lpstr>Condensed Consolidating Balance</vt:lpstr>
      <vt:lpstr>Condensed Consolidating Stateme</vt:lpstr>
      <vt:lpstr>Condensed Consolidating State76</vt:lpstr>
      <vt:lpstr>Issuances of Limited Partner 77</vt:lpstr>
      <vt:lpstr>Segment Information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2:17:18Z</dcterms:created>
  <dcterms:modified xmlns:dcterms="http://purl.org/dc/terms/" xmlns:xsi="http://www.w3.org/2001/XMLSchema-instance" xsi:type="dcterms:W3CDTF">2016-05-09T12:17:18Z</dcterms:modified>
  <dc:title xmlns:dc="http://purl.org/dc/elements/1.1/">Untitled</dc:title>
  <dc:description xmlns:dc="http://purl.org/dc/elements/1.1/"/>
  <dc:subject xmlns:dc="http://purl.org/dc/elements/1.1/"/>
  <cp:keywords/>
  <cp:category/>
</cp:coreProperties>
</file>